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ote 1 - Organization and Natur" sheetId="8" state="visible" r:id="rId8"/>
    <sheet xmlns:r="http://schemas.openxmlformats.org/officeDocument/2006/relationships" name="Note 2 - Summary of Significant" sheetId="9" state="visible" r:id="rId9"/>
    <sheet xmlns:r="http://schemas.openxmlformats.org/officeDocument/2006/relationships" name="Note 3 - Earnings_(Loss) Per Sh" sheetId="10" state="visible" r:id="rId10"/>
    <sheet xmlns:r="http://schemas.openxmlformats.org/officeDocument/2006/relationships" name="Note 4 - Property and Equipment" sheetId="11" state="visible" r:id="rId11"/>
    <sheet xmlns:r="http://schemas.openxmlformats.org/officeDocument/2006/relationships" name="Note 5 - Intangible Assets, Net" sheetId="12" state="visible" r:id="rId12"/>
    <sheet xmlns:r="http://schemas.openxmlformats.org/officeDocument/2006/relationships" name="Note 6 - Accounts Payable and A" sheetId="13" state="visible" r:id="rId13"/>
    <sheet xmlns:r="http://schemas.openxmlformats.org/officeDocument/2006/relationships" name="Note 7 - Line of Credit, Notes " sheetId="14" state="visible" r:id="rId14"/>
    <sheet xmlns:r="http://schemas.openxmlformats.org/officeDocument/2006/relationships" name="Note 8 - Convertible Notes Paya" sheetId="15" state="visible" r:id="rId15"/>
    <sheet xmlns:r="http://schemas.openxmlformats.org/officeDocument/2006/relationships" name="Note 9 - Fair Value Measurement" sheetId="16" state="visible" r:id="rId16"/>
    <sheet xmlns:r="http://schemas.openxmlformats.org/officeDocument/2006/relationships" name="Note 10 - Commitments and Conti" sheetId="17" state="visible" r:id="rId17"/>
    <sheet xmlns:r="http://schemas.openxmlformats.org/officeDocument/2006/relationships" name="Note 11 - Related Party Transac" sheetId="18" state="visible" r:id="rId18"/>
    <sheet xmlns:r="http://schemas.openxmlformats.org/officeDocument/2006/relationships" name="Note 12 - Stockholders' (Defici" sheetId="19" state="visible" r:id="rId19"/>
    <sheet xmlns:r="http://schemas.openxmlformats.org/officeDocument/2006/relationships" name="Note 13 - Equity Incentive Plan" sheetId="20" state="visible" r:id="rId20"/>
    <sheet xmlns:r="http://schemas.openxmlformats.org/officeDocument/2006/relationships" name="Note 14 - Subsequent Events" sheetId="21" state="visible" r:id="rId21"/>
    <sheet xmlns:r="http://schemas.openxmlformats.org/officeDocument/2006/relationships" name="Significant Accounting Policies" sheetId="22" state="visible" r:id="rId22"/>
    <sheet xmlns:r="http://schemas.openxmlformats.org/officeDocument/2006/relationships" name="Note 2 - Summary of Significa23" sheetId="23" state="visible" r:id="rId23"/>
    <sheet xmlns:r="http://schemas.openxmlformats.org/officeDocument/2006/relationships" name="Note 3 - Earnings_(Loss) Per 24" sheetId="24" state="visible" r:id="rId24"/>
    <sheet xmlns:r="http://schemas.openxmlformats.org/officeDocument/2006/relationships" name="Note 4 - Property and Equipme25" sheetId="25" state="visible" r:id="rId25"/>
    <sheet xmlns:r="http://schemas.openxmlformats.org/officeDocument/2006/relationships" name="Note 5 - Intangible Assets, N26" sheetId="26" state="visible" r:id="rId26"/>
    <sheet xmlns:r="http://schemas.openxmlformats.org/officeDocument/2006/relationships" name="Note 6 - Accounts Payable and27" sheetId="27" state="visible" r:id="rId27"/>
    <sheet xmlns:r="http://schemas.openxmlformats.org/officeDocument/2006/relationships" name="Note 7 - Line of Credit, Note28" sheetId="28" state="visible" r:id="rId28"/>
    <sheet xmlns:r="http://schemas.openxmlformats.org/officeDocument/2006/relationships" name="Note 8 - Convertible Notes Pa29" sheetId="29" state="visible" r:id="rId29"/>
    <sheet xmlns:r="http://schemas.openxmlformats.org/officeDocument/2006/relationships" name="Note 9 - Fair Value Measureme30" sheetId="30" state="visible" r:id="rId30"/>
    <sheet xmlns:r="http://schemas.openxmlformats.org/officeDocument/2006/relationships" name="Note 10 - Commitments and Con31" sheetId="31" state="visible" r:id="rId31"/>
    <sheet xmlns:r="http://schemas.openxmlformats.org/officeDocument/2006/relationships" name="Note 12 - Stockholders' (Defi32" sheetId="32" state="visible" r:id="rId32"/>
    <sheet xmlns:r="http://schemas.openxmlformats.org/officeDocument/2006/relationships" name="Note 13 - Equity Incentive Pl33" sheetId="33" state="visible" r:id="rId33"/>
    <sheet xmlns:r="http://schemas.openxmlformats.org/officeDocument/2006/relationships" name="Note 1 - Organization and Nat34" sheetId="34" state="visible" r:id="rId34"/>
    <sheet xmlns:r="http://schemas.openxmlformats.org/officeDocument/2006/relationships" name="Note 2 - Summary of Significa35" sheetId="35" state="visible" r:id="rId35"/>
    <sheet xmlns:r="http://schemas.openxmlformats.org/officeDocument/2006/relationships" name="Note 2 - Summary of Significa36" sheetId="36" state="visible" r:id="rId36"/>
    <sheet xmlns:r="http://schemas.openxmlformats.org/officeDocument/2006/relationships" name="Note 2 - Summary of Significa37" sheetId="37" state="visible" r:id="rId37"/>
    <sheet xmlns:r="http://schemas.openxmlformats.org/officeDocument/2006/relationships" name="Note 2 - Summary of Significa38" sheetId="38" state="visible" r:id="rId38"/>
    <sheet xmlns:r="http://schemas.openxmlformats.org/officeDocument/2006/relationships" name="Note 2 - Summary of Significa39" sheetId="39" state="visible" r:id="rId39"/>
    <sheet xmlns:r="http://schemas.openxmlformats.org/officeDocument/2006/relationships" name="Note 3 - Earnings_(Loss) Per 40" sheetId="40" state="visible" r:id="rId40"/>
    <sheet xmlns:r="http://schemas.openxmlformats.org/officeDocument/2006/relationships" name="Note 3 - Earnings_(Loss) Per 41" sheetId="41" state="visible" r:id="rId41"/>
    <sheet xmlns:r="http://schemas.openxmlformats.org/officeDocument/2006/relationships" name="Note 3 - Earnings_(Loss) Per 42" sheetId="42" state="visible" r:id="rId42"/>
    <sheet xmlns:r="http://schemas.openxmlformats.org/officeDocument/2006/relationships" name="Note 4 - Property and Equipme43" sheetId="43" state="visible" r:id="rId43"/>
    <sheet xmlns:r="http://schemas.openxmlformats.org/officeDocument/2006/relationships" name="Note 4 - Property and Equipme44" sheetId="44" state="visible" r:id="rId44"/>
    <sheet xmlns:r="http://schemas.openxmlformats.org/officeDocument/2006/relationships" name="Note 5 - Intangible Assets, N45" sheetId="45" state="visible" r:id="rId45"/>
    <sheet xmlns:r="http://schemas.openxmlformats.org/officeDocument/2006/relationships" name="Note 5 - Intangible Assets, N46" sheetId="46" state="visible" r:id="rId46"/>
    <sheet xmlns:r="http://schemas.openxmlformats.org/officeDocument/2006/relationships" name="Note 5 - Intangible Assets, N47" sheetId="47" state="visible" r:id="rId47"/>
    <sheet xmlns:r="http://schemas.openxmlformats.org/officeDocument/2006/relationships" name="Note 6 - Accounts Payable and48" sheetId="48" state="visible" r:id="rId48"/>
    <sheet xmlns:r="http://schemas.openxmlformats.org/officeDocument/2006/relationships" name="Note 7 - Line of Credit, Note49" sheetId="49" state="visible" r:id="rId49"/>
    <sheet xmlns:r="http://schemas.openxmlformats.org/officeDocument/2006/relationships" name="Note 7 - Line of Credit, Note50" sheetId="50" state="visible" r:id="rId50"/>
    <sheet xmlns:r="http://schemas.openxmlformats.org/officeDocument/2006/relationships" name="Note 8 - Convertible Notes Pa51" sheetId="51" state="visible" r:id="rId51"/>
    <sheet xmlns:r="http://schemas.openxmlformats.org/officeDocument/2006/relationships" name="Note 8 - Convertible Notes Pa52" sheetId="52" state="visible" r:id="rId52"/>
    <sheet xmlns:r="http://schemas.openxmlformats.org/officeDocument/2006/relationships" name="Note 8 - Convertible Notes Pa53" sheetId="53" state="visible" r:id="rId53"/>
    <sheet xmlns:r="http://schemas.openxmlformats.org/officeDocument/2006/relationships" name="Note 9 - Fair Value Measureme54" sheetId="54" state="visible" r:id="rId54"/>
    <sheet xmlns:r="http://schemas.openxmlformats.org/officeDocument/2006/relationships" name="Note 9 - Fair Value Measureme55" sheetId="55" state="visible" r:id="rId55"/>
    <sheet xmlns:r="http://schemas.openxmlformats.org/officeDocument/2006/relationships" name="Note 9 - Fair Value Measureme56" sheetId="56" state="visible" r:id="rId56"/>
    <sheet xmlns:r="http://schemas.openxmlformats.org/officeDocument/2006/relationships" name="Note 9 - Fair Value Measureme57" sheetId="57" state="visible" r:id="rId57"/>
    <sheet xmlns:r="http://schemas.openxmlformats.org/officeDocument/2006/relationships" name="Note 9 - Fair Value Measureme58" sheetId="58" state="visible" r:id="rId58"/>
    <sheet xmlns:r="http://schemas.openxmlformats.org/officeDocument/2006/relationships" name="Note 9 - Fair Value Measureme59" sheetId="59" state="visible" r:id="rId59"/>
    <sheet xmlns:r="http://schemas.openxmlformats.org/officeDocument/2006/relationships" name="Note 10 - Commitments and Con60" sheetId="60" state="visible" r:id="rId60"/>
    <sheet xmlns:r="http://schemas.openxmlformats.org/officeDocument/2006/relationships" name="Note 10 - Commitments and Con61" sheetId="61" state="visible" r:id="rId61"/>
    <sheet xmlns:r="http://schemas.openxmlformats.org/officeDocument/2006/relationships" name="Note 10 - Commitments and Con62" sheetId="62" state="visible" r:id="rId62"/>
    <sheet xmlns:r="http://schemas.openxmlformats.org/officeDocument/2006/relationships" name="Note 11 - Related Party Trans63" sheetId="63" state="visible" r:id="rId63"/>
    <sheet xmlns:r="http://schemas.openxmlformats.org/officeDocument/2006/relationships" name="Note 12 - Stockholders' (Defi64" sheetId="64" state="visible" r:id="rId64"/>
    <sheet xmlns:r="http://schemas.openxmlformats.org/officeDocument/2006/relationships" name="Note 12 - Stockholders' (Defi65" sheetId="65" state="visible" r:id="rId65"/>
    <sheet xmlns:r="http://schemas.openxmlformats.org/officeDocument/2006/relationships" name="Note 12 - Stockholders' (Defi66" sheetId="66" state="visible" r:id="rId66"/>
    <sheet xmlns:r="http://schemas.openxmlformats.org/officeDocument/2006/relationships" name="Note 12 - Stockholders' (Defi67" sheetId="67" state="visible" r:id="rId67"/>
    <sheet xmlns:r="http://schemas.openxmlformats.org/officeDocument/2006/relationships" name="Note 12 - Stockholders' (Defi68" sheetId="68" state="visible" r:id="rId68"/>
    <sheet xmlns:r="http://schemas.openxmlformats.org/officeDocument/2006/relationships" name="Note 13 - Equity Incentive Pl69" sheetId="69" state="visible" r:id="rId69"/>
    <sheet xmlns:r="http://schemas.openxmlformats.org/officeDocument/2006/relationships" name="Note 13 - Equity Incentive Pl70" sheetId="70" state="visible" r:id="rId70"/>
    <sheet xmlns:r="http://schemas.openxmlformats.org/officeDocument/2006/relationships" name="Note 13 - Equity Incentive Pl71" sheetId="71" state="visible" r:id="rId71"/>
    <sheet xmlns:r="http://schemas.openxmlformats.org/officeDocument/2006/relationships" name="Note 13 - Equity Incentive Pl72" sheetId="72" state="visible" r:id="rId72"/>
    <sheet xmlns:r="http://schemas.openxmlformats.org/officeDocument/2006/relationships" name="Note 13 - Equity Incentive Pl73" sheetId="73" state="visible" r:id="rId73"/>
    <sheet xmlns:r="http://schemas.openxmlformats.org/officeDocument/2006/relationships" name="Note 13 - Equity Incentive Pl74" sheetId="74" state="visible" r:id="rId74"/>
    <sheet xmlns:r="http://schemas.openxmlformats.org/officeDocument/2006/relationships" name="Note 13 - Equity Incentive Pl75" sheetId="75" state="visible" r:id="rId75"/>
    <sheet xmlns:r="http://schemas.openxmlformats.org/officeDocument/2006/relationships" name="Note 14 - Subsequent Events (De" sheetId="76" state="visible" r:id="rId76"/>
  </sheets>
  <definedNames/>
  <calcPr calcId="124519" fullCalcOnLoad="1"/>
</workbook>
</file>

<file path=xl/sharedStrings.xml><?xml version="1.0" encoding="utf-8"?>
<sst xmlns="http://schemas.openxmlformats.org/spreadsheetml/2006/main" uniqueCount="865">
  <si>
    <t>Document And Entity Information - shares</t>
  </si>
  <si>
    <t>6 Months Ended</t>
  </si>
  <si>
    <t>Jun. 30, 2018</t>
  </si>
  <si>
    <t>Aug. 10, 2018</t>
  </si>
  <si>
    <t>Document Information [Line Items]</t>
  </si>
  <si>
    <t>Entity Registrant Name</t>
  </si>
  <si>
    <t>OMNICOMM SYSTEMS INC</t>
  </si>
  <si>
    <t>Entity Central Index Key</t>
  </si>
  <si>
    <t>Trading Symbol</t>
  </si>
  <si>
    <t>omcm</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densed Consolidated Balance Sheets (Current Period Unaudited) - USD ($)</t>
  </si>
  <si>
    <t>Dec. 31, 2017</t>
  </si>
  <si>
    <t>CURRENT ASSETS</t>
  </si>
  <si>
    <t>Cash</t>
  </si>
  <si>
    <t>Accounts receivable, net of allowance for doubtful accounts of $176,232 and $149,980, respectively</t>
  </si>
  <si>
    <t>Prepaid expenses</t>
  </si>
  <si>
    <t>Other current assets</t>
  </si>
  <si>
    <t>Total current assets</t>
  </si>
  <si>
    <t>Property and equipment, net</t>
  </si>
  <si>
    <t>Intangible assets, net</t>
  </si>
  <si>
    <t>Other assets</t>
  </si>
  <si>
    <t>TOTAL ASSETS</t>
  </si>
  <si>
    <t>CURRENT LIABILITIES</t>
  </si>
  <si>
    <t>Accounts payable and accrued expenses</t>
  </si>
  <si>
    <t>Notes payable, related parties, current portion, net of discount of $70,419 and $-0-, respectively</t>
  </si>
  <si>
    <t>Convertible notes payable, current portion</t>
  </si>
  <si>
    <t>Deferred revenue, current portion</t>
  </si>
  <si>
    <t>Capital lease liability, current portion</t>
  </si>
  <si>
    <t>Patent settlement liability, current portion</t>
  </si>
  <si>
    <t>Total current liabilities</t>
  </si>
  <si>
    <t>LONG TERM LIABILITIES</t>
  </si>
  <si>
    <t>Line of credit, long term</t>
  </si>
  <si>
    <t>Notes payable, related parties, long term, net of current portion, net of discount of $-0- and $117,365, respectively</t>
  </si>
  <si>
    <t>Notes payable, long term, net of current portion, net of discount of $217,313 and $279,402, respectively</t>
  </si>
  <si>
    <t>Convertible notes payable, related parties, long term, net of current portion</t>
  </si>
  <si>
    <t>Convertible notes payable, long term, net of current portion</t>
  </si>
  <si>
    <t>Deferred revenue, long term, net of current portion</t>
  </si>
  <si>
    <t>Capital lease liability, long term, net of current portion</t>
  </si>
  <si>
    <t>TOTAL LIABILITIES</t>
  </si>
  <si>
    <t>COMMITMENTS AND CONTINGENCIES (See Note 10)</t>
  </si>
  <si>
    <t xml:space="preserve"> </t>
  </si>
  <si>
    <t>SHAREHOLDERS' (DEFICIT)</t>
  </si>
  <si>
    <t>Common stock, 500,000,000 shares authorized, 150,409,472 and 148,542,805 issued and outstanding, respectively, at $0.001 par value</t>
  </si>
  <si>
    <t>Additional paid in capital - preferred</t>
  </si>
  <si>
    <t>Additional paid in capital - common</t>
  </si>
  <si>
    <t>Accumulated other comprehensive (loss)</t>
  </si>
  <si>
    <t>Accumulated (deficit)</t>
  </si>
  <si>
    <t>TOTAL SHAREHOLDERS' (DEFICIT)</t>
  </si>
  <si>
    <t>TOTAL LIABILITIES AND SHAREHOLDERS' (DEFICIT)</t>
  </si>
  <si>
    <t>Series A Preferred Stock [Member]</t>
  </si>
  <si>
    <t>Preferred stock</t>
  </si>
  <si>
    <t>Series B Preferred Stock [Member]</t>
  </si>
  <si>
    <t>Series C Preferred Stock [Member]</t>
  </si>
  <si>
    <t>Series D Preferred Stock [Member]</t>
  </si>
  <si>
    <t>Conversion Feature Liability Related Parties [Member]</t>
  </si>
  <si>
    <t>Derivative liabilities, current</t>
  </si>
  <si>
    <t>Conversion Feature Liability [Member]</t>
  </si>
  <si>
    <t>Warrant Liability Related Parties [Member]</t>
  </si>
  <si>
    <t>Warrant Liability [Member]</t>
  </si>
  <si>
    <t>Condensed Consolidated Balance Sheets (Current Period Unaudited) (Parentheticals) - USD ($)</t>
  </si>
  <si>
    <t>Allowance for doubtful accounts</t>
  </si>
  <si>
    <t>Notes payable discount</t>
  </si>
  <si>
    <t>Preferred stock, par value (in dollars per share)</t>
  </si>
  <si>
    <t>Preferred stock, shares authorized (in shares)</t>
  </si>
  <si>
    <t>Preferred stock, shares undesignated</t>
  </si>
  <si>
    <t>Common stock, shares authorized (in shares)</t>
  </si>
  <si>
    <t>Common stock, shares issued (in shares)</t>
  </si>
  <si>
    <t>Common stock, shares outstanding (in shares)</t>
  </si>
  <si>
    <t>Common stock, par value (in dollars per share)</t>
  </si>
  <si>
    <t>Preferred stock, shares issued (in shares)</t>
  </si>
  <si>
    <t>Preferred stock, shares outstanding (in shares)</t>
  </si>
  <si>
    <t>Preferred stock, liquidation preference</t>
  </si>
  <si>
    <t>Related Party Long Term [Member]</t>
  </si>
  <si>
    <t>Notes payable discount, current</t>
  </si>
  <si>
    <t>Notes payable discount, noncurrent</t>
  </si>
  <si>
    <t>Notes Payable, Other Payables [Member]</t>
  </si>
  <si>
    <t>Condensed Consolidated Statements of Operations (Unaudited) - USD ($)</t>
  </si>
  <si>
    <t>3 Months Ended</t>
  </si>
  <si>
    <t>Jun. 30, 2017</t>
  </si>
  <si>
    <t>Revenues</t>
  </si>
  <si>
    <t>Reimbursable revenues</t>
  </si>
  <si>
    <t>Total revenues</t>
  </si>
  <si>
    <t>Cost of goods sold</t>
  </si>
  <si>
    <t>Reimbursable expenses-cost of goods sold</t>
  </si>
  <si>
    <t>Total cost of goods sold</t>
  </si>
  <si>
    <t>Gross margin</t>
  </si>
  <si>
    <t>Operating expenses</t>
  </si>
  <si>
    <t>Salaries, benefits and related taxes</t>
  </si>
  <si>
    <t>Rent and occupancy expenses</t>
  </si>
  <si>
    <t>Consulting services</t>
  </si>
  <si>
    <t>Legal and professional fees</t>
  </si>
  <si>
    <t>Travel</t>
  </si>
  <si>
    <t>Telephone and internet</t>
  </si>
  <si>
    <t>Selling, general and administrative</t>
  </si>
  <si>
    <t>Bad debt expense</t>
  </si>
  <si>
    <t>Intangible asset impairment</t>
  </si>
  <si>
    <t>Depreciation expense</t>
  </si>
  <si>
    <t>Amortization expense</t>
  </si>
  <si>
    <t>Total operating expenses</t>
  </si>
  <si>
    <t>Operating income/(loss)</t>
  </si>
  <si>
    <t>Other income/(expense)</t>
  </si>
  <si>
    <t>Interest expense, related parties</t>
  </si>
  <si>
    <t>Interest expense</t>
  </si>
  <si>
    <t>Interest income</t>
  </si>
  <si>
    <t>Change in derivative liabilities</t>
  </si>
  <si>
    <t>Transaction gain/(loss)</t>
  </si>
  <si>
    <t>Income/(loss) before income taxes</t>
  </si>
  <si>
    <t>Income tax (expense)</t>
  </si>
  <si>
    <t>Net income/(loss) attributable to common stockholders</t>
  </si>
  <si>
    <t>Net income/(loss) per share</t>
  </si>
  <si>
    <t>Basic (in dollars per share)</t>
  </si>
  <si>
    <t>Diluted (in dollars per share)</t>
  </si>
  <si>
    <t>Weighted average number of shares outstanding</t>
  </si>
  <si>
    <t>Basic (in shares)</t>
  </si>
  <si>
    <t>Diluted (in shares)</t>
  </si>
  <si>
    <t>Condensed Consolidated Statements of Comprehensive Income/(Loss) (Unaudited) - USD ($)</t>
  </si>
  <si>
    <t>Other comprehensive income/(loss)</t>
  </si>
  <si>
    <t>Change in foreign currency translation adjustment</t>
  </si>
  <si>
    <t>Comprehensive income/(loss)</t>
  </si>
  <si>
    <t>Condensed Consolidated Statement of Shareholders' (Deficit) (Current Period Unaudited) - USD ($)</t>
  </si>
  <si>
    <t>Series D Preferred Stock [Member]Preferred Stock [Member]</t>
  </si>
  <si>
    <t>Additional Paid In Capital Preferred [Member]</t>
  </si>
  <si>
    <t>Common Stock [Member]</t>
  </si>
  <si>
    <t>Additional Paid In Capital Common [Member]</t>
  </si>
  <si>
    <t>Retained Earnings [Member]</t>
  </si>
  <si>
    <t>AOCI Attributable to Parent [Member]</t>
  </si>
  <si>
    <t>Total</t>
  </si>
  <si>
    <t>Balance (in shares) at Dec. 31, 2016</t>
  </si>
  <si>
    <t>Balance at Dec. 31, 2016</t>
  </si>
  <si>
    <t>Employee stock option expense</t>
  </si>
  <si>
    <t>Foreign currency translation adjustment</t>
  </si>
  <si>
    <t>Restricted stock issuance/(forfeiture) (in shares)</t>
  </si>
  <si>
    <t>Restricted stock issuance/(forfeiture)</t>
  </si>
  <si>
    <t>Cashless issuance of common stock, stock option exercise (in shares)</t>
  </si>
  <si>
    <t>Cashless issuance of common stock, stock option exercise</t>
  </si>
  <si>
    <t>Issuance of common stock, stock option exercise (in shares)</t>
  </si>
  <si>
    <t>Issuance of common stock, stock option exercise</t>
  </si>
  <si>
    <t>Issuance of common stock, warrant exercise (in shares)</t>
  </si>
  <si>
    <t>Issuance of common stock, warrant exercise</t>
  </si>
  <si>
    <t>Reclassification of conversion feature liability associated with convertible debt</t>
  </si>
  <si>
    <t>Net income/(loss)</t>
  </si>
  <si>
    <t>Balance (in shares) at Dec. 31, 2017</t>
  </si>
  <si>
    <t>Balance at Dec. 31, 2017</t>
  </si>
  <si>
    <t>Issuance of common stock, purchase of Acuity (in shares)</t>
  </si>
  <si>
    <t>Issuance of common stock, purchase of Acuity</t>
  </si>
  <si>
    <t>Balance (in shares) at Jun. 30, 2018</t>
  </si>
  <si>
    <t>Balance at Jun. 30, 2018</t>
  </si>
  <si>
    <t>Condensed Consolidated Statements of Cash Flows (Unaudited) - USD ($)</t>
  </si>
  <si>
    <t>12 Months Ended</t>
  </si>
  <si>
    <t>CASH FLOWS FROM OPERATING ACTIVITIES</t>
  </si>
  <si>
    <t>Adjustment to reconcile net income/(loss) to net cash provided by/(used in) operating activities</t>
  </si>
  <si>
    <t>Interest expense from derivative instruments</t>
  </si>
  <si>
    <t>Employee stock compensation</t>
  </si>
  <si>
    <t>Provision for doubtful accounts</t>
  </si>
  <si>
    <t>Depreciation and amortization</t>
  </si>
  <si>
    <t>Changes in operating assets and liabilities</t>
  </si>
  <si>
    <t>Accounts receivable</t>
  </si>
  <si>
    <t>Patent settlement liability</t>
  </si>
  <si>
    <t>Deferred revenue</t>
  </si>
  <si>
    <t>Net cash provided by/(used in) operating activities</t>
  </si>
  <si>
    <t>CASH FLOWS FROM INVESTING ACTIVITIES</t>
  </si>
  <si>
    <t>Purchase of property and equipment</t>
  </si>
  <si>
    <t>Purchase of Acuity software</t>
  </si>
  <si>
    <t>Net cash (used in) investing activities</t>
  </si>
  <si>
    <t>CASH FLOWS FROM FINANCING ACTIVITIES</t>
  </si>
  <si>
    <t>Repayments of notes payable</t>
  </si>
  <si>
    <t>Proceeds/(repayments) from revolving line of credit</t>
  </si>
  <si>
    <t>Proceeds from exercise of stock options</t>
  </si>
  <si>
    <t>Principal repayment of capital lease obligation</t>
  </si>
  <si>
    <t>Net cash provided by/(used in) financing activities</t>
  </si>
  <si>
    <t>Effect of exchange rate changes on fixed and intangible assets</t>
  </si>
  <si>
    <t>Effect of exchange rate changes on cash and cash equivalents</t>
  </si>
  <si>
    <t>Net increase/(decrease) in cash and cash equivalents</t>
  </si>
  <si>
    <t>Cash and cash equivalents at beginning of period</t>
  </si>
  <si>
    <t>Cash and cash equivalents at end of period</t>
  </si>
  <si>
    <t>Supplemental disclosures of cash flow information:</t>
  </si>
  <si>
    <t>Income taxes</t>
  </si>
  <si>
    <t>Interest</t>
  </si>
  <si>
    <t>Non-cash transactions:</t>
  </si>
  <si>
    <t>Notes payable issued in exchange for existing notes payable</t>
  </si>
  <si>
    <t>Common stock issued for the purchase of Acuity software</t>
  </si>
  <si>
    <t>Capital expenditures funded by capital lease borrowing</t>
  </si>
  <si>
    <t>Note 1 - Organization and Nature of Operations</t>
  </si>
  <si>
    <t>Notes to Financial Statements</t>
  </si>
  <si>
    <t>Nature of Operations [Text Block]</t>
  </si>
  <si>
    <t xml:space="preserve"> NOTE 1: ORGANIZATION AND NATURE OF OPERATIONS OmniComm Systems, Inc. (“OmniComm” or the “Company”) is a healthcare technology company that provides web-based electronic data capture (“EDC”) solutions and related value-added services to pharmaceutical and biotech companies, contract research organizations (“CROs”) and other clinical trial sponsors principally located in the United States, Europe and East Asia. Our proprietary EDC software applications: TrialMaster ® ® ® Our ability to compete within the EDC industry is predicated on our ability to continue enhancing and broadening the scope of solutions offered through our EDC Software and services. Our research and product development efforts are focused on developing new and complementary software solutions, as well as enhancing our existing software solutions through the addition of increased functionality. During the six June 30, 2018 June 30, 2017 $1,682,336 $1,484,356,</t>
  </si>
  <si>
    <t>Note 2 - Summary of Significant Accounting Policies</t>
  </si>
  <si>
    <t>Significant Accounting Policies [Text Block]</t>
  </si>
  <si>
    <t xml:space="preserve"> NOTE 2: SUMMARY OF SIGNIFICANT ACCOUNTING POLICIES BASIS OF PRESENTATION AND PRINCIPLES OF CONSOLIDATION The Company’s accounts include those of all its wholly-owned subsidiaries, which are more fully described in the Company’s 2017 10 UNAUDITED FINANCIAL STATEMENTS The accompanying unaudited condensed consolidated financial statements of the Company have been prepared in accordance with accounting principles generally accepted in the United States of America for interim financial information, pursuant to the rules and regulations of the Securities and Exchange Commission. Pursuant to such rules and regulations, certain financial information and footnote disclosures normally included in the consolidated financial statements have been condensed or omitted. The results for the six June 30, 2018 June 30, 2017 The operating results for the six June 30, 2018 not may December 31, 2018. 10 December 31, 2017. ESTIMATES IN FINANCIAL STATEMENTS The preparation of the unaudited condensed consolidated financial statements in conformity with generally accepted accounting principles requires management to make estimates and assumptions that affect the amounts reported in the financial statements and footnotes thereto. Significant estimates incorporated in our financial statements include the recorded allowance for doubtful accounts, the estimate of the appropriate amortization period of our intangible assets, the evaluation of whether our intangible assets have suffered any impairment, the allocation of revenues under multiple-element customer contracts, royalty-based patent liabilities, the value of derivatives associated with debt issued by the Company and the valuation of any corresponding discount to the issuance of our debt. Actual results may Reclassifications Certain reclassifications have been made in the 2017 2018 not foreign currency translation The financial statements of the Company’s foreign subsidiaries are translated in accordance with Accounting Standards Codification (“ASC”) 830 30, Foreign Currency Matters—Translation of Financial Statements 830 30" $21,168 $12,076 six June 30, 2018 June 30, 2017, REVENUE RECOGNITION POLICY The Company derives revenues from software licenses and services of its EDC products and services which can be purchased on a stand-alone basis. License revenues are derived principally from the sale of term licenses for the following software products offered by the Company: TrialMaster, TrialOne, eClinical Suite Promasys. TrialMaster eClinical Suite For revenue from product sales, the Company recognizes revenue in accordance with Financial Accounting Standards Board “FASB” Accounting Standards Codification “ASC” 606. five 606: not no The Company operates in one four Hosted Application Revenues The Company offers its TrialMaster eClinical Suite TrialOne Promasys TrialMaster eClinical Suite Revenues resulting from TrialMaster eClinical Suite three first second third Fees charged for the trial system design, set-up and implementation are amortized and recognized ratably over the estimated hosting period. Work performed outside the original scope of work is contracted for separately as an additional fee and is generally recognized ratably over the remaining term of the hosting period. Fees for the first third second eClinical Suite Licensing Revenues The Company's software license revenues are earned from the sale of off-the-shelf software. From time to time a client might require significant modification or customization subsequent to delivery to the customer. The Company generally enters into software term licenses for its EDC Software products with its customers for three five 30 The Company has sold perpetual licenses for EDC Software products in certain situations to existing customers with the option to purchase customer support, and may, Professional Services The Company may not Maintenance Revenues Maintenance includes telephone-based help desk support and software maintenance, including updates to the software through new software version releases. The Company generally bundles customer support with the software license for the entire term of the arrangement. As a result, the Company generally recognizes revenues for both maintenance and software licenses ratably over the term of the software license and support arrangement. The Company allocates the revenues recognized for these arrangements to the different elements based on management's estimate of the relative fair value of each element. The Company generally invoices each of the elements based on separately quoted amounts and thus has a fairly accurate estimate of the relative fair values of each of the invoiced revenue elements. Pass-through Revenue and Expense The Company accounts for pass-through revenue and expense (reimbursable revenue and reimbursable expense) in accordance with ASU 2016 08, Principal versus Agent Considerations (Reporting Revenue Gross versus Net), 2016 08” 2016 08 third third The fees associated with each business activity for the six June 30, 2018 June 30, 2017, For the six months ended Revenue activity June 30, 2018 June 30, 2017 Set-up fees $ 1,990,187 $ 2,692,108 Change orders 769,711 701,506 Maintenance 2,782,358 2,378,694 Software licenses 5,502,732 5,506,624 Professional services 1,510,209 1,606,558 Hosting 934,928 574,397 Total $ 13,490,125 $ 13,459,887 COST OF GOODS SOLD Cost of goods sold primarily consists of costs related to hosting, maintaining and supporting the Company’s application suite and delivering professional services and support. These costs include salaries, benefits and bonuses for the Company’s professional services staff. Cost of goods sold also includes outside service provider costs . CASH AND CASH EQUIVALENTS Cash equivalents consist of highly liquid, short-term investments with maturities of 90 ACCOUNTS RECEIVABLE Accounts receivable are judged as to collectability by management and an allowance for bad debts is established as necessary. The allowance is based on an evaluation of the collectability of accounts receivable and prior bad debt experience. The Company had recorded an allowance for uncollectible accounts receivable of $176,232 June 30, 2018 $149,980 December 31, 2017. The following table summarizes activity in the Company's allowance for doubtful accounts for the six June 30, 2018 December 31, 2017. June 30, 2018 December 31, 2017 Beginning of period $ 149,980 $ 179,813 Bad debt expense 26,252 130,346 Write-offs -0- (160,179 ) End of period $ 176,232 $ 149,980 Concentration of Credit Risk Cash and cash equivalents and restricted cash are deposited with major financial institutions and, at times, such balances with any one may June 30, 2018, $1,110,672 Except as follows, the Company has no June 30, 2018. June 30, 2018, no not One customer accounted for 11% six June 30, 2018 $1,467,000. 10% six June 30, 2017 $1,332,000. 10% six June 30, 2018 June 30, 2017 December 31, 2017. Revenues Accounts receivable For the period ended Number of customers Percentage of total revenues Number of customers Percentage of accounts receivable June 30, 2018 1 11% 2 32% December 31, 2017 1 10% 1 24% June 30, 2017 1 10% 2 35% The table below provides revenues from European customers for the six June 30, 2018 June 30, 2017. European revenues For the six months ended June 30, 2018 June 30, 2017 European revenues % of Total revenues European revenues % of Total revenues $ 2,340,251 17% $ 1,710,724 13% The Company serves all of its hosting customers from third not third may PROPERTY AND EQUIPMENT Property and equipment are recorded at cost. Additions and betterments are capitalized; maintenance and repairs are expensed as incurred. Depreciation is calculated using the straight-line method over the asset’s estimated useful life, which is 5 3 ASSET IMPAIRMENT Acquisitions and Intangible Assets We account for acquisitions in accordance with ASC 805, Business Combinations 805” 350, Intangibles- Goodwill and Other 350” The judgments that we make in determining the estimated fair value assigned to each class of assets acquired and liabilities assumed, as well as asset lives, can materially impact net income in periods following an asset acquisition. We generally use either the income, cost or market approach to aid in our conclusions of such fair values and asset lives. The income approach presumes that the value of an asset can be estimated by the net economic benefit to be received over the life of the asset, discounted to present value. The cost approach presumes that an investor would pay no Long-lived Assets We review long-lived assets for impairment whenever events or changes in circumstances indicate that the related carrying amounts may not FAIR VALUE MEASUREMENT OmniComm’s capital structure includes the use of warrants and convertible debt features that are classified as derivative financial instruments. Derivative financial instruments are recognized as either assets or liabilities and are measured at fair value under ASC 815, Derivatives and Hedging 815” . 815 no 820, Fair Value Measurements and Disclosures 820” DEFERRED REVENUE Deferred revenue represents cash advances and amounts in accounts receivable as of the balance sheet date received in excess of revenue earned on on-going contracts. Payment terms vary with each contract but may June 30, 2018, $8,070,663 one 7 $6,353,591 twelve ADVERTISING Advertising costs are expensed as incurred. Advertising costs were $532,820 $437,293 six June 30, 2018 June 30, 2017, RESEARCH AND PRODUCT DEVELOPMENT EXPENSES Software development costs are expensed as incurred. ASC 985 20, Software Industry Costs of Software to Be Sold, Leased or Marketed 985 20” not 985 20. six June 30, 2018 June 30, 2017 $1,682,336 $1,484,356, third EQUITY INCENTIVE PLANS The OmniComm Systems, Inc. 2016 “2016 June 16, 2016. 2016 10,000,000 2016 January 1st nine 9 January 1, 2017 January 1, 2025, five 5% 2016 June 30, 2018 11,025,000 2016 The predecessor plan, the OmniComm Systems, Inc. 2009 “2009 July 10, 2009 June 16, 2016 2016 2009 7,500,000 2016 2009 13, The Company accounts for its employee equity incentive plans under 718, Compensation – Stock Compensation 718” 718 EARNINGS PER SHARE The Company accounts for Earnings per Share using ASC 260, Earnings per Share, 260” INCOME TAXES The Company accounts for income taxes in accordance with ASC 740, Income Taxes 740” . 740 Valuation allowances are established, when necessary, to reduce deferred tax assets to the estimated amount to be realized. Income tax expense represents the tax payable for the current period and the change during the period in the deferred tax assets and liabilities. IMPACT OF NEW ACCOUNTING STANDARDS During the first six 2018, In April 2016, 2016–10 “Revenue from Contracts with Customers (Topic 606 Identifying Performance Obligations and Licensing.” not 606. two 606: 606 606. January 1, 2018 not Accounting standards-setting organizations frequently issue new or revised accounting rules. We regularly review all new pronouncements to determine their impact, if any, on our financial statements</t>
  </si>
  <si>
    <t>Note 3 - Earnings/(Loss) Per Share</t>
  </si>
  <si>
    <t>Earnings Per Share [Text Block]</t>
  </si>
  <si>
    <t xml:space="preserve"> NOTE 3: EARNINGS/(LOSS) PER SHARE Basic earnings/(loss) per share were calculated using the weighted average number of shares outstanding of 149,966,378 147,778,391 six June 30, 2018 June 30, 2017, The outstanding share balance as of June 30, 2018 June 30, 2017, 0 998,350 not Antidilutive shares of 14,396,945 six June 30, 2018 31,752,126 six June 30, 2017, June 30, 2018 June 30, 2017, Anti-dilutive security June 30, 2018 June 30, 2017 Employee stock options 1,295,000 3,850,000 Warrants 12,550,000 27,020,000 Convertible notes 440,000 740,000 Shares issuable for accrued interest 111,945 142,126 Total 14,396,945 31,752,126 The employee stock options are exercisable at prices ranging from $0.17 $0.34 $0.25 $0.60 $0.25 $1.25 Some of the Company’s convertible debt has an anti-dilutive effect on net income/(loss) per share and was not For the six months ended June 30, 2018 June 30, 2017 Income/(loss) Shares Per-share Income/(loss) Shares Per-share numerator denominator amount numerator denominator amount Basic EPS $ 2,123,264 149,966,378 $ 0.01 $ 2,753,385 147,778,391 $ 0.02 Effect of dilutive securities (317,701 ) 14,101,417 (0.02 ) (193,733 ) 14,477,619 (0.01 ) Diluted EPS $ 1,805,563 164,067,795 $ 0.01 $ 2,559,652 162,256,010 $ 0.02 For the three months ended June 30, 2018 June 30, 2017 Income/(loss) Shares Per-share Income/(loss) Shares Per-share numerator denominator amount numerator denominator amount Basic EPS $ 1,529,781 150,275,406 $ 0.01 $ 2,679,411 147,771,240 $ 0.02 Effect of dilutive securities (281,506 ) 14,101,417 (0.02 ) (205,560 ) 14,545,000 (0.01 ) Diluted EPS $ 1,248,275 164,376,823 $ 0.01 $ 2,473,851 162,316,240 $ 0.02 </t>
  </si>
  <si>
    <t>Note 4 - Property and Equipment, Net</t>
  </si>
  <si>
    <t>Property, Plant and Equipment Disclosure [Text Block]</t>
  </si>
  <si>
    <t xml:space="preserve"> NOTE 4: PROPERTY AND EQUIPMENT, NET Property and equipment consists of the following: June 30, 2018 December 31, 2017 Description Cost Accumulated depreciation Net book value Cost Accumulated depreciation Net book value Estimated useful life (years) Computer &amp; office equipment $ 3,016,617 $ 2,051,743 $ 964,874 $ 2,322,833 $ 1,949,982 $ 372,851 5 Leasehold improvements 138,047 102,146 35,901 118,380 98,901 19,479 5 Computer software 2,076,717 1,928,726 147,991 2,010,999 1,886,342 124,657 3 Office furniture 170,069 132,646 37,423 162,799 127,248 35,551 5 Total $ 5,401,450 $ 4,215,261 $ 1,186,189 $ 4,615,011 $ 4,062,473 $ 552,538 Depreciation expense for the six June 30, 2018 $163,845 $162,419 six June 30, 2017.</t>
  </si>
  <si>
    <t>Note 5 - Intangible Assets, Net</t>
  </si>
  <si>
    <t>Intangible Assets Disclosure [Text Block]</t>
  </si>
  <si>
    <t xml:space="preserve"> NOTE 5: INTANGIBLE ASSETS, NET Intangible assets consist of the following: June 30, 2018 December 31, 2017 Asset Cost Accumulated amortization Net book value Cost Accumulated amortization Net book value Estimated useful life (years) eClinical Suite customer lists $ 1,392,701 $ 1,392,701 $ -0- $ 1,392,701 $ 1,392,701 $ -0- 3 Promasys B.V. customer lists 115,607 115,607 -0- 118,780 32,994 85,786 15 Promasys B.V. software code 72,837 67,981 4,856 72,837 60,698 12,139 5 Promasys B.V. URLs/website 58,387 58,387 -0- 59,990 59,990 -0- 3 Acuity software code 1,052,403 146,167 906,236 -0- -0- -0- 3 Total $ 2,691,935 $ 1,780,843 $ 911,092 $ 1,644,308 $ 1,546,383 $ 97,925 During the second $79,634 Amortization expense for the six June 30, 2018 $157,447 $10,875 six June 30, 2017. Remaining amortization expense for the Company’s intangible assets is as follows: Year Amortization 2018 $ 180,256 2019 350,801 2020 350,801 2021 29,234 Total $ 911,092 </t>
  </si>
  <si>
    <t>Note 6 - Accounts Payable and Accrued Expenses</t>
  </si>
  <si>
    <t>Accounts Payable and Accrued Liabilities Disclosure [Text Block]</t>
  </si>
  <si>
    <t xml:space="preserve"> NOTE 6: ACCOUNTS PAYABLE AND ACCRUED EXPENSES Accounts payable and accrued expenses consist of the following: Account June 30, 2018 December 31, 2017 Accounts payable $ 548,088 $ 1,303,073 Accrued payroll and related costs 741,579 925,890 Other accrued expenses 144,935 184,131 Accrued interest 171,639 172,951 Total accounts payable and accrued expenses $ 1,606,241 $ 2,586,045 </t>
  </si>
  <si>
    <t>Note 7 - Line of Credit, Notes Payable and Liquidity</t>
  </si>
  <si>
    <t>Debt Disclosure [Text Block]</t>
  </si>
  <si>
    <t xml:space="preserve"> NOTE 7: LINE OF CREDIT, NOTES PAYABLE AND LIQUIDITY On March 18, 2013, $2,000,000 2.0% $9,500 December 18, 2013 $4,000,000. February 3, 2015 $5,000,000. April 7, 2017 April 7, 2020 June 30, 2018, $4,400,000 4.0%. Our primary sources of working capital are funds from operations and borrowings under our revolving Line of Credit. In the event that the Line of Credit is called for any reason, Mr. Wit has pledged to replace the borrowing capacity under the Line of Credit with a promissory note that utilizes the same maturity date and interest rate as the Line of Credit. To satisfy our capital requirements, we may no not may may The following table summarizes the notes payable outstanding as of June 30, 2018. Ending Non related party Related party Origination Maturity Interest principal Long Long date date rate June 30, 2018 Current term Current term 2/29/2016 4/1/2019 12% $ 400,000 $ -0- $ -0- $ 400,000 $ -0- 6/30/2016 4/1/2020 10% 420,000 -0- 420,000 -0- -0- 6/30/2016 4/1/2020 12% 282,500 -0- 282,500 -0- -0- Discount on notes payable -0- (217,313 ) (70,419 ) -0- Total $ 1,102,500 $ -0- $ 485,187 $ 329,581 $ -0- The following table summarizes the notes payable outstanding as of December 31, 2017. Ending Non related party Related party Origination Maturity Interest principal Long Long date date rate December 31, 2017 Current term Current term 2/29/2016 4/1/2019 12% $ 400,000 $ -0- $ -0- $ -0- $ 400,000 6/30/2016 4/1/2020 10% 420,000 -0- 420,000 -0- -0- 6/30/2016 4/1/2020 12% 282,500 -0- 282,500 -0- -0- Discount on notes payable -0- (279,402 ) -0- (117,365 ) Total $ 1,102,500 $ -0- $ 423,098 $ -0- $ 282,635 On February 29, 2016, $450,000 1,800,000 $0.25 April 1, 2019 $450,000. 12% April 1, 2019. December 5, 2016 1,000,000 August 31, 2017 $50,000 The issuance caused us to calculate and record a derivative liability for the warrant liability. The warrants were valued using the Black Scholes option pricing model. A value of $325,689 $124,311. 37 On June 30, 2016, $372,500 1,490,000 $0.25 April 1, 2020 two 12% April 1, 2020. August 31, 2017 $90,000 The issuance caused us to calculate and record a derivative liability for the warrant liability. The warrants were valued using the Black Scholes option pricing model. A value of $246,921 $125,579. 45 On June 30, 2016, $420,000 1,680,000 $0.25 April 1, 2020 two 10% April 1, 2020. The issuance caused us to calculate and record a derivative liability for the warrant liability. The warrants were valued using the Black Scholes option pricing model. A value of $278,408 $141,592. 45</t>
  </si>
  <si>
    <t>Note 8 - Convertible Notes Payable</t>
  </si>
  <si>
    <t>Convertible Debt Disclosure [Text Block]</t>
  </si>
  <si>
    <t xml:space="preserve"> NOTE 8: CONVERTIBLE NOTES PAYABLE The following table summarizes the convertible debt outstanding as of June 30, 2018. Carrying amount Date of Maturity Interest Principal at Short term Long term issuance date rate June 30, 2018 Related Non related Related Non related 8/1/1999 6/30/2004 10% $ 50,000 $ -0- $ 50,000 $ -0- $ -0- 8/29/2008 4/1/2020 10% 1,770,000 -0- -0- 1,770,000 -0- 12/16/2008 4/1/2020 12% 4,000,000 -0- -0- 4,000,000 -0- 12/16/2008 4/1/2021 12% 200,000 -0- -0- -0- 200,000 Total $ 6,020,000 $ -0- $ 50,000 $ 5,770,000 $ 200,000 The following table summarizes the convertible debt outstanding as of December 31, 2017. Carrying amount Date of Maturity Interest Principal at Short term Long term issuance date rate December 31, 2017 Related Non related Related Non related 8/1/1999 6/30/2004 10% $ 50,000 $ -0- $ 50,000 $ -0- $ -0- 8/29/2008 4/1/2019 10% 150,000 -0- -0- -0- 150,000 8/29/2008 4/1/2020 10% 1,770,000 -0- -0- 1,770,000 -0- 12/16/2008 4/1/2020 12% 4,000,000 -0- -0- 4,000,000 -0- 12/16/2008 4/1/2021 12% 200,000 -0- -0- -0- 200,000 Total $ 6,170,000 $ -0- $ 50,000 $ 5,770,000 $ 350,000 10% During 1999, 10% $862,500 $119,625 $742,875. 10% June 30, 2004, $1.25 June 30, 2018, $812,500 1,495,179 $50,000. $95,689 June 30, 2018. Secured Convertible Debentures On September 30, 2009, $1,400,000 12% 5,600,000 $0.25 four four $1,400,000. 12% March 30, 2011. $0.25 On March 30, 2011, $200,000 $1,200,000 April 1, 2013, $1,100,000 On February 22, 2013, two $1,200,000 January 1, 2016, $1,100,000 $1,100,000 January 1, 2016. On January 31, 2015 $1,100,000 April 1, 2017. April 1, 2017. November 19, 2015 $475,000 1,900,000 November 19, 2015 1,900,000 $475,000 $475,000 1,900,000 November 23, 2015 $625,000 two On April 1, 2015 $100,000 April 1, 2018. April 1, 2018. June 30, 2017 $100,000 On June 30, 2016 two $625,000 April 1, 2020. April 1, 2020. August 2017 $625,000 Convertible Debentures August 2008 On August 29, 2008, $2,270,000 4,540,000 four one 10% August 29, 2010. $0.50 On September 30, 2009, two $1,920,000 August 29, 2013 August 29, 2013. On February 22, 2013 $1,770,000 January 1, 2016. January 1, 2016. On February 22, 2013 $150,000 January 1, 2015. January 1, 2015. On April 21, 2014 $150,000 April 1, 2016. April 1, 2016. July 31, 2014 $150,000 On January 31, 2015 $1,770,000 April 1, 2017. April 1, 2017. On June 30, 2015 $150,000 April 1, 2017. April 1, 2017. On June 30, 2016 $1,770,000 April 1, 2020. April 1, 2020. On June 30, 2016 $150,000 April 1, 2018. April 1, 2018. On June 30, 2017 $150,000 April 1, 2019. April 1, 2019. $150,000 June 30, 2018. December 2008 On December 16, 2008, $5,075,000 10,150,000 eleven four 12% December 16, 2010. $0.50 On September 30, 2009 eight $4,980,000 December 16, 2013 December 16, 2013. On February 22, 2013 $4,505,000 $4,475,000 $25,000 $5,000 January 1, 2016. January 1, 2016. On February 27, 2013 $15,000 January 1, 2016. January 1, 2016. On March 6, 2013, $200,000 January 1, 2014. January 1, 2014. On March 12, 2013, $100,000 January 1, 2015. January 1, 2015. In December 2013, two $360,000 $160,000 January 1, 2016. January 1, 2016. July 31, 2014 $160,000 On April 28, 2014 $100,000 April 1, 2016. April 1, 2016. On January 31, 2015 $4,475,000 April 1, 2017. April 1, 2017. November 19, 2015 $420,000 1,680,000 1,680,000 On April 27, 2015, $200,000 April 1, 2018. April 1, 2018. On April 30, 2015, $25,000 April 1, 2018. April 1, 2018. December 14, 2016. On May 1, 2015 $160,000 April 1, 2017. April 1, 2017. On May 1, 2015 $5,000 On May 7, 2015 $15,000 April 1, 2018. April 1, 2018. $15,000 December 14, 2016. On June 30, 2015 $100,000 April 1, 2017. April 1, 2017. On June 30, 2016 $4,055,000 April 1, 2020. April 1, 2020. August 31, 2017 $55,000 On June 30, 2016 $160,000 April 1, 2018. April 1, 2018. $160,000 December 14, 2016. On June 30, 2016 $100,000 April 1, 2020. April 1, 2020. August 31, 2017 $100,000 On June 30, 2017, $200,000 April 1, 2021. April 1, 2021. The principal payments required at maturity under the Company’s outstanding convertible debt at June 30, 2018 Year Amount 2018 $ 50,000 2019 -0- 2020 5,770,000 2021 200,000 Total $ 6,020,000 </t>
  </si>
  <si>
    <t>Note 9 - Fair Value Measurement</t>
  </si>
  <si>
    <t>Fair Value Disclosures [Text Block]</t>
  </si>
  <si>
    <t xml:space="preserve"> NOTE 9: FAIR VALUE MEASUREMENT The Company measures the fair value of its assets and liabilities under the guidance of ASC 820, Fair Value Measurements and Disclosures 820” 820 not ASC 820 820 ● Level 1 ● Level 2 ● Level 3 no The valuation techniques that may A. Market approach B. Income approach C. Cost approach The Company also adopted the provisions of ASC 825, Financial Instruments 825” 825 may not The Company’s financial assets or liabilities subject to ASC 820 June 30, 2018 2008 2009 2011 2016 not not 815, Disclosures about Derivative Instruments and Hedging Activities 8 Following is a description of the valuation methodologies used to determine the fair value of the Company’s financial liabilities including the general classification of such instruments pursuant to the valuation hierarchy. A summary as of June 30, 2018 Fair value at Quoted prices in active markets for identical assets/ liabilities Significant other observable inputs Significant unobservable inputs June 30, 2018 (Level 1) (Level 2) (Level 3) Derivatives: (1) (2) Conversion feature liability $ 1,023,321 $ -0- $ -0- $ 1,023,321 Warrant liability 2,334,512 -0- -0- 2,334,512 Total of derivative liabilities $ 3,357,833 $ -0- $ -0- $ 3,357,833 ( 1 six June 30, 2018 ( 2 Significant valuation assumptions for derivative instruments at June 30, 2018 Risk free interest rate 2.27% to 2.27% Dividend yield 0.00% Expected volatility 86.4% to 112.4% Expected life (range in years) Conversion feature liability 0.75 to 2.76 Warrant liability 0.51 to 2.76 A summary as of December 31, 2017 s Fair value at Quoted prices in active markets for identical assets/ liabilities Significant other observable inputs Significant unobservable inputs December 31, 2017 (Level 1) (Level 2) (Level 3) Derivatives: (1) (2) Conversion feature liability $ 1,685,947 $ -0- $ -0- $ 1,685,947 Warrant liability 3,440,799 -0- -0- 3,440,799 Total of derivative liabilities $ 5,126,746 $ -0- $ -0- $ 5,126,746 ( 1 December 31, 2017 ( 2 Significant valuation assumptions for derivative instruments at December 31, 2017 Risk free interest rate 1.56% to 1.81% Dividend yield 0.00% Expected volatility 87.0% to 118.4% Expected life (range in years) Conversion feature liability 1.25 to 3.25 Warrant liability 0.25 to 3.25 A summary as of June 30, 2018 Carrying amount December 31, 2017 Carrying amount June 30, 2018 Quoted prices in active markets for identical assets/ liabilities (Level 1) Significant other observable inputs (Level 2) Significant other observable inputs (Level 3) Acquired assets (3) Promasys B.V. customer list (4) (5) $ 85,786 $ -0- $ -0- $ -0- $ 136,253 Promasys B.V. software code (4) 12,139 4,856 -0- -0- 72,943 Acuity software code (6) -0- 906,236 -0- -0- 1,052,403 Total $ 97,925 $ 911,092 $ -0- $ -0- $ 1,261,599 ( 3 ( 4 not ( 5 second $79,634 ( 6 not A summary as of December 31, 2017 Carrying amount December 30, 2016 Carrying amount December 31, 2017 Quoted prices in active markets for identical assets/ liabilities (Level 1) Significant other observable inputs (Level 2) Significant other observable inputs (Level 3) Acquired assets (3) Promasys B.V. customer list (4) $ 82,173 $ 85,786 $ -0- $ -0- $ 136,253 Promasys B.V. software code (4) 26,707 12,139 -0- -0- 72,943 Total $ 108,880 $ 97,925 $ -0- $ -0- $ 209,196 ( 3 ( 4 not Other identifiable intangible assets, which are subject to amortization, are being amortized using the straight-line method over their estimated useful lives ranging from 3 15 360, Property, Plant and Equipment may not The table below presents the unrealized gains/(losses) for the six June 30, 2018 June 30, 2017. Other income/(expense) For the six months ended June 30, 2018 June 30, 2017 The net amount of gains/(losses) for the period included in earnings attributable to the unrealized and realized gain/(losses) from changes in derivative liabilities at the reporting date $ 1,758,413 $ 1,536,067 Total unrealized and realized gains/(losses) included in earnings $ 1,758,413 $ 1,536,067 The tables below set forth a summary of changes in fair value of the Company’s Level 3 six June 30, 2018 December 31, 2017. 3 June 30, 2018 December 31, 2017. Level 3 financial liabilities at fair value Net Reclassification purchases, of conversion Balance, issuances feature liability Balance, For the six months ended beginning Net realized Net unrealized and associated with end June 30, 2018 of year gains/(losses) gains/(losses) settlements convertible debt of period Derivatives: Conversion feature liability $ (1,685,947 ) $ -0- $ 652,126 $ -0- $ 10,500 $ (1,023,321 ) Warrant liability (3,440,799 ) -0- 1,106,287 -0- -0- (2,334,512 ) Total of derivative liabilities $ (5,126,746 ) $ -0- $ 1,758,413 $ -0- $ 10,500 $ (3,357,833 ) Level 3 financial liabilities at fair value Net Reclassification purchases, of conversion Balance, issuances feature liability Balance, For the year ended beginning Net realized Net unrealized and associated with end December 31, 2017 of year gains/(losses) gains/(losses) settlements convertible debt of year Derivatives: Conversion feature liability $ (2,325,730 ) $ 48,375 $ 188,841 $ -0- $ 402,567 $ (1,685,947 ) Warrant liability (3,999,362 ) -0- 558,563 -0- -0- (3,440,799 ) Total of derivative liabilities $ (6,325,092 ) $ 48,375 $ 747,404 $ -0- $ 402,567 $ (5,126,746 )</t>
  </si>
  <si>
    <t>Note 10 - Commitments and Contingencies</t>
  </si>
  <si>
    <t>Commitments and Contingencies Disclosure [Text Block]</t>
  </si>
  <si>
    <t xml:space="preserve"> NOTE 10: COMMITMENTS AND CONTINGENCIES The Company currently leases office space under operating leases for its office locations and has operating leases related to server and network co-location and disaster recovery for its operations. The minimum future lease payments required under the Company’s operating leases at June 30, 2018 Year Payments 2018 $ 426,115 2019 595,361 2020 350,554 2021 269,962 2022 266,000 Thereafter 44,549 Total $ 1,952,541 In addition to annual base rental payments, the Company pays for the operating expenses associated with its leased office space and is responsible for any escalation in operating expenses as determined in the leases. Rent expense was $593,148 $549,049 six June 30, 2018 June 30, 2017, The Company’s Fort Lauderdale, Florida corporate office lease expires in February 2023. March 2021. September 2020. July 2019. October 2018. The Company currently leases computer hardware for its operations under leases classified as capital leases. The leased equipment is amortized on a straight line basis over five June 30, 2018 Year Payments 2018 $ 66,785 2019 133,570 2020 133,570 2021 53,649 Total minimum capital lease payments 387,574 Less: Amount representing interest 38,517 Present value of minimum capital lease payments $ 349,057 LEGAL PROCEEDINGS From time to time the Company may June 30, 2018, no PATENT LITIGATION SETTLEMENT Effective April 9, 2009, January 1, 2009 December 31, 2017 two 2% may 1,000,000 $.01 $300,000. second April 2, 2011, December 31, 2017. December 31, 2017 50% 500,000 50% 500,000 $145,000. On June 23, 2009, may $300,000. No During the six June 30, 2017 $118,436 six June 30, 2017 EMPLOYMENT AGREEMENTS We have employment agreements in place with the following members of our executive management team: Cornelis F. Wit, Executive Chairman Randall G. Smith, Executive Vice Chairman Stephen E. Johnson, Chief Executive Officer and President Thomas E. Vickers, Chief Financial Officer The employment agreements provide, among other things, for participation in employee benefits available to employees and executives. Each of the agreements will renew for successive one may 30 60 may one 1</t>
  </si>
  <si>
    <t>Note 11 - Related Party Transactions</t>
  </si>
  <si>
    <t>Related Party Transactions Disclosure [Text Block]</t>
  </si>
  <si>
    <t xml:space="preserve"> NOTE 11: RELATED PARTY TRANSACTIONS As of June 30, 2018, $5,770,000 $400,000 ● In June 2008, $510,000 August 29, 2008, $510,000 $1,260,000 3,540,000 10% August 29, 2010. $0.50 September 30, 2009, $1,770,000 August 29, 2013 August 29, 2013.On February 22, 2013, $1,770,000 January 1, 2016. January 1, 2016. January 31, 2015 $1,770,000 April 1, 2017. April 1, 2017. June 30, 2016 $1,770,000 April 1, 2020. April 1, 2020. ● In February 2008, $150,000 September 2008 December 2008, $4,200,000 December 16, 2008, $4,350,000 8,700,000 12% December 16, 2010. $0.50 September 30, 2009, $4,350,000 December 16, 2013 December 16, 2013. October 16, 2012, $125,000 December 2008 250,000 February 22, 2013, $4,475,000 January 1, 2016. January 1, 2016. January 31, 2015 $4,475,000 April 1, 2017. April 1, 2017. November 19, 2015 $420,000 1,680,000 1,680,000 June 30, 2016 $4,055,000 April 1, 2020. April 1, 2020. August 31, 2017 $55,000 ● On February 29, 2016, $450,000 1,800,000 $0.25 April 1, 2019 $450,000. 12% April 1, 2019. Aug 31, 2017 $50,000 On March 18, 2013, $2,000,000 2.0% $9,500 December 18, 2013 $4,000,000. February 3, 2015 $5,000,000. April 7, 2017 April 7, 2020 June 30, 2018, $4,400,000 4.0%. For the six June 30, 2018 $453,080 $465,197 six June 30, 2017.</t>
  </si>
  <si>
    <t>Note 12 - Stockholders' (Deficit)</t>
  </si>
  <si>
    <t>Stockholders' Equity Note Disclosure [Text Block]</t>
  </si>
  <si>
    <t xml:space="preserve"> NOTE 12: STOCKHOLDERS’ (DEFICIT) Our authorized capital stock consists of 500,000,000 $.001 10,000,000 $.001 5,000,000 5% 230,000 747,500 250,000 As of June 30, 2018 o 150,409,472 o 26,020,000 o 2,695,000 o 250,000 o $6,020,000 11,980,000 Common Stock Holders of common stock are entitled to one not Holders of common stock have no no may Preferred Stock Our Board of Directors, without further stockholder approval, may one may o dividend and liquidation preferences; o voting rights; o conversion privileges; and o redemption terms. Our Board of Directors may The following table presents the cumulative arrearage of undeclared dividends by class of preferred stock as of June 30, 2018 June 30, 2017, Cumulative arrearage Cumulative arrearage per share June 30, June 30, Series of preferred stock 2018 2017 2018 2017 Series B $ 609,887 $ 609,887 $ 3.05 $ 3.05 Series C 1,472,093 1,472,093 $ 4.37 $ 4.37 Total preferred stock arrearage $ 2,081,980 $ 2,081,980 Warrants Issued in Capital Transactions The following tables summarize all outstanding warrants for the six June 30, 2018 December 31, 2017, June 30, 2018 June 30, 2018 Warrants outstanding Warrants exercisable Range of exercise price Number outstanding Weighted average remaining contractual life Weighted average exercise price Number exercisable Weighted average exercise price $0.25 – $0.60 26,020,000 1.40 $ 0.42 26,020,000 $ 0.42 December 31, 2017 December 31, 2017 Warrants outstanding Warrants exercisable Range of exercise price Number outstanding Weighted average remaining contractual life Weighted average exercise price Number exercisable Weighted average exercise price $0.25 – $0.60 27,020,000 1.84 $ 0.42 27,020,000 $ 0.42 Warrants Balance at December 31, 2016 27,860,000 Issued -0- Exercised -0- Expired/forfeited (840,000 ) Balance at December 31, 2017 27,020,000 Issued -0- Exercised -0- Expired/forfeited (1,000,000 ) Balance at June 30, 2018 26,020,000 Warrants exercisable at June 30, 2018 26,020,000 Weighted average fair value of warrants granted during 2018 n/a Other Comprehensive (Loss) Due to the availability of net operating losses and related deferred tax valuations, there is no Foreign currency translation Accumulated other comprehensive (loss) Balance at December 31, 2016 $ (410,505 ) $ (410,505 ) 2017 Activity 13,268 13,268 Balance at December 31, 2017 (397,237 ) (397,237 ) 2018 Activity (21,168 ) (21,168 ) Balance at June 30, 2018 $ (418,405 ) $ (418,405 )</t>
  </si>
  <si>
    <t>Note 13 - Equity Incentive Plans</t>
  </si>
  <si>
    <t>Disclosure of Compensation Related Costs, Share-based Payments [Text Block]</t>
  </si>
  <si>
    <t xml:space="preserve"> NOTE 13: EQUITY INCENTIVE PLANS Stock Option Plans Description of 2016 In 2016, 2016 “2016 2016 2016 10,000,000 2016 2016 January 1st nine 9 January 1, 2017 January 1, 2025, five 5% 2016 June 30, 2018 11,025,000 2016 2016 June 29, 2026. The maximum term for any option grant under the 2016 ten 2016 five two first 50% one second second three not 2016 As of June 30, 2018, 2,420,000 0 2016 June 30, 2018, 8,505,000 2016 Description of 2009 In 2009, 2009 “2009 June 16, 2016 2009 2016 2009 2009 7,500,000 The maximum term for any option grant under the 2009 ten 2009 five two first 50% one second second three not 2009 As of June 30, 2018, 275,000 3,876,662 2009 June 30, 2018, 0 2009 The following table summarizes the stock option activity for the Company’s equity incentive plans: Number of options Weighted average exercise price Weighted average remaining contractual term Aggregate intrinsic value Outstanding at December 31, 2016 1,225,000 $ 0.17 2.62 $ 83,425 Granted 4,650,000 0.26 Exercised (300,000 ) 0.13 Forfeited/cancelled/expired (300,000 ) 0.14 Outstanding at December 31, 2017 5,275,000 0.26 4.09 $ 130,475 Granted 570,000 0.28 Exercised (200,000 ) 0.22 Forfeited/cancelled/expired (2,950,000 ) 0.25 Outstanding at June 30, 2018 2,695,000 $ 0.27 3.83 $ 66,925 Vested and exercisable at June 30, 2018 750,000 $ 0.22 2.75 $ 44,488 The aggregate intrinsic value in the table above represents the total intrinsic value (the difference between the Company’s closing stock price at quarter-end and the exercise price, multiplied by the number of in-the-money options) that would have been received by the option holders had all option holders exercised their options on June 30, 2018. The total number of shares vesting and the fair value of shares vesting for the six June 30, 2018 June 30, 2017, Fair value of options vesting Number of options vested Fair value of options vested June 30, 2018 550,000 $ 108,996 June 30, 2017 12,500 $ 2,834 Cash received for stock option exercises for the six June 30, 2018 June 30, 2017 $45,000 0 no six June 30, 2018 June 30, 2017. The following table summarizes information concerning options outstanding at June 30, 2018: Awards breakdown by price range at June 30, 2018 Outstanding Vested Strike price range ($) Outstanding stock options Weighted average remaining contractual life Weighted average outstanding strike price Vested stock options Weighted average remaining vested contractual life Weighted average vested strike price 0.00 to 0.20 250,000 0.99 $ 0.17 250,000 0.99 $ 0.17 0.21 to 0.30 1,720,000 4.04 0.26 500,000 3.63 0.25 0.31 to 0.50 725,000 4.32 0.34 -0- 0.00 0.00 0.00 to 0.50 2,695,000 3.83 $ 0.27 750,000 2.75 $ 0.22 The following table summarizes information concerning options outstanding at December 31, 2017: Awards breakdown by price range at December 31, 2017 Outstanding Vested Strike price range ($) Outstanding stock options Weighted average remaining contractual life Weighted average outstanding strike price Vested stock options Weighted average remaining vested contractual life Weighted average vested strike price 0.00 to 0.20 300,000 1.93 $ 0.18 250,000 1.48 $ 0.17 0.21 to 0.30 4,250,000 4.12 0.25 150,000 1.30 0.22 0.31 to 0.50 725,000 4.82 0.34 -0- 0.00 0.00 0.00 to 0.50 5,275,000 4.09 $ 0.26 400,000 1.42 $ 0.19 The weighted average fair value (per share) of options granted during the six June 30, 2018 $0.23 $0.19 six June 30, 2017. Basis for Fair Value Estimate of Share-Based Payments Based on analysis of its historical volatility, the Company expects that the future volatility of its share price is likely to be similar to the historical volatility the Company experienced since the Company’s commercialization activities were initiated during the second 2000. may The Company utilizes the historical data available regarding employee and director exercise activity to calculate an expected life of the options. The table below presents the weighted average expected life in years of options granted under the Plan as described above. The risk-free rate of the stock options is based on the U.S. Treasury yield curve in effect at the time of grant, which corresponds with the expected term of the option granted. Below are the assumptions for the fair value of share-based payments for the six June 30, 2018 December 31, 2017. Stock option assumptions for the period ended Stock option assumptions June 30, 2018 December 31, 2017 Risk-free interest rate 2.82% 1.81% Expected dividend yield 0.0% 0.0% Expected volatility 163.6% 127.1% Expected life of options (in years) 5 5 The following ta Weighted average grant date fair value for the period ended June 30, 2018 2017 Stock options granted during the period $ 0.23 $ 0.19 Stock options vested during the period $ 0.20 $ 0.23 Stock options forfeited during the period $ 0.19 $ 0.13 A summary of the status of the Company’s non-vested shares underlying stock options as of June 30, 2018 six June 30, 2018 Shares underlying stock options Weighted average grant date fair value Nonvested shares at January 1, 2018 4,875,000 $ 0.21 Nonvested shares at June 30, 2018 1,945,000 $ 0.24 As of June 30, 2018, $360,142 1.6</t>
  </si>
  <si>
    <t>Note 14 - Subsequent Events</t>
  </si>
  <si>
    <t>Subsequent Events [Text Block]</t>
  </si>
  <si>
    <t xml:space="preserve"> NOTE 14: SUBSEQUENT EVENTS Subsequent to June 30, 2018 $600,000 Subsequent to June 30, 2018 </t>
  </si>
  <si>
    <t>Significant Accounting Policies (Policies)</t>
  </si>
  <si>
    <t>Accounting Policies [Abstract]</t>
  </si>
  <si>
    <t>Basis of Accounting, Policy [Policy Text Block]</t>
  </si>
  <si>
    <t>BASIS OF PRESENTATION AND PRINCIPLES OF CONSOLIDATION The Company’s accounts include those of all its wholly-owned subsidiaries, which are more fully described in the Company’s 2017 10</t>
  </si>
  <si>
    <t>Use of Estimates, Policy [Policy Text Block]</t>
  </si>
  <si>
    <t xml:space="preserve">ESTIMATES IN FINANCIAL STATEMENTS The preparation of the unaudited condensed consolidated financial statements in conformity with generally accepted accounting principles requires management to make estimates and assumptions that affect the amounts reported in the financial statements and footnotes thereto. Significant estimates incorporated in our financial statements include the recorded allowance for doubtful accounts, the estimate of the appropriate amortization period of our intangible assets, the evaluation of whether our intangible assets have suffered any impairment, the allocation of revenues under multiple-element customer contracts, royalty-based patent liabilities, the value of derivatives associated with debt issued by the Company and the valuation of any corresponding discount to the issuance of our debt. Actual results may </t>
  </si>
  <si>
    <t>Reclassification, Policy [Policy Text Block]</t>
  </si>
  <si>
    <t>Reclassifications Certain reclassifications have been made in the 2017 2018 not</t>
  </si>
  <si>
    <t>Foreign Currency Transactions and Translations Policy [Policy Text Block]</t>
  </si>
  <si>
    <t xml:space="preserve">foreign currency translation The financial statements of the Company’s foreign subsidiaries are translated in accordance with Accounting Standards Codification (“ASC”) 830 30, Foreign Currency Matters—Translation of Financial Statements 830 30" $21,168 $12,076 six June 30, 2018 June 30, 2017, </t>
  </si>
  <si>
    <t>Revenue Recognition, Policy [Policy Text Block]</t>
  </si>
  <si>
    <t xml:space="preserve">REVENUE RECOGNITION POLICY The Company derives revenues from software licenses and services of its EDC products and services which can be purchased on a stand-alone basis. License revenues are derived principally from the sale of term licenses for the following software products offered by the Company: TrialMaster, TrialOne, eClinical Suite Promasys. TrialMaster eClinical Suite For revenue from product sales, the Company recognizes revenue in accordance with Financial Accounting Standards Board “FASB” Accounting Standards Codification “ASC” 606. five 606: not no The Company operates in one four Hosted Application Revenues The Company offers its TrialMaster eClinical Suite TrialOne Promasys TrialMaster eClinical Suite Revenues resulting from TrialMaster eClinical Suite three first second third Fees charged for the trial system design, set-up and implementation are amortized and recognized ratably over the estimated hosting period. Work performed outside the original scope of work is contracted for separately as an additional fee and is generally recognized ratably over the remaining term of the hosting period. Fees for the first third second eClinical Suite Licensing Revenues The Company's software license revenues are earned from the sale of off-the-shelf software. From time to time a client might require significant modification or customization subsequent to delivery to the customer. The Company generally enters into software term licenses for its EDC Software products with its customers for three five 30 The Company has sold perpetual licenses for EDC Software products in certain situations to existing customers with the option to purchase customer support, and may, Professional Services The Company may not Maintenance Revenues Maintenance includes telephone-based help desk support and software maintenance, including updates to the software through new software version releases. The Company generally bundles customer support with the software license for the entire term of the arrangement. As a result, the Company generally recognizes revenues for both maintenance and software licenses ratably over the term of the software license and support arrangement. The Company allocates the revenues recognized for these arrangements to the different elements based on management's estimate of the relative fair value of each element. The Company generally invoices each of the elements based on separately quoted amounts and thus has a fairly accurate estimate of the relative fair values of each of the invoiced revenue elements. Pass-through Revenue and Expense The Company accounts for pass-through revenue and expense (reimbursable revenue and reimbursable expense) in accordance with ASU 2016 08, Principal versus Agent Considerations (Reporting Revenue Gross versus Net), 2016 08” 2016 08 third third The fees associated with each business activity for the six June 30, 2018 June 30, 2017, For the six months ended Revenue activity June 30, 2018 June 30, 2017 Set-up fees $ 1,990,187 $ 2,692,108 Change orders 769,711 701,506 Maintenance 2,782,358 2,378,694 Software licenses 5,502,732 5,506,624 Professional services 1,510,209 1,606,558 Hosting 934,928 574,397 Total $ 13,490,125 $ 13,459,887 </t>
  </si>
  <si>
    <t>Cost of Sales, Policy [Policy Text Block]</t>
  </si>
  <si>
    <t xml:space="preserve">COST OF GOODS SOLD Cost of goods sold primarily consists of costs related to hosting, maintaining and supporting the Company’s application suite and delivering professional services and support. These costs include salaries, benefits and bonuses for the Company’s professional services staff. Cost of goods sold also includes outside service provider costs . </t>
  </si>
  <si>
    <t>Cash and Cash Equivalents, Policy [Policy Text Block]</t>
  </si>
  <si>
    <t>CASH AND CASH EQUIVALENTS Cash equivalents consist of highly liquid, short-term investments with maturities of 90</t>
  </si>
  <si>
    <t>Receivables, Policy [Policy Text Block]</t>
  </si>
  <si>
    <t xml:space="preserve">ACCOUNTS RECEIVABLE Accounts receivable are judged as to collectability by management and an allowance for bad debts is established as necessary. The allowance is based on an evaluation of the collectability of accounts receivable and prior bad debt experience. The Company had recorded an allowance for uncollectible accounts receivable of $176,232 June 30, 2018 $149,980 December 31, 2017. The following table summarizes activity in the Company's allowance for doubtful accounts for the six June 30, 2018 December 31, 2017. June 30, 2018 December 31, 2017 Beginning of period $ 149,980 $ 179,813 Bad debt expense 26,252 130,346 Write-offs -0- (160,179 ) End of period $ 176,232 $ 149,980 </t>
  </si>
  <si>
    <t>Concentration Risk, Credit Risk, Policy [Policy Text Block]</t>
  </si>
  <si>
    <t xml:space="preserve">Concentration of Credit Risk Cash and cash equivalents and restricted cash are deposited with major financial institutions and, at times, such balances with any one may June 30, 2018, $1,110,672 Except as follows, the Company has no June 30, 2018. June 30, 2018, no not One customer accounted for 11% six June 30, 2018 $1,467,000. 10% six June 30, 2017 $1,332,000. 10% six June 30, 2018 June 30, 2017 December 31, 2017. Revenues Accounts receivable For the period ended Number of customers Percentage of total revenues Number of customers Percentage of accounts receivable June 30, 2018 1 11% 2 32% December 31, 2017 1 10% 1 24% June 30, 2017 1 10% 2 35% The table below provides revenues from European customers for the six June 30, 2018 June 30, 2017. European revenues For the six months ended June 30, 2018 June 30, 2017 European revenues % of Total revenues European revenues % of Total revenues $ 2,340,251 17% $ 1,710,724 13% The Company serves all of its hosting customers from third not third may </t>
  </si>
  <si>
    <t>Property, Plant and Equipment, Policy [Policy Text Block]</t>
  </si>
  <si>
    <t>PROPERTY AND EQUIPMENT Property and equipment are recorded at cost. Additions and betterments are capitalized; maintenance and repairs are expensed as incurred. Depreciation is calculated using the straight-line method over the asset’s estimated useful life, which is 5 3</t>
  </si>
  <si>
    <t>Impairment or Disposal of Long-Lived Assets, Including Intangible Assets, Policy [Policy Text Block]</t>
  </si>
  <si>
    <t>ASSET IMPAIRMENT Acquisitions and Intangible Assets We account for acquisitions in accordance with ASC 805, Business Combinations 805” 350, Intangibles- Goodwill and Other 350” The judgments that we make in determining the estimated fair value assigned to each class of assets acquired and liabilities assumed, as well as asset lives, can materially impact net income in periods following an asset acquisition. We generally use either the income, cost or market approach to aid in our conclusions of such fair values and asset lives. The income approach presumes that the value of an asset can be estimated by the net economic benefit to be received over the life of the asset, discounted to present value. The cost approach presumes that an investor would pay no Long-lived Assets We review long-lived assets for impairment whenever events or changes in circumstances indicate that the related carrying amounts may not</t>
  </si>
  <si>
    <t>Fair Value Measurement, Policy [Policy Text Block]</t>
  </si>
  <si>
    <t>FAIR VALUE MEASUREMENT OmniComm’s capital structure includes the use of warrants and convertible debt features that are classified as derivative financial instruments. Derivative financial instruments are recognized as either assets or liabilities and are measured at fair value under ASC 815, Derivatives and Hedging 815” . 815 no 820, Fair Value Measurements and Disclosures 820”</t>
  </si>
  <si>
    <t>Revenue Recognition, Deferred Revenue [Policy Text Block]</t>
  </si>
  <si>
    <t>DEFERRED REVENUE Deferred revenue represents cash advances and amounts in accounts receivable as of the balance sheet date received in excess of revenue earned on on-going contracts. Payment terms vary with each contract but may June 30, 2018, $8,070,663 one 7 $6,353,591 twelve</t>
  </si>
  <si>
    <t>Advertising Costs, Policy [Policy Text Block]</t>
  </si>
  <si>
    <t xml:space="preserve">ADVERTISING Advertising costs are expensed as incurred. Advertising costs were $532,820 $437,293 six June 30, 2018 June 30, 2017, </t>
  </si>
  <si>
    <t>Research, Development, and Computer Software, Policy [Policy Text Block]</t>
  </si>
  <si>
    <t>RESEARCH AND PRODUCT DEVELOPMENT EXPENSES Software development costs are expensed as incurred. ASC 985 20, Software Industry Costs of Software to Be Sold, Leased or Marketed 985 20” not 985 20. six June 30, 2018 June 30, 2017 $1,682,336 $1,484,356, third</t>
  </si>
  <si>
    <t>Share-based Compensation, Option and Incentive Plans Policy [Policy Text Block]</t>
  </si>
  <si>
    <t>EQUITY INCENTIVE PLANS The OmniComm Systems, Inc. 2016 “2016 June 16, 2016. 2016 10,000,000 2016 January 1st nine 9 January 1, 2017 January 1, 2025, five 5% 2016 June 30, 2018 11,025,000 2016 The predecessor plan, the OmniComm Systems, Inc. 2009 “2009 July 10, 2009 June 16, 2016 2016 2009 7,500,000 2016 2009 13, The Company accounts for its employee equity incentive plans under 718, Compensation – Stock Compensation 718” 718</t>
  </si>
  <si>
    <t>Earnings Per Share, Policy [Policy Text Block]</t>
  </si>
  <si>
    <t>EARNINGS PER SHARE The Company accounts for Earnings per Share using ASC 260, Earnings per Share, 260”</t>
  </si>
  <si>
    <t>Income Tax, Policy [Policy Text Block]</t>
  </si>
  <si>
    <t>INCOME TAXES The Company accounts for income taxes in accordance with ASC 740, Income Taxes 740” . 740 Valuation allowances are established, when necessary, to reduce deferred tax assets to the estimated amount to be realized. Income tax expense represents the tax payable for the current period and the change during the period in the deferred tax assets and liabilities.</t>
  </si>
  <si>
    <t>New Accounting Pronouncements, Policy [Policy Text Block]</t>
  </si>
  <si>
    <t>IMPACT OF NEW ACCOUNTING STANDARDS During the first six 2018, In April 2016, 2016–10 “Revenue from Contracts with Customers (Topic 606 Identifying Performance Obligations and Licensing.” not 606. two 606: 606 606. January 1, 2018 not Accounting standards-setting organizations frequently issue new or revised accounting rules. We regularly review all new pronouncements to determine their impact, if any, on our financial statements</t>
  </si>
  <si>
    <t>Note 2 - Summary of Significant Accounting Policies (Tables)</t>
  </si>
  <si>
    <t>Notes Tables</t>
  </si>
  <si>
    <t>Revenue Recognition, Multiple-deliverable Arrangements [Table Text Block]</t>
  </si>
  <si>
    <t xml:space="preserve"> For the six months ended Revenue activity June 30, 2018 June 30, 2017 Set-up fees $ 1,990,187 $ 2,692,108 Change orders 769,711 701,506 Maintenance 2,782,358 2,378,694 Software licenses 5,502,732 5,506,624 Professional services 1,510,209 1,606,558 Hosting 934,928 574,397 Total $ 13,490,125 $ 13,459,887 </t>
  </si>
  <si>
    <t>Allowance for Credit Losses on Financing Receivables [Table Text Block]</t>
  </si>
  <si>
    <t xml:space="preserve"> June 30, 2018 December 31, 2017 Beginning of period $ 149,980 $ 179,813 Bad debt expense 26,252 130,346 Write-offs -0- (160,179 ) End of period $ 176,232 $ 149,980 </t>
  </si>
  <si>
    <t>Schedules of Concentration of Risk, by Risk Factor [Table Text Block]</t>
  </si>
  <si>
    <t xml:space="preserve"> Revenues Accounts receivable For the period ended Number of customers Percentage of total revenues Number of customers Percentage of accounts receivable June 30, 2018 1 11% 2 32% December 31, 2017 1 10% 1 24% June 30, 2017 1 10% 2 35% </t>
  </si>
  <si>
    <t>Schedule of Revenue from External Customers Attributed to Foreign Countries by Geographic Area [Table Text Block]</t>
  </si>
  <si>
    <t xml:space="preserve"> European revenues For the six months ended June 30, 2018 June 30, 2017 European revenues % of Total revenues European revenues % of Total revenues $ 2,340,251 17% $ 1,710,724 13% </t>
  </si>
  <si>
    <t>Note 3 - Earnings/(Loss) Per Share (Tables)</t>
  </si>
  <si>
    <t>Schedule of Antidilutive Securities Excluded from Computation of Earnings Per Share [Table Text Block]</t>
  </si>
  <si>
    <t xml:space="preserve"> Anti-dilutive security June 30, 2018 June 30, 2017 Employee stock options 1,295,000 3,850,000 Warrants 12,550,000 27,020,000 Convertible notes 440,000 740,000 Shares issuable for accrued interest 111,945 142,126 Total 14,396,945 31,752,126 </t>
  </si>
  <si>
    <t>Schedule of Earnings Per Share, Basic and Diluted [Table Text Block]</t>
  </si>
  <si>
    <t xml:space="preserve"> For the six months ended June 30, 2018 June 30, 2017 Income/(loss) Shares Per-share Income/(loss) Shares Per-share numerator denominator amount numerator denominator amount Basic EPS $ 2,123,264 149,966,378 $ 0.01 $ 2,753,385 147,778,391 $ 0.02 Effect of dilutive securities (317,701 ) 14,101,417 (0.02 ) (193,733 ) 14,477,619 (0.01 ) Diluted EPS $ 1,805,563 164,067,795 $ 0.01 $ 2,559,652 162,256,010 $ 0.02 For the three months ended June 30, 2018 June 30, 2017 Income/(loss) Shares Per-share Income/(loss) Shares Per-share numerator denominator amount numerator denominator amount Basic EPS $ 1,529,781 150,275,406 $ 0.01 $ 2,679,411 147,771,240 $ 0.02 Effect of dilutive securities (281,506 ) 14,101,417 (0.02 ) (205,560 ) 14,545,000 (0.01 ) Diluted EPS $ 1,248,275 164,376,823 $ 0.01 $ 2,473,851 162,316,240 $ 0.02 </t>
  </si>
  <si>
    <t>Note 4 - Property and Equipment, Net (Tables)</t>
  </si>
  <si>
    <t>Property, Plant and Equipment [Table Text Block]</t>
  </si>
  <si>
    <t xml:space="preserve"> June 30, 2018 December 31, 2017 Description Cost Accumulated depreciation Net book value Cost Accumulated depreciation Net book value Estimated useful life (years) Computer &amp; office equipment $ 3,016,617 $ 2,051,743 $ 964,874 $ 2,322,833 $ 1,949,982 $ 372,851 5 Leasehold improvements 138,047 102,146 35,901 118,380 98,901 19,479 5 Computer software 2,076,717 1,928,726 147,991 2,010,999 1,886,342 124,657 3 Office furniture 170,069 132,646 37,423 162,799 127,248 35,551 5 Total $ 5,401,450 $ 4,215,261 $ 1,186,189 $ 4,615,011 $ 4,062,473 $ 552,538 </t>
  </si>
  <si>
    <t>Note 5 - Intangible Assets, Net (Tables)</t>
  </si>
  <si>
    <t>Schedule of Finite-Lived Intangible Assets [Table Text Block]</t>
  </si>
  <si>
    <t xml:space="preserve"> June 30, 2018 December 31, 2017 Asset Cost Accumulated amortization Net book value Cost Accumulated amortization Net book value Estimated useful life (years) eClinical Suite customer lists $ 1,392,701 $ 1,392,701 $ -0- $ 1,392,701 $ 1,392,701 $ -0- 3 Promasys B.V. customer lists 115,607 115,607 -0- 118,780 32,994 85,786 15 Promasys B.V. software code 72,837 67,981 4,856 72,837 60,698 12,139 5 Promasys B.V. URLs/website 58,387 58,387 -0- 59,990 59,990 -0- 3 Acuity software code 1,052,403 146,167 906,236 -0- -0- -0- 3 Total $ 2,691,935 $ 1,780,843 $ 911,092 $ 1,644,308 $ 1,546,383 $ 97,925 </t>
  </si>
  <si>
    <t>Schedule of Finite-Lived Intangible Assets, Future Amortization Expense [Table Text Block]</t>
  </si>
  <si>
    <t xml:space="preserve"> Year Amortization 2018 $ 180,256 2019 350,801 2020 350,801 2021 29,234 Total $ 911,092 </t>
  </si>
  <si>
    <t>Note 6 - Accounts Payable and Accrued Expenses (Tables)</t>
  </si>
  <si>
    <t>Schedule of Accounts Payable and Accrued Liabilities [Table Text Block]</t>
  </si>
  <si>
    <t xml:space="preserve"> Account June 30, 2018 December 31, 2017 Accounts payable $ 548,088 $ 1,303,073 Accrued payroll and related costs 741,579 925,890 Other accrued expenses 144,935 184,131 Accrued interest 171,639 172,951 Total accounts payable and accrued expenses $ 1,606,241 $ 2,586,045 </t>
  </si>
  <si>
    <t>Note 7 - Line of Credit, Notes Payable and Liquidity (Tables)</t>
  </si>
  <si>
    <t>Schedule of Debt [Table Text Block]</t>
  </si>
  <si>
    <t xml:space="preserve"> Ending Non related party Related party Origination Maturity Interest principal Long Long date date rate June 30, 2018 Current term Current term 2/29/2016 4/1/2019 12% $ 400,000 $ -0- $ -0- $ 400,000 $ -0- 6/30/2016 4/1/2020 10% 420,000 -0- 420,000 -0- -0- 6/30/2016 4/1/2020 12% 282,500 -0- 282,500 -0- -0- Discount on notes payable -0- (217,313 ) (70,419 ) -0- Total $ 1,102,500 $ -0- $ 485,187 $ 329,581 $ -0- Ending Non related party Related party Origination Maturity Interest principal Long Long date date rate December 31, 2017 Current term Current term 2/29/2016 4/1/2019 12% $ 400,000 $ -0- $ -0- $ -0- $ 400,000 6/30/2016 4/1/2020 10% 420,000 -0- 420,000 -0- -0- 6/30/2016 4/1/2020 12% 282,500 -0- 282,500 -0- -0- Discount on notes payable -0- (279,402 ) -0- (117,365 ) Total $ 1,102,500 $ -0- $ 423,098 $ -0- $ 282,635 </t>
  </si>
  <si>
    <t>Note 8 - Convertible Notes Payable (Tables)</t>
  </si>
  <si>
    <t>Schedule of Maturities of Long-term Debt [Table Text Block]</t>
  </si>
  <si>
    <t xml:space="preserve"> Year Amount 2018 $ 50,000 2019 -0- 2020 5,770,000 2021 200,000 Total $ 6,020,000 </t>
  </si>
  <si>
    <t>Convertible Debt [Member]</t>
  </si>
  <si>
    <t>Schedule of Long-term Debt Instruments [Table Text Block]</t>
  </si>
  <si>
    <t xml:space="preserve"> Carrying amount Date of Maturity Interest Principal at Short term Long term issuance date rate June 30, 2018 Related Non related Related Non related 8/1/1999 6/30/2004 10% $ 50,000 $ -0- $ 50,000 $ -0- $ -0- 8/29/2008 4/1/2020 10% 1,770,000 -0- -0- 1,770,000 -0- 12/16/2008 4/1/2020 12% 4,000,000 -0- -0- 4,000,000 -0- 12/16/2008 4/1/2021 12% 200,000 -0- -0- -0- 200,000 Total $ 6,020,000 $ -0- $ 50,000 $ 5,770,000 $ 200,000 Carrying amount Date of Maturity Interest Principal at Short term Long term issuance date rate December 31, 2017 Related Non related Related Non related 8/1/1999 6/30/2004 10% $ 50,000 $ -0- $ 50,000 $ -0- $ -0- 8/29/2008 4/1/2019 10% 150,000 -0- -0- -0- 150,000 8/29/2008 4/1/2020 10% 1,770,000 -0- -0- 1,770,000 -0- 12/16/2008 4/1/2020 12% 4,000,000 -0- -0- 4,000,000 -0- 12/16/2008 4/1/2021 12% 200,000 -0- -0- -0- 200,000 Total $ 6,170,000 $ -0- $ 50,000 $ 5,770,000 $ 350,000 </t>
  </si>
  <si>
    <t>Note 9 - Fair Value Measurement (Tables)</t>
  </si>
  <si>
    <t>Fair Value, Liabilities Measured on Recurring Basis [Table Text Block]</t>
  </si>
  <si>
    <t xml:space="preserve"> Fair value at Quoted prices in active markets for identical assets/ liabilities Significant other observable inputs Significant unobservable inputs June 30, 2018 (Level 1) (Level 2) (Level 3) Derivatives: (1) (2) Conversion feature liability $ 1,023,321 $ -0- $ -0- $ 1,023,321 Warrant liability 2,334,512 -0- -0- 2,334,512 Total of derivative liabilities $ 3,357,833 $ -0- $ -0- $ 3,357,833 Fair value at Quoted prices in active markets for identical assets/ liabilities Significant other observable inputs Significant unobservable inputs December 31, 2017 (Level 1) (Level 2) (Level 3) Derivatives: (1) (2) Conversion feature liability $ 1,685,947 $ -0- $ -0- $ 1,685,947 Warrant liability 3,440,799 -0- -0- 3,440,799 Total of derivative liabilities $ 5,126,746 $ -0- $ -0- $ 5,126,746 </t>
  </si>
  <si>
    <t>Fair Value Measurements, Recurring and Nonrecurring [Table Text Block]</t>
  </si>
  <si>
    <t xml:space="preserve"> Significant valuation assumptions for derivative instruments at June 30, 2018 Risk free interest rate 2.27% to 2.27% Dividend yield 0.00% Expected volatility 86.4% to 112.4% Expected life (range in years) Conversion feature liability 0.75 to 2.76 Warrant liability 0.51 to 2.76 Significant valuation assumptions for derivative instruments at December 31, 2017 Risk free interest rate 1.56% to 1.81% Dividend yield 0.00% Expected volatility 87.0% to 118.4% Expected life (range in years) Conversion feature liability 1.25 to 3.25 Warrant liability 0.25 to 3.25 </t>
  </si>
  <si>
    <t>Fair Value Measurements, Nonrecurring [Table Text Block]</t>
  </si>
  <si>
    <t xml:space="preserve"> Carrying amount December 31, 2017 Carrying amount June 30, 2018 Quoted prices in active markets for identical assets/ liabilities (Level 1) Significant other observable inputs (Level 2) Significant other observable inputs (Level 3) Acquired assets (3) Promasys B.V. customer list (4) (5) $ 85,786 $ -0- $ -0- $ -0- $ 136,253 Promasys B.V. software code (4) 12,139 4,856 -0- -0- 72,943 Acuity software code (6) -0- 906,236 -0- -0- 1,052,403 Total $ 97,925 $ 911,092 $ -0- $ -0- $ 1,261,599 Carrying amount December 30, 2016 Carrying amount December 31, 2017 Quoted prices in active markets for identical assets/ liabilities (Level 1) Significant other observable inputs (Level 2) Significant other observable inputs (Level 3) Acquired assets (3) Promasys B.V. customer list (4) $ 82,173 $ 85,786 $ -0- $ -0- $ 136,253 Promasys B.V. software code (4) 26,707 12,139 -0- -0- 72,943 Total $ 108,880 $ 97,925 $ -0- $ -0- $ 209,196 </t>
  </si>
  <si>
    <t>Fair Value, Measured on Recurring Basis, Gain (Loss) Included in Earnings [Table Text Block]</t>
  </si>
  <si>
    <t xml:space="preserve"> Other income/(expense) For the six months ended June 30, 2018 June 30, 2017 The net amount of gains/(losses) for the period included in earnings attributable to the unrealized and realized gain/(losses) from changes in derivative liabilities at the reporting date $ 1,758,413 $ 1,536,067 Total unrealized and realized gains/(losses) included in earnings $ 1,758,413 $ 1,536,067 </t>
  </si>
  <si>
    <t>Schedule of Derivative Liabilities at Fair Value [Table Text Block]</t>
  </si>
  <si>
    <t xml:space="preserve"> Level 3 financial liabilities at fair value Net Reclassification purchases, of conversion Balance, issuances feature liability Balance, For the six months ended beginning Net realized Net unrealized and associated with end June 30, 2018 of year gains/(losses) gains/(losses) settlements convertible debt of period Derivatives: Conversion feature liability $ (1,685,947 ) $ -0- $ 652,126 $ -0- $ 10,500 $ (1,023,321 ) Warrant liability (3,440,799 ) -0- 1,106,287 -0- -0- (2,334,512 ) Total of derivative liabilities $ (5,126,746 ) $ -0- $ 1,758,413 $ -0- $ 10,500 $ (3,357,833 ) Level 3 financial liabilities at fair value Net Reclassification purchases, of conversion Balance, issuances feature liability Balance, For the year ended beginning Net realized Net unrealized and associated with end December 31, 2017 of year gains/(losses) gains/(losses) settlements convertible debt of year Derivatives: Conversion feature liability $ (2,325,730 ) $ 48,375 $ 188,841 $ -0- $ 402,567 $ (1,685,947 ) Warrant liability (3,999,362 ) -0- 558,563 -0- -0- (3,440,799 ) Total of derivative liabilities $ (6,325,092 ) $ 48,375 $ 747,404 $ -0- $ 402,567 $ (5,126,746 )</t>
  </si>
  <si>
    <t>Note 10 - Commitments and Contingencies (Tables)</t>
  </si>
  <si>
    <t>Schedule of Future Minimum Rental Payments for Operating Leases [Table Text Block]</t>
  </si>
  <si>
    <t xml:space="preserve"> Year Payments 2018 $ 426,115 2019 595,361 2020 350,554 2021 269,962 2022 266,000 Thereafter 44,549 Total $ 1,952,541 </t>
  </si>
  <si>
    <t>Schedule of Future Minimum Lease Payments for Capital Leases [Table Text Block]</t>
  </si>
  <si>
    <t xml:space="preserve"> Year Payments 2018 $ 66,785 2019 133,570 2020 133,570 2021 53,649 Total minimum capital lease payments 387,574 Less: Amount representing interest 38,517 Present value of minimum capital lease payments $ 349,057 </t>
  </si>
  <si>
    <t>Note 12 - Stockholders' (Deficit) (Tables)</t>
  </si>
  <si>
    <t>Schedule Of Dividends In Arrears [Table Text Block]</t>
  </si>
  <si>
    <t xml:space="preserve"> Cumulative arrearage Cumulative arrearage per share June 30, June 30, Series of preferred stock 2018 2017 2018 2017 Series B $ 609,887 $ 609,887 $ 3.05 $ 3.05 Series C 1,472,093 1,472,093 $ 4.37 $ 4.37 Total preferred stock arrearage $ 2,081,980 $ 2,081,980 </t>
  </si>
  <si>
    <t>Schedule of Stockholders' Equity Note, Warrants or Rights [Table Text Block]</t>
  </si>
  <si>
    <t xml:space="preserve"> June 30, 2018 June 30, 2018 Warrants outstanding Warrants exercisable Range of exercise price Number outstanding Weighted average remaining contractual life Weighted average exercise price Number exercisable Weighted average exercise price $0.25 – $0.60 26,020,000 1.40 $ 0.42 26,020,000 $ 0.42 December 31, 2017 December 31, 2017 Warrants outstanding Warrants exercisable Range of exercise price Number outstanding Weighted average remaining contractual life Weighted average exercise price Number exercisable Weighted average exercise price $0.25 – $0.60 27,020,000 1.84 $ 0.42 27,020,000 $ 0.42 </t>
  </si>
  <si>
    <t>Share-based Compensation, Activity [Table Text Block]</t>
  </si>
  <si>
    <t xml:space="preserve"> Weighted average grant date fair value for the period ended June 30, 2018 2017 Stock options granted during the period $ 0.23 $ 0.19 Stock options vested during the period $ 0.20 $ 0.23 Stock options forfeited during the period $ 0.19 $ 0.13 </t>
  </si>
  <si>
    <t>Schedule of Accumulated Other Comprehensive Income (Loss) [Table Text Block]</t>
  </si>
  <si>
    <t xml:space="preserve"> Foreign currency translation Accumulated other comprehensive (loss) Balance at December 31, 2016 $ (410,505 ) $ (410,505 ) 2017 Activity 13,268 13,268 Balance at December 31, 2017 (397,237 ) (397,237 ) 2018 Activity (21,168 ) (21,168 ) Balance at June 30, 2018 $ (418,405 ) $ (418,405 )</t>
  </si>
  <si>
    <t>Warrant [Member]</t>
  </si>
  <si>
    <t xml:space="preserve"> Warrants Balance at December 31, 2016 27,860,000 Issued -0- Exercised -0- Expired/forfeited (840,000 ) Balance at December 31, 2017 27,020,000 Issued -0- Exercised -0- Expired/forfeited (1,000,000 ) Balance at June 30, 2018 26,020,000 Warrants exercisable at June 30, 2018 26,020,000 Weighted average fair value of warrants granted during 2018 n/a </t>
  </si>
  <si>
    <t>Note 13 - Equity Incentive Plans (Tables)</t>
  </si>
  <si>
    <t>Share-based Compensation, Stock Options, Activity [Table Text Block]</t>
  </si>
  <si>
    <t xml:space="preserve"> Number of options Weighted average exercise price Weighted average remaining contractual term Aggregate intrinsic value Outstanding at December 31, 2016 1,225,000 $ 0.17 2.62 $ 83,425 Granted 4,650,000 0.26 Exercised (300,000 ) 0.13 Forfeited/cancelled/expired (300,000 ) 0.14 Outstanding at December 31, 2017 5,275,000 0.26 4.09 $ 130,475 Granted 570,000 0.28 Exercised (200,000 ) 0.22 Forfeited/cancelled/expired (2,950,000 ) 0.25 Outstanding at June 30, 2018 2,695,000 $ 0.27 3.83 $ 66,925 Vested and exercisable at June 30, 2018 750,000 $ 0.22 2.75 $ 44,488 </t>
  </si>
  <si>
    <t>Share-based Compensation Arrangements by Share-based Payment Award, Options, Vested and Expected to Vest, Outstanding [Table Text Block]</t>
  </si>
  <si>
    <t xml:space="preserve"> Fair value of options vesting Number of options vested Fair value of options vested June 30, 2018 550,000 $ 108,996 June 30, 2017 12,500 $ 2,834 </t>
  </si>
  <si>
    <t>Schedule of Share-based Compensation, Shares Authorized under Stock Option Plans, by Exercise Price Range [Table Text Block]</t>
  </si>
  <si>
    <t xml:space="preserve"> Awards breakdown by price range at June 30, 2018 Outstanding Vested Strike price range ($) Outstanding stock options Weighted average remaining contractual life Weighted average outstanding strike price Vested stock options Weighted average remaining vested contractual life Weighted average vested strike price 0.00 to 0.20 250,000 0.99 $ 0.17 250,000 0.99 $ 0.17 0.21 to 0.30 1,720,000 4.04 0.26 500,000 3.63 0.25 0.31 to 0.50 725,000 4.32 0.34 -0- 0.00 0.00 0.00 to 0.50 2,695,000 3.83 $ 0.27 750,000 2.75 $ 0.22 Awards breakdown by price range at December 31, 2017 Outstanding Vested Strike price range ($) Outstanding stock options Weighted average remaining contractual life Weighted average outstanding strike price Vested stock options Weighted average remaining vested contractual life Weighted average vested strike price 0.00 to 0.20 300,000 1.93 $ 0.18 250,000 1.48 $ 0.17 0.21 to 0.30 4,250,000 4.12 0.25 150,000 1.30 0.22 0.31 to 0.50 725,000 4.82 0.34 -0- 0.00 0.00 0.00 to 0.50 5,275,000 4.09 $ 0.26 400,000 1.42 $ 0.19 </t>
  </si>
  <si>
    <t>Schedule of Share-based Payment Award, Stock Options, Valuation Assumptions [Table Text Block]</t>
  </si>
  <si>
    <t xml:space="preserve"> Stock option assumptions for the period ended Stock option assumptions June 30, 2018 December 31, 2017 Risk-free interest rate 2.82% 1.81% Expected dividend yield 0.0% 0.0% Expected volatility 163.6% 127.1% Expected life of options (in years) 5 5 </t>
  </si>
  <si>
    <t>Schedule of Nonvested Share Activity [Table Text Block]</t>
  </si>
  <si>
    <t xml:space="preserve"> Shares underlying stock options Weighted average grant date fair value Nonvested shares at January 1, 2018 4,875,000 $ 0.21 Nonvested shares at June 30, 2018 1,945,000 $ 0.24 </t>
  </si>
  <si>
    <t>Note 1 - Organization and Nature of Operations (Details Textual) - USD ($)</t>
  </si>
  <si>
    <t>Research and Development Expense, Total</t>
  </si>
  <si>
    <t>Note 2 - Summary of Significant Accounting Policies (Details Textual)</t>
  </si>
  <si>
    <t>Jun. 30, 2018USD ($)shares</t>
  </si>
  <si>
    <t>Jun. 30, 2017USD ($)</t>
  </si>
  <si>
    <t>Dec. 31, 2017USD ($)</t>
  </si>
  <si>
    <t>Jun. 16, 2016shares</t>
  </si>
  <si>
    <t>Jul. 10, 2009shares</t>
  </si>
  <si>
    <t>Other Comprehensive Income (Loss), Foreign Currency Transaction and Translation Adjustment, Net of Tax, Total</t>
  </si>
  <si>
    <t>Number of Reportable Segments</t>
  </si>
  <si>
    <t>Number of Revenue Producing Activities</t>
  </si>
  <si>
    <t>Allowance for Doubtful Accounts Receivable, Current, Ending Balance</t>
  </si>
  <si>
    <t>Cash, Uninsured Amount</t>
  </si>
  <si>
    <t>Revenues, Total</t>
  </si>
  <si>
    <t>Deferred Revenue</t>
  </si>
  <si>
    <t>Deferred Revenue, Current</t>
  </si>
  <si>
    <t>Advertising Expense</t>
  </si>
  <si>
    <t>The 2016 Plan [Member]</t>
  </si>
  <si>
    <t>Share-based Compensation Arrangement by Share-based Payment Award, Number of Shares Authorized | shares</t>
  </si>
  <si>
    <t>Common Stock Available for Issuance Increasing Period</t>
  </si>
  <si>
    <t>9 years</t>
  </si>
  <si>
    <t>Common Stock Available for Issuance, Annual Increase Percent</t>
  </si>
  <si>
    <t>5.00%</t>
  </si>
  <si>
    <t>Plan 2009 [Member]</t>
  </si>
  <si>
    <t>Leasehold Improvements Computers Equipment And Furniture [Member]</t>
  </si>
  <si>
    <t>Property, Plant and Equipment, Useful Life</t>
  </si>
  <si>
    <t>5 years</t>
  </si>
  <si>
    <t>Software Development [Member]</t>
  </si>
  <si>
    <t>3 years</t>
  </si>
  <si>
    <t>Sales Revenue, Net [Member] | Customer Concentration Risk [Member]</t>
  </si>
  <si>
    <t>Concentration Risk, Percentage</t>
  </si>
  <si>
    <t>11.00%</t>
  </si>
  <si>
    <t>10.00%</t>
  </si>
  <si>
    <t>Sales Revenue, Net [Member] | Customer Concentration Risk [Member] | Customer 1 [Member]</t>
  </si>
  <si>
    <t>Minimum [Member]</t>
  </si>
  <si>
    <t>Term Of Software License</t>
  </si>
  <si>
    <t>Deferred Revenue, Service Contract Term</t>
  </si>
  <si>
    <t>30 days</t>
  </si>
  <si>
    <t>Maximum [Member]</t>
  </si>
  <si>
    <t>7 years</t>
  </si>
  <si>
    <t>Note 2 - Summary of Significant Accounting Policies - Revenue by Business Activity (Details) - USD ($)</t>
  </si>
  <si>
    <t>Set Up Fees [Member]</t>
  </si>
  <si>
    <t>Change Orders [Member]</t>
  </si>
  <si>
    <t>Maintenance 1 [Member]</t>
  </si>
  <si>
    <t>Software Licenses [Member]</t>
  </si>
  <si>
    <t>Professional Services [Member]</t>
  </si>
  <si>
    <t>Hosting [Member]</t>
  </si>
  <si>
    <t>Note 2 - Summary of Significant Accounting Policies - Allowance for Doubtful Account Summary (Details) - USD ($)</t>
  </si>
  <si>
    <t>Beginning of period</t>
  </si>
  <si>
    <t>Write-offs</t>
  </si>
  <si>
    <t>End of period</t>
  </si>
  <si>
    <t>Note 2 - Summary of Significant Accounting Policies - Customer Concentration (Details) - Customer Concentration Risk [Member]</t>
  </si>
  <si>
    <t>Sales Revenue, Net [Member]</t>
  </si>
  <si>
    <t>Number of customers</t>
  </si>
  <si>
    <t>Concentration risk, percentage</t>
  </si>
  <si>
    <t>Accounts Receivable [Member]</t>
  </si>
  <si>
    <t>32.00%</t>
  </si>
  <si>
    <t>35.00%</t>
  </si>
  <si>
    <t>24.00%</t>
  </si>
  <si>
    <t>Note 2 - Summary of Significant Accounting Policies - Revenue From European Operations (Details) - USD ($)</t>
  </si>
  <si>
    <t>European revenues</t>
  </si>
  <si>
    <t>Reportable Geographical Components [Member] | Europe [Member]</t>
  </si>
  <si>
    <t>17.00%</t>
  </si>
  <si>
    <t>13.00%</t>
  </si>
  <si>
    <t>Reportable Legal Entities [Member] | Europe [Member]</t>
  </si>
  <si>
    <t>Note 3 - Earnings/(Loss) Per Share (Details Textual) - $ / shares</t>
  </si>
  <si>
    <t>Weighted Average Number of Shares Outstanding, Basic, Total</t>
  </si>
  <si>
    <t>Common Stock, Shares, Outstanding, Ending Balance</t>
  </si>
  <si>
    <t>Antidilutive Securities Excluded from Computation of Earnings Per Share, Amount</t>
  </si>
  <si>
    <t>Share-based Compensation Arrangement by Share-based Payment Award, Options, Exercisable, Weighted Average Exercise Price</t>
  </si>
  <si>
    <t>Class of Warrant or Right, Exercise Price of Warrants or Rights</t>
  </si>
  <si>
    <t>Debt Instrument, Convertible, Conversion Price</t>
  </si>
  <si>
    <t>Restricted Stock [Member]</t>
  </si>
  <si>
    <t>Note 3 - Earnings/(Loss) Per Share - Reconciliation of Anti-dilutive Securities (Details) - shares</t>
  </si>
  <si>
    <t>Anti-dilutive Security (in shares)</t>
  </si>
  <si>
    <t>Employee Stock Option [Member]</t>
  </si>
  <si>
    <t>Convertible Debt Securities [Member]</t>
  </si>
  <si>
    <t>Shares Issuable For Accrued Interest [Member]</t>
  </si>
  <si>
    <t>Note 3 - Earnings/(Loss) Per Share - Computation of Diluted Earnings Per Share (Details) - USD ($)</t>
  </si>
  <si>
    <t>Basic EPS, Income (loss) numerator</t>
  </si>
  <si>
    <t>Basic EPS, Per-share amount (in dollars per share)</t>
  </si>
  <si>
    <t>Effect of dilutive securities, Income (loss) numerator</t>
  </si>
  <si>
    <t>Effect of dilutive securities, Shares denominator (in shares)</t>
  </si>
  <si>
    <t>Effect of dilutive securities, Per-share amount (in dollars per share)</t>
  </si>
  <si>
    <t>Diluted EPS, Income (loss) numerator</t>
  </si>
  <si>
    <t>Diluted EPS, Shares denominator (in shares)</t>
  </si>
  <si>
    <t>Diluted EPS, Per-share amount (in dollars per share)</t>
  </si>
  <si>
    <t>Note 4 - Property and Equipment, Net (Details Textual) - USD ($)</t>
  </si>
  <si>
    <t>Depreciation, Total</t>
  </si>
  <si>
    <t>Note 4 - Property and Equipment, Net - Property and Equipment (Details) - USD ($)</t>
  </si>
  <si>
    <t>Cost</t>
  </si>
  <si>
    <t>Accumulated Depreciation</t>
  </si>
  <si>
    <t>Net Book Value</t>
  </si>
  <si>
    <t>Computer And Office Equipment [Member]</t>
  </si>
  <si>
    <t>Estimated Useful Lives (Year)</t>
  </si>
  <si>
    <t>Leasehold Improvements [Member]</t>
  </si>
  <si>
    <t>Computer Equipment [Member]</t>
  </si>
  <si>
    <t>Furniture and Fixtures [Member]</t>
  </si>
  <si>
    <t>Note 5 - Intangible Assets, Net (Details Textual) - USD ($)</t>
  </si>
  <si>
    <t>Impairment of Intangible Assets, Finite-lived</t>
  </si>
  <si>
    <t>Amortization of Intangible Assets, Total</t>
  </si>
  <si>
    <t>Note 5 - Intangible Assets, Net - Intangible Assets (Details) - USD ($)</t>
  </si>
  <si>
    <t>Accumulated Amortization</t>
  </si>
  <si>
    <t>eClinical Customer List [Member]</t>
  </si>
  <si>
    <t>Finite-Lived Intangible Asset, Useful Life</t>
  </si>
  <si>
    <t>Promasys B.V. Customer List [Member]</t>
  </si>
  <si>
    <t>15 years</t>
  </si>
  <si>
    <t>Promasys B.V. Software Code [Member]</t>
  </si>
  <si>
    <t>Promasys B.V. URLs/Website [Member]</t>
  </si>
  <si>
    <t>Acuity Software Code [Member]</t>
  </si>
  <si>
    <t>Note 5 - Intangible Assets, Net - Intangible Assets, Future Amortization Expense (Details) - USD ($)</t>
  </si>
  <si>
    <t>Note 6 - Accounts Payable and Accrued Expenses - Accounts Payable and Accrued Expenses (Details) - USD ($)</t>
  </si>
  <si>
    <t>Accounts payable</t>
  </si>
  <si>
    <t>Accrued payroll and related costs</t>
  </si>
  <si>
    <t>Other accrued expenses</t>
  </si>
  <si>
    <t>Accrued interest</t>
  </si>
  <si>
    <t>Total accounts payable and accrued expenses</t>
  </si>
  <si>
    <t>Note 7 - Line of Credit, Notes Payable and Liquidity (Details Textual) - USD ($)</t>
  </si>
  <si>
    <t>Aug. 31, 2017</t>
  </si>
  <si>
    <t>Dec. 05, 2016</t>
  </si>
  <si>
    <t>Jun. 30, 2016</t>
  </si>
  <si>
    <t>Feb. 29, 2016</t>
  </si>
  <si>
    <t>Mar. 18, 2013</t>
  </si>
  <si>
    <t>Feb. 03, 2015</t>
  </si>
  <si>
    <t>Dec. 18, 2013</t>
  </si>
  <si>
    <t>Line of Credit Facility, Maximum Borrowing Capacity</t>
  </si>
  <si>
    <t>Debt Instrument, Interest Rate, Stated Percentage</t>
  </si>
  <si>
    <t>2.00%</t>
  </si>
  <si>
    <t>Debt Instrument, Periodic Payment, Interest</t>
  </si>
  <si>
    <t>Long-term Line of Credit, Total</t>
  </si>
  <si>
    <t>Line of Credit Facility, Interest Rate at Period End</t>
  </si>
  <si>
    <t>4.00%</t>
  </si>
  <si>
    <t>Matures on April 1, 2019 [Member] | Chief Executive Officer and Director Mr. Wit [Member]</t>
  </si>
  <si>
    <t>12.00%</t>
  </si>
  <si>
    <t>Debt Instrument, Face Amount</t>
  </si>
  <si>
    <t>Class of Warrant or Right, Number of Securities Called by Warrants or Rights</t>
  </si>
  <si>
    <t>Extinguishment of Debt, Amount</t>
  </si>
  <si>
    <t>Warrants Sold During the Period</t>
  </si>
  <si>
    <t>Repayments of Long-term Debt, Total</t>
  </si>
  <si>
    <t>Warrants and Rights Outstanding</t>
  </si>
  <si>
    <t>Debt Instrument, Fair Value Disclosure, Total</t>
  </si>
  <si>
    <t>Amortization Period of Warrant Liabilities</t>
  </si>
  <si>
    <t>3 years 30 days</t>
  </si>
  <si>
    <t>Matures April 1, 2020 I [Member] | Investor [Member]</t>
  </si>
  <si>
    <t>3 years 270 days</t>
  </si>
  <si>
    <t>Matures April 1, 2020 II [Member] | Investor [Member]</t>
  </si>
  <si>
    <t>Note 7 - Line of Credit, Notes Payable and Liquidity - Notes Payable (Details) - USD ($)</t>
  </si>
  <si>
    <t>Ending principal</t>
  </si>
  <si>
    <t>Discount on notes payable</t>
  </si>
  <si>
    <t>Short-term Debt [Member] | Related Party [Member]</t>
  </si>
  <si>
    <t>Short-term Debt [Member] | Non-Related Party [Member]</t>
  </si>
  <si>
    <t>Long-term Debt [Member] | Related Party [Member]</t>
  </si>
  <si>
    <t>Long-term Debt [Member] | Non-Related Party [Member]</t>
  </si>
  <si>
    <t>Notes Payable, Matures April 1, 2019 [Member]</t>
  </si>
  <si>
    <t>Maturity date</t>
  </si>
  <si>
    <t>Apr. 1,
		2019</t>
  </si>
  <si>
    <t>Notes Payable, Matures April 1, 2019 [Member] | Short-term Debt [Member] | Non-Related Party Current [Member]</t>
  </si>
  <si>
    <t>Notes Payable, Matures April 1, 2019 [Member] | Short-term Debt [Member] | Related Party [Member]</t>
  </si>
  <si>
    <t>Notes Payable, Matures April 1, 2019 [Member] | Long-term Debt [Member] | Non-Related Party Current [Member]</t>
  </si>
  <si>
    <t>Notes Payable, Matures April 1, 2019 [Member] | Long-term Debt [Member] | Related Party [Member]</t>
  </si>
  <si>
    <t>Notes Payable, Matures April 1, 2020 I [Member]</t>
  </si>
  <si>
    <t>Apr. 1,
		2020</t>
  </si>
  <si>
    <t>Notes Payable, Matures April 1, 2020 I [Member] | Short-term Debt [Member] | Related Party [Member]</t>
  </si>
  <si>
    <t>Notes Payable, Matures April 1, 2020 I [Member] | Short-term Debt [Member] | Non-Related Party [Member]</t>
  </si>
  <si>
    <t>Notes Payable, Matures April 1, 2020 I [Member] | Long-term Debt [Member] | Related Party [Member]</t>
  </si>
  <si>
    <t>Notes Payable, Matures April 1, 2020 I [Member] | Long-term Debt [Member] | Non-Related Party [Member]</t>
  </si>
  <si>
    <t>Notes Payable, Matures April 1, 2020 II [Member]</t>
  </si>
  <si>
    <t>Notes Payable, Matures April 1, 2020 II [Member] | Short-term Debt [Member] | Related Party [Member]</t>
  </si>
  <si>
    <t>Notes Payable, Matures April 1, 2020 II [Member] | Short-term Debt [Member] | Non-Related Party [Member]</t>
  </si>
  <si>
    <t>Notes Payable, Matures April 1, 2020 II [Member] | Long-term Debt [Member] | Related Party [Member]</t>
  </si>
  <si>
    <t>Notes Payable, Matures April 1, 2020 II [Member] | Long-term Debt [Member] | Non-Related Party [Member]</t>
  </si>
  <si>
    <t>Note 8 - Convertible Notes Payable (Details Textual) - USD ($)</t>
  </si>
  <si>
    <t>Dec. 14, 2016</t>
  </si>
  <si>
    <t>Nov. 23, 2015</t>
  </si>
  <si>
    <t>Nov. 19, 2015</t>
  </si>
  <si>
    <t>May 01, 2015</t>
  </si>
  <si>
    <t>Mar. 30, 2011</t>
  </si>
  <si>
    <t>Sep. 30, 2009</t>
  </si>
  <si>
    <t>Dec. 31, 1999</t>
  </si>
  <si>
    <t>Aug. 29, 2008</t>
  </si>
  <si>
    <t>Jun. 30, 2015</t>
  </si>
  <si>
    <t>May 07, 2015</t>
  </si>
  <si>
    <t>Apr. 30, 2015</t>
  </si>
  <si>
    <t>Apr. 27, 2015</t>
  </si>
  <si>
    <t>Apr. 01, 2015</t>
  </si>
  <si>
    <t>Jan. 31, 2015</t>
  </si>
  <si>
    <t>Jul. 31, 2014</t>
  </si>
  <si>
    <t>Apr. 28, 2014</t>
  </si>
  <si>
    <t>Apr. 21, 2014</t>
  </si>
  <si>
    <t>Dec. 31, 2013</t>
  </si>
  <si>
    <t>Mar. 12, 2013</t>
  </si>
  <si>
    <t>Mar. 06, 2013</t>
  </si>
  <si>
    <t>Feb. 27, 2013</t>
  </si>
  <si>
    <t>Feb. 22, 2013</t>
  </si>
  <si>
    <t>Dec. 16, 2008</t>
  </si>
  <si>
    <t>Jun. 30, 2008</t>
  </si>
  <si>
    <t>Jun. 30, 2004</t>
  </si>
  <si>
    <t>Convertible Notes Payable, Total</t>
  </si>
  <si>
    <t>Repayments of Notes Payable</t>
  </si>
  <si>
    <t>Director Mr. Wit [Member]</t>
  </si>
  <si>
    <t>Class of Warrant or Right Cancelled During the Period</t>
  </si>
  <si>
    <t>Chief Executive Officer [Member]</t>
  </si>
  <si>
    <t>Interest Payable</t>
  </si>
  <si>
    <t>Mr. Smith [Member]</t>
  </si>
  <si>
    <t>Repayments of Convertible Debt</t>
  </si>
  <si>
    <t>Convertible Notes 10% [Member]</t>
  </si>
  <si>
    <t>Payments of Debt Issuance Costs</t>
  </si>
  <si>
    <t>Proceeds from Issuance of Debt</t>
  </si>
  <si>
    <t>Debt Conversion, Converted Instrument, Amount</t>
  </si>
  <si>
    <t>Debt Conversion, Converted Instrument, Shares Issued</t>
  </si>
  <si>
    <t>Long-term Debt, Gross</t>
  </si>
  <si>
    <t>Secured Convertible Debenture [Member]</t>
  </si>
  <si>
    <t>Proceeds from Issuance of Secured Debt</t>
  </si>
  <si>
    <t>Secured Convertible Debenture [Member] | Extended Maturity Debentures [Member]</t>
  </si>
  <si>
    <t>Secured Convertible Debenture [Member] | Chief Executive Officer and Director Mr. Wit [Member]</t>
  </si>
  <si>
    <t>Secured Convertible Debenture [Member] | Lenders [Member]</t>
  </si>
  <si>
    <t>Secured Convertible Debenture [Member] | Lenders [Member] | Extended Maturity Debentures [Member]</t>
  </si>
  <si>
    <t>Secured Convertible Debenture [Member] | Director Mr. Wit [Member]</t>
  </si>
  <si>
    <t>Stock Issued During Period Converted Cancelled Debt and Cancelled Warrants Shares</t>
  </si>
  <si>
    <t>Increase (Decrease) in Notes Payable, Related Parties</t>
  </si>
  <si>
    <t>Convertible Debentures Issued August 2008 [Member]</t>
  </si>
  <si>
    <t>Convertible Debentures Issued August 2008 [Member] | Director Mr. Wit [Member] | Extended Maturity Debentures [Member]</t>
  </si>
  <si>
    <t>Convertible Debentures Issued August 2008 [Member] | Chief Officer, Mr. Wit and Mr. Van Kesteren [Member]</t>
  </si>
  <si>
    <t>Convertible Debentures Issued August 2008 [Member] | Mr. van Kesteren and Mr. Wit [Member] | Extended Maturity Debentures [Member]</t>
  </si>
  <si>
    <t>Convertible Debentures Issued August 2008 [Member] | Director Mr. van Kesteren [Member] | Non-Related Party [Member]</t>
  </si>
  <si>
    <t>Convertible Debentures Issued August 2008 [Member] | Director Mr. van Kesteren [Member] | Extended Maturity Debentures 2 [Member]</t>
  </si>
  <si>
    <t>Convertible Debentures [Member] | Director Mr. Wit [Member]</t>
  </si>
  <si>
    <t>Convertible Debentures [Member] | Chief Officer, Mr. Wit and Mr. Van Kesteren [Member]</t>
  </si>
  <si>
    <t>Matures April 1, 2020 I [Member] | Director Mr. Wit [Member]</t>
  </si>
  <si>
    <t>Matures April 1, 2020 I [Member] | Director Mr. Wit [Member] | Extended Maturity Debentures 2 [Member]</t>
  </si>
  <si>
    <t>Notes Payable, Matures April 1, 2018 [Member] | Chief Officer, Mr. Wit and Mr. Van Kesteren [Member]</t>
  </si>
  <si>
    <t>Notes Payable, Matures April 1, 2018 [Member] | Chief Officer, Mr. Wit and Mr. Van Kesteren [Member] | Extended Maturity Debentures 2 [Member]</t>
  </si>
  <si>
    <t>Matures on April 1, 2019 [Member] | Chief Officer, Mr. Wit and Mr. Van Kesteren [Member] | Extended Maturity Debentures 2 [Member]</t>
  </si>
  <si>
    <t>Convertible Debentures Issued December 2008 [Member]</t>
  </si>
  <si>
    <t>Convertible Debentures Issued December 2008 [Member] | Non-Related Party [Member]</t>
  </si>
  <si>
    <t>Convertible Debentures Issued December 2008 [Member] | Extended Maturity Debentures [Member]</t>
  </si>
  <si>
    <t>Convertible Debentures Issued December 2008 [Member] | Chief Executive Officer and Director Mr. Wit [Member]</t>
  </si>
  <si>
    <t>Convertible Debentures Issued December 2008 [Member] | Lenders [Member]</t>
  </si>
  <si>
    <t>Convertible Debentures Issued December 2008 [Member] | Lenders [Member] | Extended Maturity Debentures [Member]</t>
  </si>
  <si>
    <t>Convertible Debentures Issued December 2008 [Member] | Director Mr. Wit [Member]</t>
  </si>
  <si>
    <t>Convertible Debentures Issued December 2008 [Member] | Director Mr. Wit [Member] | Extended Maturity Debentures [Member]</t>
  </si>
  <si>
    <t>Convertible Debentures Issued December 2008 [Member] | Director Mr. van Kesteren [Member] | Extended Maturity Debentures [Member]</t>
  </si>
  <si>
    <t>Convertible Debentures Issued December 2008 [Member] | Chief Executive Officer, Director, Chief Operating Officer, Chairman, Chief Technology Officer, Chief Financial Officer and Directors [Member]</t>
  </si>
  <si>
    <t>Convertible Debentures Issued December 2008 [Member] | Officers, Directors and Affiliate [Member] | Extended Maturity Debentures [Member]</t>
  </si>
  <si>
    <t>Convertible Debentures Issued December 2008 [Member] | Chief Executive Officer [Member]</t>
  </si>
  <si>
    <t>Convertible Debentures Issued December 2008 [Member] | Chief Operating Officer [Member]</t>
  </si>
  <si>
    <t>Convertible Debentures Issued December 2008 [Member] | Chairman and Chief Technology Officer [Member]</t>
  </si>
  <si>
    <t>Convertible Debentures Issued December 2008 [Member] | Former Director [Member]</t>
  </si>
  <si>
    <t>Convertible Debentures Issued December 2008 [Member] | Former Director [Member] | Extended Maturity Debentures [Member]</t>
  </si>
  <si>
    <t>Convertible Debentures Issued December 2008 [Member] | President [Member]</t>
  </si>
  <si>
    <t>Matures April 1, 2020 II [Member] | Lenders [Member]</t>
  </si>
  <si>
    <t>Repayments of Debt</t>
  </si>
  <si>
    <t>Matures April 2021 [Member] | Lenders [Member]</t>
  </si>
  <si>
    <t>Note 8 - Convertible Notes Payable - Convertible Debt (Details) - USD ($)</t>
  </si>
  <si>
    <t>Convertible notes payable, short term</t>
  </si>
  <si>
    <t>Convertible notes payable, related parties, long term</t>
  </si>
  <si>
    <t>Convertible notes payable, long term</t>
  </si>
  <si>
    <t>Related Party [Member]</t>
  </si>
  <si>
    <t>Non-Related Party [Member]</t>
  </si>
  <si>
    <t>Convertible Notes Payable 10% $50,000 [Member]</t>
  </si>
  <si>
    <t>Jun. 30,
		2004</t>
  </si>
  <si>
    <t>Convertible Notes Payable 10% $50,000 [Member] | Related Party [Member]</t>
  </si>
  <si>
    <t>Convertible Notes Payable 10% $50,000 [Member] | Non-Related Party [Member]</t>
  </si>
  <si>
    <t>Convertible Notes Payable 10% $150,000 [Member]</t>
  </si>
  <si>
    <t>Convertible Notes Payable 10% $150,000 [Member] | Related Party [Member]</t>
  </si>
  <si>
    <t>Convertible Notes Payable 10% $150,000 [Member] | Non-Related Party [Member]</t>
  </si>
  <si>
    <t>Convertible Notes Payable12 Percent, 200,000 [Member]</t>
  </si>
  <si>
    <t>Convertible Notes Payable12 Percent, 200,000 [Member] | Related Party [Member]</t>
  </si>
  <si>
    <t>Convertible Notes Payable12 Percent, 200,000 [Member] | Non-Related Party [Member]</t>
  </si>
  <si>
    <t>Convertible Notes Payable 10% $1,770,000 [Member]</t>
  </si>
  <si>
    <t>Convertible Notes Payable 10% $1,770,000 [Member] | Related Party [Member]</t>
  </si>
  <si>
    <t>Convertible Notes Payable 10% $1,770,000 [Member] | Non-Related Party [Member]</t>
  </si>
  <si>
    <t>Convertible Notes Payable 12 Percent,100,000 [Member]</t>
  </si>
  <si>
    <t>Apr. 1,
		2021</t>
  </si>
  <si>
    <t>Convertible Notes Payable 12 Percent,100,000 [Member] | Related Party [Member]</t>
  </si>
  <si>
    <t>Convertible Notes Payable 12 Percent,100,000 [Member] | Non-Related Party [Member]</t>
  </si>
  <si>
    <t>Note 8 - Convertible Notes Payable - Convertible Debt Maturity Payments (Details) - USD ($)</t>
  </si>
  <si>
    <t>Note 9 - Fair Value Measurement (Details Textual) - USD ($)</t>
  </si>
  <si>
    <t>Note 9 - Fair Value Measurement - Fair Value of Liabilities Measured on a Recurring Basis (Details) - Fair Value, Measurements, Recurring [Member] - USD ($)</t>
  </si>
  <si>
    <t>[2]</t>
  </si>
  <si>
    <t>[3]</t>
  </si>
  <si>
    <t>Derivative Liability fair value</t>
  </si>
  <si>
    <t>[1]</t>
  </si>
  <si>
    <t>Fair Value, Inputs, Level 1 [Member]</t>
  </si>
  <si>
    <t>Fair Value, Inputs, Level 2 [Member]</t>
  </si>
  <si>
    <t>Fair Value, Inputs, Level 3 [Member]</t>
  </si>
  <si>
    <t>Conversion Feature Liability [Member] | Fair Value, Inputs, Level 1 [Member]</t>
  </si>
  <si>
    <t>Conversion Feature Liability [Member] | Fair Value, Inputs, Level 2 [Member]</t>
  </si>
  <si>
    <t>Conversion Feature Liability [Member] | Fair Value, Inputs, Level 3 [Member]</t>
  </si>
  <si>
    <t>Warrant Liability [Member] | Fair Value, Inputs, Level 1 [Member]</t>
  </si>
  <si>
    <t>Warrant Liability [Member] | Fair Value, Inputs, Level 2 [Member]</t>
  </si>
  <si>
    <t>Warrant Liability [Member] | Fair Value, Inputs, Level 3 [Member]</t>
  </si>
  <si>
    <t>The fair value at the measurement date is equal to the carrying value on the balance sheet</t>
  </si>
  <si>
    <t>The fair value of the derivative instruments was estimated using the Income Approach and the Black Scholes option pricing model with the following assumptions for the six month period ended June 30, 2018</t>
  </si>
  <si>
    <t>The fair value of the derivative instruments was estimated using the Income Approach and the Black Scholes option pricing model with the following assumptions for the year ended December 31, 2017</t>
  </si>
  <si>
    <t>Note 9 - Fair Value Measurement - Fair Value Assumptions (Details)</t>
  </si>
  <si>
    <t>Measurement Input, Expected Dividend Rate [Member]</t>
  </si>
  <si>
    <t>Risk free interest rate</t>
  </si>
  <si>
    <t>Minimum [Member] | Measurement Input, Risk Free Interest Rate [Member]</t>
  </si>
  <si>
    <t>Minimum [Member] | Measurement Input, Price Volatility [Member]</t>
  </si>
  <si>
    <t>Minimum [Member] | Measurement Input, Expected Term [Member] | Conversion Feature Liability [Member]</t>
  </si>
  <si>
    <t>Minimum [Member] | Measurement Input, Expected Term [Member] | Warrant Liability [Member]</t>
  </si>
  <si>
    <t>Maximum [Member] | Measurement Input, Risk Free Interest Rate [Member]</t>
  </si>
  <si>
    <t>Maximum [Member] | Measurement Input, Price Volatility [Member]</t>
  </si>
  <si>
    <t>Maximum [Member] | Measurement Input, Expected Term [Member] | Conversion Feature Liability [Member]</t>
  </si>
  <si>
    <t>Maximum [Member] | Measurement Input, Expected Term [Member] | Warrant Liability [Member]</t>
  </si>
  <si>
    <t>Note 9 - Fair Value Measurement - Fair Value of Assets Acquired on Non-recurring Basis (Details) - Fair Value, Measurements, Nonrecurring [Member] - USD ($)</t>
  </si>
  <si>
    <t>Dec. 31, 2016</t>
  </si>
  <si>
    <t>Reported Value Measurement [Member]</t>
  </si>
  <si>
    <t>Acquired assets</t>
  </si>
  <si>
    <t>Reported Value Measurement [Member] | Promasys B.V. Customer List [Member]</t>
  </si>
  <si>
    <t>[1],[3]</t>
  </si>
  <si>
    <t>Reported Value Measurement [Member] | Promasys B.V. Software Code [Member]</t>
  </si>
  <si>
    <t>Reported Value Measurement [Member] | Acuity Software Code [Member]</t>
  </si>
  <si>
    <t>[1],[4]</t>
  </si>
  <si>
    <t>Estimate of Fair Value Measurement [Member] | Fair Value, Inputs, Level 1 [Member]</t>
  </si>
  <si>
    <t>Estimate of Fair Value Measurement [Member] | Fair Value, Inputs, Level 2 [Member]</t>
  </si>
  <si>
    <t>Estimate of Fair Value Measurement [Member] | Fair Value, Inputs, Level 3 [Member]</t>
  </si>
  <si>
    <t>Estimate of Fair Value Measurement [Member] | Promasys B.V. Customer List [Member] | Fair Value, Inputs, Level 1 [Member]</t>
  </si>
  <si>
    <t>Estimate of Fair Value Measurement [Member] | Promasys B.V. Customer List [Member] | Fair Value, Inputs, Level 2 [Member]</t>
  </si>
  <si>
    <t>Estimate of Fair Value Measurement [Member] | Promasys B.V. Customer List [Member] | Fair Value, Inputs, Level 3 [Member]</t>
  </si>
  <si>
    <t>Estimate of Fair Value Measurement [Member] | Promasys B.V. Software Code [Member] | Fair Value, Inputs, Level 1 [Member]</t>
  </si>
  <si>
    <t>Estimate of Fair Value Measurement [Member] | Promasys B.V. Software Code [Member] | Fair Value, Inputs, Level 2 [Member]</t>
  </si>
  <si>
    <t>Estimate of Fair Value Measurement [Member] | Promasys B.V. Software Code [Member] | Fair Value, Inputs, Level 3 [Member]</t>
  </si>
  <si>
    <t>Estimate of Fair Value Measurement [Member] | Acuity Software Code [Member] | Fair Value, Inputs, Level 1 [Member]</t>
  </si>
  <si>
    <t>Estimate of Fair Value Measurement [Member] | Acuity Software Code [Member] | Fair Value, Inputs, Level 2 [Member]</t>
  </si>
  <si>
    <t>Estimate of Fair Value Measurement [Member] | Acuity Software Code [Member] | Fair Value, Inputs, Level 3 [Member]</t>
  </si>
  <si>
    <t>The fair value of the acquired assets was estimated using the Income Approach with a discounted cash flow valuation methodology applied.</t>
  </si>
  <si>
    <t>During the second quarter we recognized an impairment loss of $79,634 on the Promasys B.V. customer list after performing a fair value analysis on the asset utilizing a discounted cash flow model. The impairment charge is separately presented on the Statement of Operations.</t>
  </si>
  <si>
    <t>The acquired Promasys B.V. software code and customer list are not measured on a recurring basis since their initial fair value has been deemed to have a finite life and is being amortized periodically. Instead the Company performs an impairment analysis on a quarterly basis in order to determine whether the carrying value of the assets reflects the fair value of the assets in a market based transaction.</t>
  </si>
  <si>
    <t>[4]</t>
  </si>
  <si>
    <t>The acquired Acuity software code is not measured on a recurring basis since the initial fair value has been deemed to have a finite life and is being amortized periodically. Instead the Company performs an impairment analysis on a quarterly basis in order to determine whether the carrying value of the assets reflects the fair value of the assets in a market based transaction.</t>
  </si>
  <si>
    <t>Note 9 - Fair Value Measurement - Unrealized Gain or Loss Included in Earnings (Details) - USD ($)</t>
  </si>
  <si>
    <t>The net amount of gains/(losses) for the period included in earnings attributable to the unrealized and realized gain/(losses) from changes in derivative liabilities at the reporting date</t>
  </si>
  <si>
    <t>Note 9 - Fair Value Measurement - Change in Level 3 Financial Liabilities Fair Value (Details) - USD ($)</t>
  </si>
  <si>
    <t>Balance, beginning of year</t>
  </si>
  <si>
    <t>Net realized gains/(losses)</t>
  </si>
  <si>
    <t>Net unrealized gains/(losses) relating to instruments still held at the reporting date</t>
  </si>
  <si>
    <t>Net purchases, issuances and settlements</t>
  </si>
  <si>
    <t>Net transfers in and/or out of Level 3</t>
  </si>
  <si>
    <t>Balance, end of period</t>
  </si>
  <si>
    <t>Note 10 - Commitments and Contingencies (Details Textual) - USD ($)</t>
  </si>
  <si>
    <t>Jun. 23, 2009</t>
  </si>
  <si>
    <t>Operating Leases, Rent Expense, Total</t>
  </si>
  <si>
    <t>License Payments</t>
  </si>
  <si>
    <t>Additional Income (Expense) Related to Settlement Agreement</t>
  </si>
  <si>
    <t>Settlement and Licensing Agreement [Member]</t>
  </si>
  <si>
    <t>Patent Royalty Percentage Obligation</t>
  </si>
  <si>
    <t>Loss Contingency, Estimate of Possible Loss</t>
  </si>
  <si>
    <t>Class of Warrant or Right, Percentage, Exercised for Stock</t>
  </si>
  <si>
    <t>50.00%</t>
  </si>
  <si>
    <t>Stock Issued During Period, Shares, Exercise of Warrants</t>
  </si>
  <si>
    <t>Class of Warrant or Right, Percentage, Exercised for Cash Payment</t>
  </si>
  <si>
    <t>Proceeds from Warrant Exercises</t>
  </si>
  <si>
    <t>Note 10 - Commitments and Contingencies - Future Minimum Lease Payments (Details)</t>
  </si>
  <si>
    <t>Jun. 30, 2018USD ($)</t>
  </si>
  <si>
    <t>Thereafter</t>
  </si>
  <si>
    <t>Note 10 - Commitments and Contingencies - Future Minimum Capital Lease Payments (Details)</t>
  </si>
  <si>
    <t>Total minimum capital lease payments</t>
  </si>
  <si>
    <t>Less: Amount representing interest</t>
  </si>
  <si>
    <t>Present value of minimum capital lease payments</t>
  </si>
  <si>
    <t>Note 11 - Related Party Transactions (Details Textual) - USD ($)</t>
  </si>
  <si>
    <t>Oct. 16, 2012</t>
  </si>
  <si>
    <t>Feb. 29, 2008</t>
  </si>
  <si>
    <t>Interest Expense, Related Party</t>
  </si>
  <si>
    <t>The Northern Trust Company [Member]</t>
  </si>
  <si>
    <t>Line of Credit Facility, Interest Rate During Period</t>
  </si>
  <si>
    <t>Interest Expense, Related Party Approximately Monthly Amount</t>
  </si>
  <si>
    <t>Notes Payable, Related Parties</t>
  </si>
  <si>
    <t>Due to Related Parties, Total</t>
  </si>
  <si>
    <t>Promissory Notes [Member] | CEO And Director [Member]</t>
  </si>
  <si>
    <t>Convertible Debenture Initiated In June 2008 [Member] | Director Mr. Wit [Member]</t>
  </si>
  <si>
    <t>Convertible Debenture Initiated In February 2008 [Member] | Director Mr. Wit [Member]</t>
  </si>
  <si>
    <t>Debt Conversion, Converted Instrument, Rate</t>
  </si>
  <si>
    <t>Convertible Debenture Initiated In February 2008 [Member] | Director Mr. Wit [Member] | Extended Maturity Debentures [Member]</t>
  </si>
  <si>
    <t>Note 12 - Stockholders' (Deficit) (Details Textual)</t>
  </si>
  <si>
    <t>Jun. 30, 2018USD ($)$ / sharesshares</t>
  </si>
  <si>
    <t>Dec. 31, 2017$ / sharesshares</t>
  </si>
  <si>
    <t>Dec. 31, 2016shares</t>
  </si>
  <si>
    <t>Common Stock, Shares Authorized</t>
  </si>
  <si>
    <t>Common Stock, Par or Stated Value Per Share | $ / shares</t>
  </si>
  <si>
    <t>Preferred Stock, Shares Authorized</t>
  </si>
  <si>
    <t>Preferred Stock, Par or Stated Value Per Share | $ / shares</t>
  </si>
  <si>
    <t>Common Stock, Shares, Issued, Total</t>
  </si>
  <si>
    <t>Class of Warrant or Right, Issued</t>
  </si>
  <si>
    <t>Convertible Debt, Total | $</t>
  </si>
  <si>
    <t>Debt Instrument, Convertible, Number of Equity Instruments</t>
  </si>
  <si>
    <t>Class of Warrant or Right, Outstanding</t>
  </si>
  <si>
    <t>Share-based Compensation Arrangement by Share-based Payment Award, Options, Outstanding, Number, Ending Balance</t>
  </si>
  <si>
    <t>Preferred Stock, Dividend Rate, Percentage</t>
  </si>
  <si>
    <t>Preferred Stock, Shares Outstanding, Ending Balance</t>
  </si>
  <si>
    <t>Preferred Stock, Shares Issued, Total</t>
  </si>
  <si>
    <t>Note 12 - Stockholders' (Deficit) - Cumulative Arrearage of Undeclared Dividends (Details) - USD ($)</t>
  </si>
  <si>
    <t>Preferred Stock, Dividend, Cumulative Arrearage</t>
  </si>
  <si>
    <t>Preferred Stock, Dividend, Cumulative Arrearage Per Share (in dollars per share)</t>
  </si>
  <si>
    <t>Note 12 - Stockholders' (Deficit) - Warrants (Details) - $ / shares</t>
  </si>
  <si>
    <t>Number outstanding (in shares)</t>
  </si>
  <si>
    <t>Weighted average remaining contractual life (Year)</t>
  </si>
  <si>
    <t>1 year 146 days</t>
  </si>
  <si>
    <t>1 year 306 days</t>
  </si>
  <si>
    <t>Weighted average exercise price (in dollars per share)</t>
  </si>
  <si>
    <t>Class of Warrant or Right, Exercisable (in shares)</t>
  </si>
  <si>
    <t>Warrants exercisable, weighted average exercise price (in dollars per share)</t>
  </si>
  <si>
    <t>Range of exercise price (in dollars per share)</t>
  </si>
  <si>
    <t>Note 12 - Stockholders' (Deficit) - Warrants Activity (Details) - shares</t>
  </si>
  <si>
    <t>Balance (in shares)</t>
  </si>
  <si>
    <t>Issued (in shares)</t>
  </si>
  <si>
    <t>Exercised (in shares)</t>
  </si>
  <si>
    <t>Expired/forfeited (in shares)</t>
  </si>
  <si>
    <t>Warrants exercisable at June 30, 2018 (in shares)</t>
  </si>
  <si>
    <t>Note 12 - Stockholders' (Deficit) - Accumulated Other Comprehensive Gain (Loss) (Details) - USD ($)</t>
  </si>
  <si>
    <t>Balance</t>
  </si>
  <si>
    <t>Accumulated Foreign Currency Adjustment Attributable to Parent [Member]</t>
  </si>
  <si>
    <t>Activity</t>
  </si>
  <si>
    <t>Note 13 - Equity Incentive Plans (Details Textual) - USD ($)</t>
  </si>
  <si>
    <t>Jun. 16, 2016</t>
  </si>
  <si>
    <t>Proceeds from Stock Options Exercised</t>
  </si>
  <si>
    <t>Employee Service Share-based Compensation, Tax Benefit from Compensation Expense</t>
  </si>
  <si>
    <t>Share-based Compensation Arrangement by Share-based Payment Award, Options, Grants in Period, Weighted Average Grant Date Fair Value</t>
  </si>
  <si>
    <t>Employee Service Share-based Compensation, Nonvested Awards, Compensation Not yet Recognized, Stock Options</t>
  </si>
  <si>
    <t>Employee Service Share-based Compensation, Nonvested Awards, Compensation Cost Not yet Recognized, Period for Recognition</t>
  </si>
  <si>
    <t>1 year 219 days</t>
  </si>
  <si>
    <t>Share-based Compensation Arrangement by Share-based Payment Award, Number of Shares Authorized</t>
  </si>
  <si>
    <t>Common Stock, Capital Shares Reserved for Future Issuance</t>
  </si>
  <si>
    <t>Share-based Compensation Arrangement by Share-based Payment Award, Expiration Period</t>
  </si>
  <si>
    <t>Share-based Compensation Arrangement, Restricted Shares Granted to Employees, Number of Installments in Which Restrictions Lapse</t>
  </si>
  <si>
    <t>Share-based Compensation Arrangement by Share-based Payment Award, Number of Shares Available for Grant</t>
  </si>
  <si>
    <t>The 2016 Plan [Member] | Share-based Compensation Award, Tranche One [Member]</t>
  </si>
  <si>
    <t>Share-based Compensation Arrangement by Share-based Payment Award, Award Vesting Rights, Percentage</t>
  </si>
  <si>
    <t>Share-based Compensation Arrangement by Share-based Payment Award, Award Requisite Service Period</t>
  </si>
  <si>
    <t>1 year</t>
  </si>
  <si>
    <t>The 2016 Plan [Member] | Employee Stock Option [Member]</t>
  </si>
  <si>
    <t>Share-based Compensation Arrangement, Installments for Vesting</t>
  </si>
  <si>
    <t>The 2016 Plan [Member] | Restricted Stock [Member]</t>
  </si>
  <si>
    <t>Share-based Compensation Arrangement by Share-based Payment Award, Non-Option Equity Instruments, Outstanding, Number, Ending Balance</t>
  </si>
  <si>
    <t>The 2016 Plan [Member] | Maximum [Member]</t>
  </si>
  <si>
    <t>10 years</t>
  </si>
  <si>
    <t>Equity Incentive Plan 2009 [Member]</t>
  </si>
  <si>
    <t>Equity Incentive Plan 2009 [Member] | Share-based Compensation Award, Tranche One [Member]</t>
  </si>
  <si>
    <t>Equity Incentive Plan 2009 [Member] | Restricted Stock [Member]</t>
  </si>
  <si>
    <t>Equity Incentive Plan 2009 [Member] | Maximum [Member]</t>
  </si>
  <si>
    <t>Note 13 - Equity Incentive Plans - Stock Option Activity (Details) - USD ($)</t>
  </si>
  <si>
    <t>Number of shares (in shares)</t>
  </si>
  <si>
    <t>Weighted average exercise price (per share) (in dollars per share)</t>
  </si>
  <si>
    <t>Weighted average remaining contractual term (in years) (Year)</t>
  </si>
  <si>
    <t>3 years 302 days</t>
  </si>
  <si>
    <t>4 years 32 days</t>
  </si>
  <si>
    <t>2 years 226 days</t>
  </si>
  <si>
    <t>Aggregate intrinsic value</t>
  </si>
  <si>
    <t>Number of shares, granted (in shares)</t>
  </si>
  <si>
    <t>Weighted average exercise price (per share), granted (in dollars per share)</t>
  </si>
  <si>
    <t>Number of shares, exercised (in shares)</t>
  </si>
  <si>
    <t>Weighted average exercise price (per share), exercised (in dollars per share)</t>
  </si>
  <si>
    <t>Number of shares, forfeited/cancelled/expired (in shares)</t>
  </si>
  <si>
    <t>Weighted average exercise price (per share), forfeited/cancelled/expired (in dollars per share)</t>
  </si>
  <si>
    <t>Vested and exercisable at June 30, 2018 (in shares)</t>
  </si>
  <si>
    <t>Vested and exercisable at June 30, 2018 (in dollars per share)</t>
  </si>
  <si>
    <t>Vested and exercisable at June 30, 2018 (Year)</t>
  </si>
  <si>
    <t>2 years 273 days</t>
  </si>
  <si>
    <t>Vested and exercisable at June 30, 2018</t>
  </si>
  <si>
    <t>Note 13 - Equity Incentive Plans - Vested Shares (Details) - USD ($)</t>
  </si>
  <si>
    <t>Number of options vested (in shares)</t>
  </si>
  <si>
    <t>Fair value of options vested</t>
  </si>
  <si>
    <t>Note 13 - Equity Incentive Plans - Stock Options Outstanding (Details) - $ / shares</t>
  </si>
  <si>
    <t>Low price range (in dollars per share)</t>
  </si>
  <si>
    <t>High price range (in dollars per share)</t>
  </si>
  <si>
    <t>Outstanding stock options (in shares)</t>
  </si>
  <si>
    <t>Weighted average remaining contractual life - outstanding (Year)</t>
  </si>
  <si>
    <t>Weighted average outstanding strike price - outstanding (in dollars per share)</t>
  </si>
  <si>
    <t>Vested stock options (in shares)</t>
  </si>
  <si>
    <t>Weighted average remaining contractual life - vested (Year)</t>
  </si>
  <si>
    <t>1 year 153 days</t>
  </si>
  <si>
    <t>Weighted average outstanding strike price - vested (in dollars per share)</t>
  </si>
  <si>
    <t>Range One [Member]</t>
  </si>
  <si>
    <t>361 days</t>
  </si>
  <si>
    <t>1 year 339 days</t>
  </si>
  <si>
    <t>1 year 175 days</t>
  </si>
  <si>
    <t>Range Two [Member]</t>
  </si>
  <si>
    <t>4 years 14 days</t>
  </si>
  <si>
    <t>4 years 43 days</t>
  </si>
  <si>
    <t>3 years 229 days</t>
  </si>
  <si>
    <t>1 year 109 days</t>
  </si>
  <si>
    <t>Range Three [Member]</t>
  </si>
  <si>
    <t>4 years 116 days</t>
  </si>
  <si>
    <t>4 years 299 days</t>
  </si>
  <si>
    <t>0 years</t>
  </si>
  <si>
    <t>Note 13 - Equity Incentive Plans - Fair Value Assumptions of Share-based Payments (Details)</t>
  </si>
  <si>
    <t>Risk-free interest rate</t>
  </si>
  <si>
    <t>2.82%</t>
  </si>
  <si>
    <t>1.81%</t>
  </si>
  <si>
    <t>Expected dividend yield</t>
  </si>
  <si>
    <t>0.00%</t>
  </si>
  <si>
    <t>Expected volatility</t>
  </si>
  <si>
    <t>163.60%</t>
  </si>
  <si>
    <t>127.10%</t>
  </si>
  <si>
    <t>Expected life of options (Year)</t>
  </si>
  <si>
    <t>Note 13 - Equity Incentive Plans - Weighted Average Grant Date Fair Value Activity (Details) - $ / shares</t>
  </si>
  <si>
    <t>Stock options granted during the period (in dollars per share)</t>
  </si>
  <si>
    <t>Stock options vested during the period (in dollars per share)</t>
  </si>
  <si>
    <t>Stock options forfeited during the period (in dollars per share)</t>
  </si>
  <si>
    <t>Note 13 - Equity Incentive Plans - Status of Non-vested Shares (Details) - $ / shares</t>
  </si>
  <si>
    <t>Shares underlying stock options (in shares)</t>
  </si>
  <si>
    <t>Weighted average grant date fair value (in dollars per share)</t>
  </si>
  <si>
    <t>Note 14 - Subsequent Events (Details Textual)</t>
  </si>
  <si>
    <t>1 Months Ended</t>
  </si>
  <si>
    <t>Aug. 09, 2018USD ($)</t>
  </si>
  <si>
    <t>Subsequent Event [Member]</t>
  </si>
  <si>
    <t>Repayments of Lines of Credi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45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50409472</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2</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02</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202</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7</v>
      </c>
      <c r="B1" s="2" t="s">
        <v>1</v>
      </c>
    </row>
    <row r="2" spans="1:2">
      <c r="B2" s="2" t="s">
        <v>2</v>
      </c>
    </row>
    <row r="3" spans="1:2">
      <c r="A3" s="3" t="s">
        <v>202</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02</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02</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02</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02</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202</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02</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17179</v>
      </c>
      <c r="C3" s="7" t="n">
        <v>1176551</v>
      </c>
    </row>
    <row r="4" spans="1:3">
      <c r="A4" s="4" t="s">
        <v>33</v>
      </c>
      <c r="B4" s="5" t="n">
        <v>6648997</v>
      </c>
      <c r="C4" s="5" t="n">
        <v>7492597</v>
      </c>
    </row>
    <row r="5" spans="1:3">
      <c r="A5" s="4" t="s">
        <v>34</v>
      </c>
      <c r="B5" s="5" t="n">
        <v>217164</v>
      </c>
      <c r="C5" s="5" t="n">
        <v>297131</v>
      </c>
    </row>
    <row r="6" spans="1:3">
      <c r="A6" s="4" t="s">
        <v>35</v>
      </c>
      <c r="B6" s="5" t="n">
        <v>14479</v>
      </c>
      <c r="C6" s="5" t="n">
        <v>11463</v>
      </c>
    </row>
    <row r="7" spans="1:3">
      <c r="A7" s="4" t="s">
        <v>36</v>
      </c>
      <c r="B7" s="5" t="n">
        <v>7997819</v>
      </c>
      <c r="C7" s="5" t="n">
        <v>8977742</v>
      </c>
    </row>
    <row r="8" spans="1:3">
      <c r="A8" s="4" t="s">
        <v>37</v>
      </c>
      <c r="B8" s="5" t="n">
        <v>1186189</v>
      </c>
      <c r="C8" s="5" t="n">
        <v>552538</v>
      </c>
    </row>
    <row r="9" spans="1:3">
      <c r="A9" s="4" t="s">
        <v>38</v>
      </c>
      <c r="B9" s="5" t="n">
        <v>911092</v>
      </c>
      <c r="C9" s="5" t="n">
        <v>97925</v>
      </c>
    </row>
    <row r="10" spans="1:3">
      <c r="A10" s="4" t="s">
        <v>39</v>
      </c>
      <c r="B10" s="5" t="n">
        <v>95075</v>
      </c>
      <c r="C10" s="5" t="n">
        <v>46714</v>
      </c>
    </row>
    <row r="11" spans="1:3">
      <c r="A11" s="4" t="s">
        <v>40</v>
      </c>
      <c r="B11" s="5" t="n">
        <v>10190175</v>
      </c>
      <c r="C11" s="5" t="n">
        <v>9674919</v>
      </c>
    </row>
    <row r="12" spans="1:3">
      <c r="A12" s="3" t="s">
        <v>41</v>
      </c>
    </row>
    <row r="13" spans="1:3">
      <c r="A13" s="4" t="s">
        <v>42</v>
      </c>
      <c r="B13" s="5" t="n">
        <v>1606241</v>
      </c>
      <c r="C13" s="5" t="n">
        <v>2586045</v>
      </c>
    </row>
    <row r="14" spans="1:3">
      <c r="A14" s="4" t="s">
        <v>43</v>
      </c>
      <c r="B14" s="5" t="n">
        <v>329581</v>
      </c>
      <c r="C14" s="5" t="n">
        <v>0</v>
      </c>
    </row>
    <row r="15" spans="1:3">
      <c r="A15" s="4" t="s">
        <v>44</v>
      </c>
      <c r="B15" s="5" t="n">
        <v>50000</v>
      </c>
      <c r="C15" s="5" t="n">
        <v>50000</v>
      </c>
    </row>
    <row r="16" spans="1:3">
      <c r="A16" s="4" t="s">
        <v>45</v>
      </c>
      <c r="B16" s="5" t="n">
        <v>6353591</v>
      </c>
      <c r="C16" s="5" t="n">
        <v>7564587</v>
      </c>
    </row>
    <row r="17" spans="1:3">
      <c r="A17" s="4" t="s">
        <v>46</v>
      </c>
      <c r="B17" s="5" t="n">
        <v>112227</v>
      </c>
      <c r="C17" s="5" t="n">
        <v>0</v>
      </c>
    </row>
    <row r="18" spans="1:3">
      <c r="A18" s="4" t="s">
        <v>47</v>
      </c>
      <c r="B18" s="5" t="n">
        <v>0</v>
      </c>
      <c r="C18" s="5" t="n">
        <v>112500</v>
      </c>
    </row>
    <row r="19" spans="1:3">
      <c r="A19" s="4" t="s">
        <v>48</v>
      </c>
      <c r="B19" s="5" t="n">
        <v>11809473</v>
      </c>
      <c r="C19" s="5" t="n">
        <v>15439878</v>
      </c>
    </row>
    <row r="20" spans="1:3">
      <c r="A20" s="3" t="s">
        <v>49</v>
      </c>
    </row>
    <row r="21" spans="1:3">
      <c r="A21" s="4" t="s">
        <v>50</v>
      </c>
      <c r="B21" s="5" t="n">
        <v>4400000</v>
      </c>
      <c r="C21" s="5" t="n">
        <v>2650000</v>
      </c>
    </row>
    <row r="22" spans="1:3">
      <c r="A22" s="4" t="s">
        <v>51</v>
      </c>
      <c r="B22" s="5" t="n">
        <v>0</v>
      </c>
      <c r="C22" s="5" t="n">
        <v>282635</v>
      </c>
    </row>
    <row r="23" spans="1:3">
      <c r="A23" s="4" t="s">
        <v>52</v>
      </c>
      <c r="B23" s="5" t="n">
        <v>485187</v>
      </c>
      <c r="C23" s="5" t="n">
        <v>423098</v>
      </c>
    </row>
    <row r="24" spans="1:3">
      <c r="A24" s="4" t="s">
        <v>53</v>
      </c>
      <c r="B24" s="5" t="n">
        <v>5770000</v>
      </c>
      <c r="C24" s="5" t="n">
        <v>5770000</v>
      </c>
    </row>
    <row r="25" spans="1:3">
      <c r="A25" s="4" t="s">
        <v>54</v>
      </c>
      <c r="B25" s="5" t="n">
        <v>200000</v>
      </c>
      <c r="C25" s="5" t="n">
        <v>350000</v>
      </c>
    </row>
    <row r="26" spans="1:3">
      <c r="A26" s="4" t="s">
        <v>55</v>
      </c>
      <c r="B26" s="5" t="n">
        <v>1717072</v>
      </c>
      <c r="C26" s="5" t="n">
        <v>1952366</v>
      </c>
    </row>
    <row r="27" spans="1:3">
      <c r="A27" s="4" t="s">
        <v>56</v>
      </c>
      <c r="B27" s="5" t="n">
        <v>236830</v>
      </c>
      <c r="C27" s="5" t="n">
        <v>0</v>
      </c>
    </row>
    <row r="28" spans="1:3">
      <c r="A28" s="4" t="s">
        <v>57</v>
      </c>
      <c r="B28" s="5" t="n">
        <v>24618562</v>
      </c>
      <c r="C28" s="5" t="n">
        <v>26867977</v>
      </c>
    </row>
    <row r="29" spans="1:3">
      <c r="A29" s="4" t="s">
        <v>58</v>
      </c>
      <c r="B29" s="4" t="s">
        <v>59</v>
      </c>
      <c r="C29" s="4" t="s">
        <v>59</v>
      </c>
    </row>
    <row r="30" spans="1:3">
      <c r="A30" s="3" t="s">
        <v>60</v>
      </c>
    </row>
    <row r="31" spans="1:3">
      <c r="A31" s="4" t="s">
        <v>61</v>
      </c>
      <c r="B31" s="5" t="n">
        <v>150411</v>
      </c>
      <c r="C31" s="5" t="n">
        <v>148544</v>
      </c>
    </row>
    <row r="32" spans="1:3">
      <c r="A32" s="4" t="s">
        <v>62</v>
      </c>
      <c r="B32" s="5" t="n">
        <v>999750</v>
      </c>
      <c r="C32" s="5" t="n">
        <v>999750</v>
      </c>
    </row>
    <row r="33" spans="1:3">
      <c r="A33" s="4" t="s">
        <v>63</v>
      </c>
      <c r="B33" s="5" t="n">
        <v>55040162</v>
      </c>
      <c r="C33" s="5" t="n">
        <v>54379454</v>
      </c>
    </row>
    <row r="34" spans="1:3">
      <c r="A34" s="4" t="s">
        <v>64</v>
      </c>
      <c r="B34" s="5" t="n">
        <v>-418405</v>
      </c>
      <c r="C34" s="5" t="n">
        <v>-397237</v>
      </c>
    </row>
    <row r="35" spans="1:3">
      <c r="A35" s="4" t="s">
        <v>65</v>
      </c>
      <c r="B35" s="5" t="n">
        <v>-70200555</v>
      </c>
      <c r="C35" s="5" t="n">
        <v>-72323819</v>
      </c>
    </row>
    <row r="36" spans="1:3">
      <c r="A36" s="4" t="s">
        <v>66</v>
      </c>
      <c r="B36" s="5" t="n">
        <v>-14428387</v>
      </c>
      <c r="C36" s="5" t="n">
        <v>-17193058</v>
      </c>
    </row>
    <row r="37" spans="1:3">
      <c r="A37" s="4" t="s">
        <v>67</v>
      </c>
      <c r="B37" s="5" t="n">
        <v>10190175</v>
      </c>
      <c r="C37" s="5" t="n">
        <v>9674919</v>
      </c>
    </row>
    <row r="38" spans="1:3">
      <c r="A38" s="4" t="s">
        <v>68</v>
      </c>
    </row>
    <row r="39" spans="1:3">
      <c r="A39" s="3" t="s">
        <v>60</v>
      </c>
    </row>
    <row r="40" spans="1:3">
      <c r="A40" s="4" t="s">
        <v>69</v>
      </c>
      <c r="B40" s="5" t="n">
        <v>0</v>
      </c>
      <c r="C40" s="5" t="n">
        <v>0</v>
      </c>
    </row>
    <row r="41" spans="1:3">
      <c r="A41" s="4" t="s">
        <v>70</v>
      </c>
    </row>
    <row r="42" spans="1:3">
      <c r="A42" s="3" t="s">
        <v>60</v>
      </c>
    </row>
    <row r="43" spans="1:3">
      <c r="A43" s="4" t="s">
        <v>69</v>
      </c>
      <c r="B43" s="5" t="n">
        <v>0</v>
      </c>
      <c r="C43" s="5" t="n">
        <v>0</v>
      </c>
    </row>
    <row r="44" spans="1:3">
      <c r="A44" s="4" t="s">
        <v>71</v>
      </c>
    </row>
    <row r="45" spans="1:3">
      <c r="A45" s="3" t="s">
        <v>60</v>
      </c>
    </row>
    <row r="46" spans="1:3">
      <c r="A46" s="4" t="s">
        <v>69</v>
      </c>
      <c r="B46" s="5" t="n">
        <v>0</v>
      </c>
      <c r="C46" s="5" t="n">
        <v>0</v>
      </c>
    </row>
    <row r="47" spans="1:3">
      <c r="A47" s="4" t="s">
        <v>72</v>
      </c>
    </row>
    <row r="48" spans="1:3">
      <c r="A48" s="3" t="s">
        <v>60</v>
      </c>
    </row>
    <row r="49" spans="1:3">
      <c r="A49" s="4" t="s">
        <v>69</v>
      </c>
      <c r="B49" s="5" t="n">
        <v>250</v>
      </c>
      <c r="C49" s="5" t="n">
        <v>250</v>
      </c>
    </row>
    <row r="50" spans="1:3">
      <c r="A50" s="4" t="s">
        <v>73</v>
      </c>
    </row>
    <row r="51" spans="1:3">
      <c r="A51" s="3" t="s">
        <v>41</v>
      </c>
    </row>
    <row r="52" spans="1:3">
      <c r="A52" s="4" t="s">
        <v>74</v>
      </c>
      <c r="B52" s="5" t="n">
        <v>961222</v>
      </c>
      <c r="C52" s="5" t="n">
        <v>1604723</v>
      </c>
    </row>
    <row r="53" spans="1:3">
      <c r="A53" s="4" t="s">
        <v>75</v>
      </c>
    </row>
    <row r="54" spans="1:3">
      <c r="A54" s="3" t="s">
        <v>41</v>
      </c>
    </row>
    <row r="55" spans="1:3">
      <c r="A55" s="4" t="s">
        <v>74</v>
      </c>
      <c r="B55" s="5" t="n">
        <v>62099</v>
      </c>
      <c r="C55" s="5" t="n">
        <v>81224</v>
      </c>
    </row>
    <row r="56" spans="1:3">
      <c r="A56" s="4" t="s">
        <v>76</v>
      </c>
    </row>
    <row r="57" spans="1:3">
      <c r="A57" s="3" t="s">
        <v>41</v>
      </c>
    </row>
    <row r="58" spans="1:3">
      <c r="A58" s="4" t="s">
        <v>74</v>
      </c>
      <c r="B58" s="5" t="n">
        <v>1388832</v>
      </c>
      <c r="C58" s="5" t="n">
        <v>2196570</v>
      </c>
    </row>
    <row r="59" spans="1:3">
      <c r="A59" s="4" t="s">
        <v>77</v>
      </c>
    </row>
    <row r="60" spans="1:3">
      <c r="A60" s="3" t="s">
        <v>41</v>
      </c>
    </row>
    <row r="61" spans="1:3">
      <c r="A61" s="4" t="s">
        <v>74</v>
      </c>
      <c r="B61" s="7" t="n">
        <v>945680</v>
      </c>
      <c r="C61" s="7" t="n">
        <v>12442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8</v>
      </c>
      <c r="B1" s="2" t="s">
        <v>1</v>
      </c>
    </row>
    <row r="2" spans="1:2">
      <c r="B2" s="2" t="s">
        <v>2</v>
      </c>
    </row>
    <row r="3" spans="1:2">
      <c r="A3" s="3" t="s">
        <v>202</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02</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row r="22" spans="1:2">
      <c r="A22" s="4" t="s">
        <v>282</v>
      </c>
      <c r="B22"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85</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9</v>
      </c>
      <c r="B1" s="2" t="s">
        <v>1</v>
      </c>
    </row>
    <row r="2" spans="1:2">
      <c r="B2" s="2" t="s">
        <v>2</v>
      </c>
    </row>
    <row r="3" spans="1:2">
      <c r="A3" s="3" t="s">
        <v>285</v>
      </c>
    </row>
    <row r="4" spans="1:2">
      <c r="A4" s="4" t="s">
        <v>300</v>
      </c>
      <c r="B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85</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7</v>
      </c>
      <c r="B1" s="2" t="s">
        <v>1</v>
      </c>
    </row>
    <row r="2" spans="1:2">
      <c r="B2" s="2" t="s">
        <v>2</v>
      </c>
    </row>
    <row r="3" spans="1:2">
      <c r="A3" s="3" t="s">
        <v>285</v>
      </c>
    </row>
    <row r="4" spans="1:2">
      <c r="A4" s="4" t="s">
        <v>308</v>
      </c>
      <c r="B4"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0</v>
      </c>
      <c r="B1" s="2" t="s">
        <v>1</v>
      </c>
    </row>
    <row r="2" spans="1:2">
      <c r="B2" s="2" t="s">
        <v>2</v>
      </c>
    </row>
    <row r="3" spans="1:2">
      <c r="A3" s="3" t="s">
        <v>285</v>
      </c>
    </row>
    <row r="4" spans="1:2">
      <c r="A4" s="4" t="s">
        <v>311</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13</v>
      </c>
      <c r="B1" s="2" t="s">
        <v>1</v>
      </c>
    </row>
    <row r="2" spans="1:2">
      <c r="B2" s="2" t="s">
        <v>2</v>
      </c>
    </row>
    <row r="3" spans="1:2">
      <c r="A3" s="3" t="s">
        <v>285</v>
      </c>
    </row>
    <row r="4" spans="1:2">
      <c r="A4" s="4" t="s">
        <v>314</v>
      </c>
      <c r="B4" s="4" t="s">
        <v>315</v>
      </c>
    </row>
    <row r="5" spans="1:2">
      <c r="A5" s="4" t="s">
        <v>316</v>
      </c>
    </row>
    <row r="6" spans="1:2">
      <c r="A6" s="3" t="s">
        <v>285</v>
      </c>
    </row>
    <row r="7" spans="1:2">
      <c r="A7" s="4" t="s">
        <v>317</v>
      </c>
      <c r="B7"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0</v>
      </c>
    </row>
    <row r="2" spans="1:3">
      <c r="A2" s="4" t="s">
        <v>79</v>
      </c>
      <c r="B2" s="7" t="n">
        <v>176232</v>
      </c>
      <c r="C2" s="7" t="n">
        <v>149980</v>
      </c>
    </row>
    <row r="3" spans="1:3">
      <c r="A3" s="4" t="s">
        <v>80</v>
      </c>
      <c r="B3" s="4" t="s">
        <v>59</v>
      </c>
    </row>
    <row r="4" spans="1:3">
      <c r="A4" s="4" t="s">
        <v>81</v>
      </c>
      <c r="B4" s="8" t="n">
        <v>0.001</v>
      </c>
      <c r="C4" s="8" t="n">
        <v>0.001</v>
      </c>
    </row>
    <row r="5" spans="1:3">
      <c r="A5" s="4" t="s">
        <v>82</v>
      </c>
      <c r="B5" s="5" t="n">
        <v>10000000</v>
      </c>
      <c r="C5" s="5" t="n">
        <v>10000000</v>
      </c>
    </row>
    <row r="6" spans="1:3">
      <c r="A6" s="4" t="s">
        <v>83</v>
      </c>
      <c r="B6" s="7" t="n">
        <v>3772500</v>
      </c>
      <c r="C6" s="7" t="n">
        <v>3772500</v>
      </c>
    </row>
    <row r="7" spans="1:3">
      <c r="A7" s="4" t="s">
        <v>84</v>
      </c>
      <c r="B7" s="5" t="n">
        <v>500000000</v>
      </c>
      <c r="C7" s="5" t="n">
        <v>500000000</v>
      </c>
    </row>
    <row r="8" spans="1:3">
      <c r="A8" s="4" t="s">
        <v>85</v>
      </c>
      <c r="B8" s="5" t="n">
        <v>150409472</v>
      </c>
      <c r="C8" s="5" t="n">
        <v>148542805</v>
      </c>
    </row>
    <row r="9" spans="1:3">
      <c r="A9" s="4" t="s">
        <v>86</v>
      </c>
      <c r="B9" s="5" t="n">
        <v>150409472</v>
      </c>
      <c r="C9" s="5" t="n">
        <v>148542805</v>
      </c>
    </row>
    <row r="10" spans="1:3">
      <c r="A10" s="4" t="s">
        <v>87</v>
      </c>
      <c r="B10" s="8" t="n">
        <v>0.001</v>
      </c>
      <c r="C10" s="8" t="n">
        <v>0.001</v>
      </c>
    </row>
    <row r="11" spans="1:3">
      <c r="A11" s="4" t="s">
        <v>68</v>
      </c>
    </row>
    <row r="12" spans="1:3">
      <c r="A12" s="4" t="s">
        <v>81</v>
      </c>
      <c r="B12" s="8" t="n">
        <v>0.001</v>
      </c>
      <c r="C12" s="8" t="n">
        <v>0.001</v>
      </c>
    </row>
    <row r="13" spans="1:3">
      <c r="A13" s="4" t="s">
        <v>82</v>
      </c>
      <c r="B13" s="5" t="n">
        <v>5000000</v>
      </c>
      <c r="C13" s="5" t="n">
        <v>5000000</v>
      </c>
    </row>
    <row r="14" spans="1:3">
      <c r="A14" s="4" t="s">
        <v>88</v>
      </c>
      <c r="B14" s="5" t="n">
        <v>0</v>
      </c>
      <c r="C14" s="5" t="n">
        <v>0</v>
      </c>
    </row>
    <row r="15" spans="1:3">
      <c r="A15" s="4" t="s">
        <v>89</v>
      </c>
      <c r="B15" s="5" t="n">
        <v>0</v>
      </c>
      <c r="C15" s="5" t="n">
        <v>0</v>
      </c>
    </row>
    <row r="16" spans="1:3">
      <c r="A16" s="4" t="s">
        <v>90</v>
      </c>
      <c r="B16" s="7" t="n">
        <v>0</v>
      </c>
      <c r="C16" s="7" t="n">
        <v>0</v>
      </c>
    </row>
    <row r="17" spans="1:3">
      <c r="A17" s="4" t="s">
        <v>70</v>
      </c>
    </row>
    <row r="18" spans="1:3">
      <c r="A18" s="4" t="s">
        <v>81</v>
      </c>
      <c r="B18" s="8" t="n">
        <v>0.001</v>
      </c>
      <c r="C18" s="8" t="n">
        <v>0.001</v>
      </c>
    </row>
    <row r="19" spans="1:3">
      <c r="A19" s="4" t="s">
        <v>82</v>
      </c>
      <c r="B19" s="5" t="n">
        <v>230000</v>
      </c>
      <c r="C19" s="5" t="n">
        <v>230000</v>
      </c>
    </row>
    <row r="20" spans="1:3">
      <c r="A20" s="4" t="s">
        <v>88</v>
      </c>
      <c r="B20" s="5" t="n">
        <v>0</v>
      </c>
      <c r="C20" s="5" t="n">
        <v>0</v>
      </c>
    </row>
    <row r="21" spans="1:3">
      <c r="A21" s="4" t="s">
        <v>89</v>
      </c>
      <c r="B21" s="5" t="n">
        <v>0</v>
      </c>
      <c r="C21" s="5" t="n">
        <v>0</v>
      </c>
    </row>
    <row r="22" spans="1:3">
      <c r="A22" s="4" t="s">
        <v>90</v>
      </c>
      <c r="B22" s="7" t="n">
        <v>0</v>
      </c>
      <c r="C22" s="7" t="n">
        <v>0</v>
      </c>
    </row>
    <row r="23" spans="1:3">
      <c r="A23" s="4" t="s">
        <v>71</v>
      </c>
    </row>
    <row r="24" spans="1:3">
      <c r="A24" s="4" t="s">
        <v>81</v>
      </c>
      <c r="B24" s="8" t="n">
        <v>0.001</v>
      </c>
      <c r="C24" s="8" t="n">
        <v>0.001</v>
      </c>
    </row>
    <row r="25" spans="1:3">
      <c r="A25" s="4" t="s">
        <v>82</v>
      </c>
      <c r="B25" s="5" t="n">
        <v>747500</v>
      </c>
      <c r="C25" s="5" t="n">
        <v>747500</v>
      </c>
    </row>
    <row r="26" spans="1:3">
      <c r="A26" s="4" t="s">
        <v>88</v>
      </c>
      <c r="B26" s="5" t="n">
        <v>0</v>
      </c>
      <c r="C26" s="5" t="n">
        <v>0</v>
      </c>
    </row>
    <row r="27" spans="1:3">
      <c r="A27" s="4" t="s">
        <v>89</v>
      </c>
      <c r="B27" s="5" t="n">
        <v>0</v>
      </c>
      <c r="C27" s="5" t="n">
        <v>0</v>
      </c>
    </row>
    <row r="28" spans="1:3">
      <c r="A28" s="4" t="s">
        <v>90</v>
      </c>
      <c r="B28" s="7" t="n">
        <v>0</v>
      </c>
      <c r="C28" s="7" t="n">
        <v>0</v>
      </c>
    </row>
    <row r="29" spans="1:3">
      <c r="A29" s="4" t="s">
        <v>72</v>
      </c>
    </row>
    <row r="30" spans="1:3">
      <c r="A30" s="4" t="s">
        <v>81</v>
      </c>
      <c r="B30" s="8" t="n">
        <v>0.001</v>
      </c>
      <c r="C30" s="8" t="n">
        <v>0.001</v>
      </c>
    </row>
    <row r="31" spans="1:3">
      <c r="A31" s="4" t="s">
        <v>82</v>
      </c>
      <c r="B31" s="5" t="n">
        <v>250000</v>
      </c>
      <c r="C31" s="5" t="n">
        <v>250000</v>
      </c>
    </row>
    <row r="32" spans="1:3">
      <c r="A32" s="4" t="s">
        <v>88</v>
      </c>
      <c r="B32" s="5" t="n">
        <v>250000</v>
      </c>
      <c r="C32" s="5" t="n">
        <v>250000</v>
      </c>
    </row>
    <row r="33" spans="1:3">
      <c r="A33" s="4" t="s">
        <v>89</v>
      </c>
      <c r="B33" s="5" t="n">
        <v>250000</v>
      </c>
      <c r="C33" s="5" t="n">
        <v>250000</v>
      </c>
    </row>
    <row r="34" spans="1:3">
      <c r="A34" s="4" t="s">
        <v>91</v>
      </c>
    </row>
    <row r="35" spans="1:3">
      <c r="A35" s="4" t="s">
        <v>92</v>
      </c>
      <c r="B35" s="7" t="n">
        <v>70419</v>
      </c>
      <c r="C35" s="7" t="n">
        <v>0</v>
      </c>
    </row>
    <row r="36" spans="1:3">
      <c r="A36" s="4" t="s">
        <v>93</v>
      </c>
      <c r="B36" s="5" t="n">
        <v>0</v>
      </c>
      <c r="C36" s="5" t="n">
        <v>117365</v>
      </c>
    </row>
    <row r="37" spans="1:3">
      <c r="A37" s="4" t="s">
        <v>94</v>
      </c>
    </row>
    <row r="38" spans="1:3">
      <c r="A38" s="4" t="s">
        <v>80</v>
      </c>
      <c r="B38" s="7" t="n">
        <v>217313</v>
      </c>
      <c r="C38" s="7" t="n">
        <v>2794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85</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85</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335</v>
      </c>
      <c r="B1" s="2" t="s">
        <v>1</v>
      </c>
    </row>
    <row r="2" spans="1:2">
      <c r="B2" s="2" t="s">
        <v>2</v>
      </c>
    </row>
    <row r="3" spans="1:2">
      <c r="A3" s="3" t="s">
        <v>285</v>
      </c>
    </row>
    <row r="4" spans="1:2">
      <c r="A4" s="4" t="s">
        <v>336</v>
      </c>
      <c r="B4" s="4" t="s">
        <v>337</v>
      </c>
    </row>
    <row r="5" spans="1:2">
      <c r="A5" s="4" t="s">
        <v>338</v>
      </c>
      <c r="B5" s="4" t="s">
        <v>339</v>
      </c>
    </row>
    <row r="6" spans="1:2">
      <c r="A6" s="4" t="s">
        <v>340</v>
      </c>
      <c r="B6" s="4" t="s">
        <v>341</v>
      </c>
    </row>
    <row r="7" spans="1:2">
      <c r="A7" s="4" t="s">
        <v>342</v>
      </c>
      <c r="B7" s="4" t="s">
        <v>343</v>
      </c>
    </row>
    <row r="8" spans="1:2">
      <c r="A8" s="4" t="s">
        <v>344</v>
      </c>
    </row>
    <row r="9" spans="1:2">
      <c r="A9" s="3" t="s">
        <v>285</v>
      </c>
    </row>
    <row r="10" spans="1:2">
      <c r="A10" s="4" t="s">
        <v>340</v>
      </c>
      <c r="B10"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85</v>
      </c>
    </row>
    <row r="4" spans="1:2">
      <c r="A4" s="4" t="s">
        <v>347</v>
      </c>
      <c r="B4" s="4" t="s">
        <v>348</v>
      </c>
    </row>
    <row r="5" spans="1:2">
      <c r="A5" s="4" t="s">
        <v>349</v>
      </c>
      <c r="B5" s="4" t="s">
        <v>350</v>
      </c>
    </row>
    <row r="6" spans="1:2">
      <c r="A6" s="4" t="s">
        <v>351</v>
      </c>
      <c r="B6" s="4" t="s">
        <v>352</v>
      </c>
    </row>
    <row r="7" spans="1:2">
      <c r="A7" s="4" t="s">
        <v>353</v>
      </c>
      <c r="B7" s="4" t="s">
        <v>354</v>
      </c>
    </row>
    <row r="8" spans="1:2">
      <c r="A8" s="4" t="s">
        <v>340</v>
      </c>
      <c r="B8" s="4" t="s">
        <v>341</v>
      </c>
    </row>
    <row r="9" spans="1:2">
      <c r="A9" s="4" t="s">
        <v>355</v>
      </c>
      <c r="B9"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57</v>
      </c>
      <c r="B1" s="2" t="s">
        <v>1</v>
      </c>
    </row>
    <row r="2" spans="1:3">
      <c r="B2" s="2" t="s">
        <v>2</v>
      </c>
      <c r="C2" s="2" t="s">
        <v>97</v>
      </c>
    </row>
    <row r="3" spans="1:3">
      <c r="A3" s="4" t="s">
        <v>358</v>
      </c>
      <c r="B3" s="7" t="n">
        <v>1682336</v>
      </c>
      <c r="C3" s="7" t="n">
        <v>148435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21"/>
    <col customWidth="1" max="7" min="7" width="20"/>
    <col customWidth="1" max="8" min="8" width="20"/>
  </cols>
  <sheetData>
    <row r="1" spans="1:8">
      <c r="A1" s="1" t="s">
        <v>359</v>
      </c>
      <c r="B1" s="2" t="s">
        <v>96</v>
      </c>
      <c r="D1" s="2" t="s">
        <v>1</v>
      </c>
      <c r="F1" s="2" t="s">
        <v>167</v>
      </c>
    </row>
    <row r="2" spans="1:8">
      <c r="B2" s="2" t="s">
        <v>360</v>
      </c>
      <c r="C2" s="2" t="s">
        <v>361</v>
      </c>
      <c r="D2" s="2" t="s">
        <v>360</v>
      </c>
      <c r="E2" s="2" t="s">
        <v>361</v>
      </c>
      <c r="F2" s="2" t="s">
        <v>362</v>
      </c>
      <c r="G2" s="2" t="s">
        <v>363</v>
      </c>
      <c r="H2" s="2" t="s">
        <v>364</v>
      </c>
    </row>
    <row r="3" spans="1:8">
      <c r="A3" s="4" t="s">
        <v>365</v>
      </c>
      <c r="B3" s="7" t="n">
        <v>-22455</v>
      </c>
      <c r="C3" s="7" t="n">
        <v>14544</v>
      </c>
      <c r="D3" s="7" t="n">
        <v>-21168</v>
      </c>
      <c r="E3" s="7" t="n">
        <v>12076</v>
      </c>
      <c r="F3" s="7" t="n">
        <v>13268</v>
      </c>
    </row>
    <row r="4" spans="1:8">
      <c r="A4" s="4" t="s">
        <v>366</v>
      </c>
      <c r="D4" s="5" t="n">
        <v>1</v>
      </c>
    </row>
    <row r="5" spans="1:8">
      <c r="A5" s="4" t="s">
        <v>367</v>
      </c>
      <c r="B5" s="5" t="n">
        <v>4</v>
      </c>
      <c r="D5" s="5" t="n">
        <v>4</v>
      </c>
    </row>
    <row r="6" spans="1:8">
      <c r="A6" s="4" t="s">
        <v>368</v>
      </c>
      <c r="B6" s="7" t="n">
        <v>176232</v>
      </c>
      <c r="D6" s="7" t="n">
        <v>176232</v>
      </c>
      <c r="F6" s="5" t="n">
        <v>149980</v>
      </c>
    </row>
    <row r="7" spans="1:8">
      <c r="A7" s="4" t="s">
        <v>369</v>
      </c>
      <c r="B7" s="5" t="n">
        <v>1110672</v>
      </c>
      <c r="D7" s="5" t="n">
        <v>1110672</v>
      </c>
    </row>
    <row r="8" spans="1:8">
      <c r="A8" s="4" t="s">
        <v>370</v>
      </c>
      <c r="B8" s="5" t="n">
        <v>6299653</v>
      </c>
      <c r="C8" s="7" t="n">
        <v>7724357</v>
      </c>
      <c r="D8" s="5" t="n">
        <v>13490125</v>
      </c>
      <c r="E8" s="5" t="n">
        <v>13459887</v>
      </c>
    </row>
    <row r="9" spans="1:8">
      <c r="A9" s="4" t="s">
        <v>371</v>
      </c>
      <c r="B9" s="5" t="n">
        <v>8070663</v>
      </c>
      <c r="D9" s="5" t="n">
        <v>8070663</v>
      </c>
    </row>
    <row r="10" spans="1:8">
      <c r="A10" s="4" t="s">
        <v>372</v>
      </c>
      <c r="B10" s="7" t="n">
        <v>6353591</v>
      </c>
      <c r="D10" s="5" t="n">
        <v>6353591</v>
      </c>
      <c r="F10" s="7" t="n">
        <v>7564587</v>
      </c>
    </row>
    <row r="11" spans="1:8">
      <c r="A11" s="4" t="s">
        <v>373</v>
      </c>
      <c r="D11" s="5" t="n">
        <v>532820</v>
      </c>
      <c r="E11" s="5" t="n">
        <v>437293</v>
      </c>
    </row>
    <row r="12" spans="1:8">
      <c r="A12" s="4" t="s">
        <v>358</v>
      </c>
      <c r="D12" s="7" t="n">
        <v>1682336</v>
      </c>
      <c r="E12" s="7" t="n">
        <v>1484356</v>
      </c>
    </row>
    <row r="13" spans="1:8">
      <c r="A13" s="4" t="s">
        <v>374</v>
      </c>
    </row>
    <row r="14" spans="1:8">
      <c r="A14" s="4" t="s">
        <v>375</v>
      </c>
      <c r="B14" s="5" t="n">
        <v>11025000</v>
      </c>
      <c r="D14" s="5" t="n">
        <v>11025000</v>
      </c>
      <c r="G14" s="5" t="n">
        <v>10000000</v>
      </c>
    </row>
    <row r="15" spans="1:8">
      <c r="A15" s="4" t="s">
        <v>376</v>
      </c>
      <c r="D15" s="4" t="s">
        <v>377</v>
      </c>
    </row>
    <row r="16" spans="1:8">
      <c r="A16" s="4" t="s">
        <v>378</v>
      </c>
      <c r="D16" s="4" t="s">
        <v>379</v>
      </c>
    </row>
    <row r="17" spans="1:8">
      <c r="A17" s="4" t="s">
        <v>380</v>
      </c>
    </row>
    <row r="18" spans="1:8">
      <c r="A18" s="4" t="s">
        <v>375</v>
      </c>
      <c r="H18" s="5" t="n">
        <v>7500000</v>
      </c>
    </row>
    <row r="19" spans="1:8">
      <c r="A19" s="4" t="s">
        <v>381</v>
      </c>
    </row>
    <row r="20" spans="1:8">
      <c r="A20" s="4" t="s">
        <v>382</v>
      </c>
      <c r="D20" s="4" t="s">
        <v>383</v>
      </c>
    </row>
    <row r="21" spans="1:8">
      <c r="A21" s="4" t="s">
        <v>384</v>
      </c>
    </row>
    <row r="22" spans="1:8">
      <c r="A22" s="4" t="s">
        <v>382</v>
      </c>
      <c r="D22" s="4" t="s">
        <v>385</v>
      </c>
    </row>
    <row r="23" spans="1:8">
      <c r="A23" s="4" t="s">
        <v>386</v>
      </c>
    </row>
    <row r="24" spans="1:8">
      <c r="A24" s="4" t="s">
        <v>387</v>
      </c>
      <c r="D24" s="4" t="s">
        <v>388</v>
      </c>
      <c r="E24" s="4" t="s">
        <v>389</v>
      </c>
      <c r="F24" s="4" t="s">
        <v>389</v>
      </c>
    </row>
    <row r="25" spans="1:8">
      <c r="A25" s="4" t="s">
        <v>390</v>
      </c>
    </row>
    <row r="26" spans="1:8">
      <c r="A26" s="4" t="s">
        <v>387</v>
      </c>
      <c r="D26" s="4" t="s">
        <v>388</v>
      </c>
      <c r="E26" s="4" t="s">
        <v>389</v>
      </c>
    </row>
    <row r="27" spans="1:8">
      <c r="A27" s="4" t="s">
        <v>370</v>
      </c>
      <c r="D27" s="7" t="n">
        <v>1467000</v>
      </c>
      <c r="E27" s="7" t="n">
        <v>1332000</v>
      </c>
    </row>
    <row r="28" spans="1:8">
      <c r="A28" s="4" t="s">
        <v>391</v>
      </c>
    </row>
    <row r="29" spans="1:8">
      <c r="A29" s="4" t="s">
        <v>392</v>
      </c>
      <c r="D29" s="4" t="s">
        <v>385</v>
      </c>
    </row>
    <row r="30" spans="1:8">
      <c r="A30" s="4" t="s">
        <v>393</v>
      </c>
      <c r="D30" s="4" t="s">
        <v>394</v>
      </c>
    </row>
    <row r="31" spans="1:8">
      <c r="A31" s="4" t="s">
        <v>395</v>
      </c>
    </row>
    <row r="32" spans="1:8">
      <c r="A32" s="4" t="s">
        <v>392</v>
      </c>
      <c r="D32" s="4" t="s">
        <v>383</v>
      </c>
    </row>
    <row r="33" spans="1:8">
      <c r="A33" s="4" t="s">
        <v>393</v>
      </c>
      <c r="D33" s="4" t="s">
        <v>39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96</v>
      </c>
      <c r="D1" s="2" t="s">
        <v>1</v>
      </c>
    </row>
    <row r="2" spans="1:5">
      <c r="B2" s="2" t="s">
        <v>2</v>
      </c>
      <c r="C2" s="2" t="s">
        <v>97</v>
      </c>
      <c r="D2" s="2" t="s">
        <v>2</v>
      </c>
      <c r="E2" s="2" t="s">
        <v>97</v>
      </c>
    </row>
    <row r="3" spans="1:5">
      <c r="A3" s="4" t="s">
        <v>370</v>
      </c>
      <c r="B3" s="7" t="n">
        <v>6299653</v>
      </c>
      <c r="C3" s="7" t="n">
        <v>7724357</v>
      </c>
      <c r="D3" s="7" t="n">
        <v>13490125</v>
      </c>
      <c r="E3" s="7" t="n">
        <v>13459887</v>
      </c>
    </row>
    <row r="4" spans="1:5">
      <c r="A4" s="4" t="s">
        <v>398</v>
      </c>
    </row>
    <row r="5" spans="1:5">
      <c r="A5" s="4" t="s">
        <v>370</v>
      </c>
      <c r="D5" s="5" t="n">
        <v>1990187</v>
      </c>
      <c r="E5" s="5" t="n">
        <v>2692108</v>
      </c>
    </row>
    <row r="6" spans="1:5">
      <c r="A6" s="4" t="s">
        <v>399</v>
      </c>
    </row>
    <row r="7" spans="1:5">
      <c r="A7" s="4" t="s">
        <v>370</v>
      </c>
      <c r="D7" s="5" t="n">
        <v>769711</v>
      </c>
      <c r="E7" s="5" t="n">
        <v>701506</v>
      </c>
    </row>
    <row r="8" spans="1:5">
      <c r="A8" s="4" t="s">
        <v>400</v>
      </c>
    </row>
    <row r="9" spans="1:5">
      <c r="A9" s="4" t="s">
        <v>370</v>
      </c>
      <c r="D9" s="5" t="n">
        <v>2782358</v>
      </c>
      <c r="E9" s="5" t="n">
        <v>2378694</v>
      </c>
    </row>
    <row r="10" spans="1:5">
      <c r="A10" s="4" t="s">
        <v>401</v>
      </c>
    </row>
    <row r="11" spans="1:5">
      <c r="A11" s="4" t="s">
        <v>370</v>
      </c>
      <c r="D11" s="5" t="n">
        <v>5502732</v>
      </c>
      <c r="E11" s="5" t="n">
        <v>5506624</v>
      </c>
    </row>
    <row r="12" spans="1:5">
      <c r="A12" s="4" t="s">
        <v>402</v>
      </c>
    </row>
    <row r="13" spans="1:5">
      <c r="A13" s="4" t="s">
        <v>370</v>
      </c>
      <c r="D13" s="5" t="n">
        <v>1510209</v>
      </c>
      <c r="E13" s="5" t="n">
        <v>1606558</v>
      </c>
    </row>
    <row r="14" spans="1:5">
      <c r="A14" s="4" t="s">
        <v>403</v>
      </c>
    </row>
    <row r="15" spans="1:5">
      <c r="A15" s="4" t="s">
        <v>370</v>
      </c>
      <c r="D15" s="7" t="n">
        <v>934928</v>
      </c>
      <c r="E15" s="7" t="n">
        <v>57439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04</v>
      </c>
      <c r="B1" s="2" t="s">
        <v>96</v>
      </c>
      <c r="D1" s="2" t="s">
        <v>1</v>
      </c>
      <c r="F1" s="2" t="s">
        <v>167</v>
      </c>
    </row>
    <row r="2" spans="1:6">
      <c r="B2" s="2" t="s">
        <v>2</v>
      </c>
      <c r="C2" s="2" t="s">
        <v>97</v>
      </c>
      <c r="D2" s="2" t="s">
        <v>2</v>
      </c>
      <c r="E2" s="2" t="s">
        <v>97</v>
      </c>
      <c r="F2" s="2" t="s">
        <v>30</v>
      </c>
    </row>
    <row r="3" spans="1:6">
      <c r="A3" s="4" t="s">
        <v>405</v>
      </c>
      <c r="D3" s="7" t="n">
        <v>149980</v>
      </c>
      <c r="E3" s="7" t="n">
        <v>179813</v>
      </c>
      <c r="F3" s="7" t="n">
        <v>179813</v>
      </c>
    </row>
    <row r="4" spans="1:6">
      <c r="A4" s="4" t="s">
        <v>113</v>
      </c>
      <c r="B4" s="7" t="n">
        <v>29639</v>
      </c>
      <c r="C4" s="7" t="n">
        <v>-76363</v>
      </c>
      <c r="D4" s="5" t="n">
        <v>26252</v>
      </c>
      <c r="E4" s="7" t="n">
        <v>-46997</v>
      </c>
      <c r="F4" s="5" t="n">
        <v>130346</v>
      </c>
    </row>
    <row r="5" spans="1:6">
      <c r="A5" s="4" t="s">
        <v>406</v>
      </c>
      <c r="D5" s="5" t="n">
        <v>0</v>
      </c>
      <c r="F5" s="5" t="n">
        <v>-160179</v>
      </c>
    </row>
    <row r="6" spans="1:6">
      <c r="A6" s="4" t="s">
        <v>407</v>
      </c>
      <c r="B6" s="7" t="n">
        <v>176232</v>
      </c>
      <c r="D6" s="7" t="n">
        <v>176232</v>
      </c>
      <c r="F6" s="7" t="n">
        <v>14998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8</v>
      </c>
      <c r="B1" s="2" t="s">
        <v>1</v>
      </c>
      <c r="D1" s="2" t="s">
        <v>167</v>
      </c>
    </row>
    <row r="2" spans="1:4">
      <c r="B2" s="2" t="s">
        <v>2</v>
      </c>
      <c r="C2" s="2" t="s">
        <v>97</v>
      </c>
      <c r="D2" s="2" t="s">
        <v>30</v>
      </c>
    </row>
    <row r="3" spans="1:4">
      <c r="A3" s="4" t="s">
        <v>409</v>
      </c>
    </row>
    <row r="4" spans="1:4">
      <c r="A4" s="4" t="s">
        <v>410</v>
      </c>
      <c r="B4" s="5" t="n">
        <v>1</v>
      </c>
      <c r="C4" s="5" t="n">
        <v>1</v>
      </c>
      <c r="D4" s="5" t="n">
        <v>1</v>
      </c>
    </row>
    <row r="5" spans="1:4">
      <c r="A5" s="4" t="s">
        <v>411</v>
      </c>
      <c r="B5" s="4" t="s">
        <v>388</v>
      </c>
      <c r="C5" s="4" t="s">
        <v>389</v>
      </c>
      <c r="D5" s="4" t="s">
        <v>389</v>
      </c>
    </row>
    <row r="6" spans="1:4">
      <c r="A6" s="4" t="s">
        <v>412</v>
      </c>
    </row>
    <row r="7" spans="1:4">
      <c r="A7" s="4" t="s">
        <v>410</v>
      </c>
      <c r="B7" s="5" t="n">
        <v>2</v>
      </c>
      <c r="C7" s="5" t="n">
        <v>2</v>
      </c>
      <c r="D7" s="5" t="n">
        <v>1</v>
      </c>
    </row>
    <row r="8" spans="1:4">
      <c r="A8" s="4" t="s">
        <v>411</v>
      </c>
      <c r="B8" s="4" t="s">
        <v>413</v>
      </c>
      <c r="C8" s="4" t="s">
        <v>414</v>
      </c>
      <c r="D8" s="4" t="s">
        <v>41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96</v>
      </c>
      <c r="D1" s="2" t="s">
        <v>1</v>
      </c>
    </row>
    <row r="2" spans="1:5">
      <c r="B2" s="2" t="s">
        <v>2</v>
      </c>
      <c r="C2" s="2" t="s">
        <v>97</v>
      </c>
      <c r="D2" s="2" t="s">
        <v>2</v>
      </c>
      <c r="E2" s="2" t="s">
        <v>97</v>
      </c>
    </row>
    <row r="3" spans="1:5">
      <c r="A3" s="4" t="s">
        <v>417</v>
      </c>
      <c r="B3" s="7" t="n">
        <v>6299653</v>
      </c>
      <c r="C3" s="7" t="n">
        <v>7724357</v>
      </c>
      <c r="D3" s="7" t="n">
        <v>13490125</v>
      </c>
      <c r="E3" s="7" t="n">
        <v>13459887</v>
      </c>
    </row>
    <row r="4" spans="1:5">
      <c r="A4" s="4" t="s">
        <v>418</v>
      </c>
    </row>
    <row r="5" spans="1:5">
      <c r="A5" s="4" t="s">
        <v>417</v>
      </c>
      <c r="D5" s="7" t="n">
        <v>2340251</v>
      </c>
    </row>
    <row r="6" spans="1:5">
      <c r="A6" s="4" t="s">
        <v>411</v>
      </c>
      <c r="D6" s="4" t="s">
        <v>419</v>
      </c>
      <c r="E6" s="4" t="s">
        <v>420</v>
      </c>
    </row>
    <row r="7" spans="1:5">
      <c r="A7" s="4" t="s">
        <v>421</v>
      </c>
    </row>
    <row r="8" spans="1:5">
      <c r="A8" s="4" t="s">
        <v>417</v>
      </c>
      <c r="E8" s="7" t="n">
        <v>171072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95</v>
      </c>
      <c r="B1" s="2" t="s">
        <v>96</v>
      </c>
      <c r="D1" s="2" t="s">
        <v>1</v>
      </c>
    </row>
    <row r="2" spans="1:5">
      <c r="B2" s="2" t="s">
        <v>2</v>
      </c>
      <c r="C2" s="2" t="s">
        <v>97</v>
      </c>
      <c r="D2" s="2" t="s">
        <v>2</v>
      </c>
      <c r="E2" s="2" t="s">
        <v>97</v>
      </c>
    </row>
    <row r="3" spans="1:5">
      <c r="A3" s="4" t="s">
        <v>98</v>
      </c>
      <c r="B3" s="7" t="n">
        <v>6137151</v>
      </c>
      <c r="C3" s="7" t="n">
        <v>7272133</v>
      </c>
      <c r="D3" s="7" t="n">
        <v>13177520</v>
      </c>
      <c r="E3" s="7" t="n">
        <v>12930309</v>
      </c>
    </row>
    <row r="4" spans="1:5">
      <c r="A4" s="4" t="s">
        <v>99</v>
      </c>
      <c r="B4" s="5" t="n">
        <v>162502</v>
      </c>
      <c r="C4" s="5" t="n">
        <v>452224</v>
      </c>
      <c r="D4" s="5" t="n">
        <v>312605</v>
      </c>
      <c r="E4" s="5" t="n">
        <v>529578</v>
      </c>
    </row>
    <row r="5" spans="1:5">
      <c r="A5" s="4" t="s">
        <v>100</v>
      </c>
      <c r="B5" s="5" t="n">
        <v>6299653</v>
      </c>
      <c r="C5" s="5" t="n">
        <v>7724357</v>
      </c>
      <c r="D5" s="5" t="n">
        <v>13490125</v>
      </c>
      <c r="E5" s="5" t="n">
        <v>13459887</v>
      </c>
    </row>
    <row r="6" spans="1:5">
      <c r="A6" s="4" t="s">
        <v>101</v>
      </c>
      <c r="B6" s="5" t="n">
        <v>1042804</v>
      </c>
      <c r="C6" s="5" t="n">
        <v>1106020</v>
      </c>
      <c r="D6" s="5" t="n">
        <v>2196429</v>
      </c>
      <c r="E6" s="5" t="n">
        <v>2186710</v>
      </c>
    </row>
    <row r="7" spans="1:5">
      <c r="A7" s="4" t="s">
        <v>102</v>
      </c>
      <c r="B7" s="5" t="n">
        <v>56873</v>
      </c>
      <c r="C7" s="5" t="n">
        <v>409206</v>
      </c>
      <c r="D7" s="5" t="n">
        <v>114749</v>
      </c>
      <c r="E7" s="5" t="n">
        <v>621010</v>
      </c>
    </row>
    <row r="8" spans="1:5">
      <c r="A8" s="4" t="s">
        <v>103</v>
      </c>
      <c r="B8" s="5" t="n">
        <v>1099677</v>
      </c>
      <c r="C8" s="5" t="n">
        <v>1515226</v>
      </c>
      <c r="D8" s="5" t="n">
        <v>2311178</v>
      </c>
      <c r="E8" s="5" t="n">
        <v>2807720</v>
      </c>
    </row>
    <row r="9" spans="1:5">
      <c r="A9" s="4" t="s">
        <v>104</v>
      </c>
      <c r="B9" s="5" t="n">
        <v>5199976</v>
      </c>
      <c r="C9" s="5" t="n">
        <v>6209131</v>
      </c>
      <c r="D9" s="5" t="n">
        <v>11178947</v>
      </c>
      <c r="E9" s="5" t="n">
        <v>10652167</v>
      </c>
    </row>
    <row r="10" spans="1:5">
      <c r="A10" s="3" t="s">
        <v>105</v>
      </c>
    </row>
    <row r="11" spans="1:5">
      <c r="A11" s="4" t="s">
        <v>106</v>
      </c>
      <c r="B11" s="5" t="n">
        <v>3552165</v>
      </c>
      <c r="C11" s="5" t="n">
        <v>3221795</v>
      </c>
      <c r="D11" s="5" t="n">
        <v>7211505</v>
      </c>
      <c r="E11" s="5" t="n">
        <v>6512378</v>
      </c>
    </row>
    <row r="12" spans="1:5">
      <c r="A12" s="4" t="s">
        <v>107</v>
      </c>
      <c r="B12" s="5" t="n">
        <v>303814</v>
      </c>
      <c r="C12" s="5" t="n">
        <v>270097</v>
      </c>
      <c r="D12" s="5" t="n">
        <v>593148</v>
      </c>
      <c r="E12" s="5" t="n">
        <v>549049</v>
      </c>
    </row>
    <row r="13" spans="1:5">
      <c r="A13" s="4" t="s">
        <v>108</v>
      </c>
      <c r="B13" s="5" t="n">
        <v>38584</v>
      </c>
      <c r="C13" s="5" t="n">
        <v>61105</v>
      </c>
      <c r="D13" s="5" t="n">
        <v>164120</v>
      </c>
      <c r="E13" s="5" t="n">
        <v>120734</v>
      </c>
    </row>
    <row r="14" spans="1:5">
      <c r="A14" s="4" t="s">
        <v>109</v>
      </c>
      <c r="B14" s="5" t="n">
        <v>87620</v>
      </c>
      <c r="C14" s="5" t="n">
        <v>93087</v>
      </c>
      <c r="D14" s="5" t="n">
        <v>308872</v>
      </c>
      <c r="E14" s="5" t="n">
        <v>240444</v>
      </c>
    </row>
    <row r="15" spans="1:5">
      <c r="A15" s="4" t="s">
        <v>110</v>
      </c>
      <c r="B15" s="5" t="n">
        <v>197066</v>
      </c>
      <c r="C15" s="5" t="n">
        <v>203669</v>
      </c>
      <c r="D15" s="5" t="n">
        <v>397462</v>
      </c>
      <c r="E15" s="5" t="n">
        <v>491360</v>
      </c>
    </row>
    <row r="16" spans="1:5">
      <c r="A16" s="4" t="s">
        <v>111</v>
      </c>
      <c r="B16" s="5" t="n">
        <v>41331</v>
      </c>
      <c r="C16" s="5" t="n">
        <v>36616</v>
      </c>
      <c r="D16" s="5" t="n">
        <v>71014</v>
      </c>
      <c r="E16" s="5" t="n">
        <v>75874</v>
      </c>
    </row>
    <row r="17" spans="1:5">
      <c r="A17" s="4" t="s">
        <v>112</v>
      </c>
      <c r="B17" s="5" t="n">
        <v>503294</v>
      </c>
      <c r="C17" s="5" t="n">
        <v>451377</v>
      </c>
      <c r="D17" s="5" t="n">
        <v>913050</v>
      </c>
      <c r="E17" s="5" t="n">
        <v>660266</v>
      </c>
    </row>
    <row r="18" spans="1:5">
      <c r="A18" s="4" t="s">
        <v>113</v>
      </c>
      <c r="B18" s="5" t="n">
        <v>29639</v>
      </c>
      <c r="C18" s="5" t="n">
        <v>-76363</v>
      </c>
      <c r="D18" s="5" t="n">
        <v>26252</v>
      </c>
      <c r="E18" s="5" t="n">
        <v>-46997</v>
      </c>
    </row>
    <row r="19" spans="1:5">
      <c r="A19" s="4" t="s">
        <v>114</v>
      </c>
      <c r="B19" s="5" t="n">
        <v>79634</v>
      </c>
      <c r="C19" s="5" t="n">
        <v>0</v>
      </c>
      <c r="D19" s="5" t="n">
        <v>79634</v>
      </c>
      <c r="E19" s="5" t="n">
        <v>0</v>
      </c>
    </row>
    <row r="20" spans="1:5">
      <c r="A20" s="4" t="s">
        <v>115</v>
      </c>
      <c r="B20" s="5" t="n">
        <v>86069</v>
      </c>
      <c r="C20" s="5" t="n">
        <v>82495</v>
      </c>
      <c r="D20" s="5" t="n">
        <v>163845</v>
      </c>
      <c r="E20" s="5" t="n">
        <v>162419</v>
      </c>
    </row>
    <row r="21" spans="1:5">
      <c r="A21" s="4" t="s">
        <v>116</v>
      </c>
      <c r="B21" s="5" t="n">
        <v>93298</v>
      </c>
      <c r="C21" s="5" t="n">
        <v>5472</v>
      </c>
      <c r="D21" s="5" t="n">
        <v>157447</v>
      </c>
      <c r="E21" s="5" t="n">
        <v>10875</v>
      </c>
    </row>
    <row r="22" spans="1:5">
      <c r="A22" s="4" t="s">
        <v>117</v>
      </c>
      <c r="B22" s="5" t="n">
        <v>5012514</v>
      </c>
      <c r="C22" s="5" t="n">
        <v>4349350</v>
      </c>
      <c r="D22" s="5" t="n">
        <v>10086349</v>
      </c>
      <c r="E22" s="5" t="n">
        <v>8776402</v>
      </c>
    </row>
    <row r="23" spans="1:5">
      <c r="A23" s="4" t="s">
        <v>118</v>
      </c>
      <c r="B23" s="5" t="n">
        <v>187462</v>
      </c>
      <c r="C23" s="5" t="n">
        <v>1859781</v>
      </c>
      <c r="D23" s="5" t="n">
        <v>1092598</v>
      </c>
      <c r="E23" s="5" t="n">
        <v>1875765</v>
      </c>
    </row>
    <row r="24" spans="1:5">
      <c r="A24" s="3" t="s">
        <v>119</v>
      </c>
    </row>
    <row r="25" spans="1:5">
      <c r="A25" s="4" t="s">
        <v>120</v>
      </c>
      <c r="B25" s="5" t="n">
        <v>-227662</v>
      </c>
      <c r="C25" s="5" t="n">
        <v>-233738</v>
      </c>
      <c r="D25" s="5" t="n">
        <v>-453080</v>
      </c>
      <c r="E25" s="5" t="n">
        <v>-465197</v>
      </c>
    </row>
    <row r="26" spans="1:5">
      <c r="A26" s="4" t="s">
        <v>121</v>
      </c>
      <c r="B26" s="5" t="n">
        <v>-96842</v>
      </c>
      <c r="C26" s="5" t="n">
        <v>-106754</v>
      </c>
      <c r="D26" s="5" t="n">
        <v>-187785</v>
      </c>
      <c r="E26" s="5" t="n">
        <v>-214752</v>
      </c>
    </row>
    <row r="27" spans="1:5">
      <c r="A27" s="4" t="s">
        <v>122</v>
      </c>
      <c r="B27" s="5" t="n">
        <v>4</v>
      </c>
      <c r="C27" s="5" t="n">
        <v>585</v>
      </c>
      <c r="D27" s="5" t="n">
        <v>9</v>
      </c>
      <c r="E27" s="5" t="n">
        <v>586</v>
      </c>
    </row>
    <row r="28" spans="1:5">
      <c r="A28" s="4" t="s">
        <v>123</v>
      </c>
      <c r="B28" s="5" t="n">
        <v>1729997</v>
      </c>
      <c r="C28" s="5" t="n">
        <v>1142727</v>
      </c>
      <c r="D28" s="5" t="n">
        <v>1758413</v>
      </c>
      <c r="E28" s="5" t="n">
        <v>1536067</v>
      </c>
    </row>
    <row r="29" spans="1:5">
      <c r="A29" s="4" t="s">
        <v>124</v>
      </c>
      <c r="B29" s="5" t="n">
        <v>-63178</v>
      </c>
      <c r="C29" s="5" t="n">
        <v>16810</v>
      </c>
      <c r="D29" s="5" t="n">
        <v>-85856</v>
      </c>
      <c r="E29" s="5" t="n">
        <v>22110</v>
      </c>
    </row>
    <row r="30" spans="1:5">
      <c r="A30" s="4" t="s">
        <v>125</v>
      </c>
      <c r="B30" s="5" t="n">
        <v>1529781</v>
      </c>
      <c r="C30" s="5" t="n">
        <v>2679411</v>
      </c>
      <c r="D30" s="5" t="n">
        <v>2124299</v>
      </c>
      <c r="E30" s="5" t="n">
        <v>2754579</v>
      </c>
    </row>
    <row r="31" spans="1:5">
      <c r="A31" s="4" t="s">
        <v>126</v>
      </c>
      <c r="B31" s="5" t="n">
        <v>0</v>
      </c>
      <c r="C31" s="5" t="n">
        <v>0</v>
      </c>
      <c r="D31" s="5" t="n">
        <v>-1035</v>
      </c>
      <c r="E31" s="5" t="n">
        <v>-1194</v>
      </c>
    </row>
    <row r="32" spans="1:5">
      <c r="A32" s="4" t="s">
        <v>127</v>
      </c>
      <c r="B32" s="7" t="n">
        <v>1529781</v>
      </c>
      <c r="C32" s="7" t="n">
        <v>2679411</v>
      </c>
      <c r="D32" s="7" t="n">
        <v>2123264</v>
      </c>
      <c r="E32" s="7" t="n">
        <v>2753385</v>
      </c>
    </row>
    <row r="33" spans="1:5">
      <c r="A33" s="3" t="s">
        <v>128</v>
      </c>
    </row>
    <row r="34" spans="1:5">
      <c r="A34" s="4" t="s">
        <v>129</v>
      </c>
      <c r="B34" s="9" t="n">
        <v>0.01</v>
      </c>
      <c r="C34" s="9" t="n">
        <v>0.02</v>
      </c>
      <c r="D34" s="9" t="n">
        <v>0.01</v>
      </c>
      <c r="E34" s="9" t="n">
        <v>0.02</v>
      </c>
    </row>
    <row r="35" spans="1:5">
      <c r="A35" s="4" t="s">
        <v>130</v>
      </c>
      <c r="B35" s="9" t="n">
        <v>0.01</v>
      </c>
      <c r="C35" s="9" t="n">
        <v>0.02</v>
      </c>
      <c r="D35" s="9" t="n">
        <v>0.01</v>
      </c>
      <c r="E35" s="9" t="n">
        <v>0.02</v>
      </c>
    </row>
    <row r="36" spans="1:5">
      <c r="A36" s="3" t="s">
        <v>131</v>
      </c>
    </row>
    <row r="37" spans="1:5">
      <c r="A37" s="4" t="s">
        <v>132</v>
      </c>
      <c r="B37" s="5" t="n">
        <v>150275406</v>
      </c>
      <c r="C37" s="5" t="n">
        <v>147771240</v>
      </c>
      <c r="D37" s="5" t="n">
        <v>149966378</v>
      </c>
      <c r="E37" s="5" t="n">
        <v>147778391</v>
      </c>
    </row>
    <row r="38" spans="1:5">
      <c r="A38" s="4" t="s">
        <v>133</v>
      </c>
      <c r="B38" s="5" t="n">
        <v>164376823</v>
      </c>
      <c r="C38" s="5" t="n">
        <v>162316240</v>
      </c>
      <c r="D38" s="5" t="n">
        <v>164067795</v>
      </c>
      <c r="E38" s="5" t="n">
        <v>1622560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2</v>
      </c>
      <c r="B1" s="2" t="s">
        <v>96</v>
      </c>
      <c r="D1" s="2" t="s">
        <v>1</v>
      </c>
    </row>
    <row r="2" spans="1:6">
      <c r="B2" s="2" t="s">
        <v>2</v>
      </c>
      <c r="C2" s="2" t="s">
        <v>97</v>
      </c>
      <c r="D2" s="2" t="s">
        <v>2</v>
      </c>
      <c r="E2" s="2" t="s">
        <v>97</v>
      </c>
      <c r="F2" s="2" t="s">
        <v>30</v>
      </c>
    </row>
    <row r="3" spans="1:6">
      <c r="A3" s="4" t="s">
        <v>423</v>
      </c>
      <c r="B3" s="5" t="n">
        <v>150275406</v>
      </c>
      <c r="C3" s="5" t="n">
        <v>147771240</v>
      </c>
      <c r="D3" s="5" t="n">
        <v>149966378</v>
      </c>
      <c r="E3" s="5" t="n">
        <v>147778391</v>
      </c>
    </row>
    <row r="4" spans="1:6">
      <c r="A4" s="4" t="s">
        <v>424</v>
      </c>
      <c r="B4" s="5" t="n">
        <v>150409472</v>
      </c>
      <c r="D4" s="5" t="n">
        <v>150409472</v>
      </c>
      <c r="F4" s="5" t="n">
        <v>148542805</v>
      </c>
    </row>
    <row r="5" spans="1:6">
      <c r="A5" s="4" t="s">
        <v>425</v>
      </c>
      <c r="D5" s="5" t="n">
        <v>14396945</v>
      </c>
      <c r="E5" s="5" t="n">
        <v>31752126</v>
      </c>
    </row>
    <row r="6" spans="1:6">
      <c r="A6" s="4" t="s">
        <v>426</v>
      </c>
      <c r="B6" s="9" t="n">
        <v>0.22</v>
      </c>
      <c r="D6" s="9" t="n">
        <v>0.22</v>
      </c>
    </row>
    <row r="7" spans="1:6">
      <c r="A7" s="4" t="s">
        <v>391</v>
      </c>
    </row>
    <row r="8" spans="1:6">
      <c r="A8" s="4" t="s">
        <v>426</v>
      </c>
      <c r="B8" s="10" t="n">
        <v>0.17</v>
      </c>
      <c r="D8" s="10" t="n">
        <v>0.17</v>
      </c>
    </row>
    <row r="9" spans="1:6">
      <c r="A9" s="4" t="s">
        <v>427</v>
      </c>
      <c r="B9" s="10" t="n">
        <v>0.25</v>
      </c>
      <c r="D9" s="10" t="n">
        <v>0.25</v>
      </c>
      <c r="F9" s="9" t="n">
        <v>0.25</v>
      </c>
    </row>
    <row r="10" spans="1:6">
      <c r="A10" s="4" t="s">
        <v>428</v>
      </c>
      <c r="B10" s="10" t="n">
        <v>0.25</v>
      </c>
      <c r="D10" s="10" t="n">
        <v>0.25</v>
      </c>
    </row>
    <row r="11" spans="1:6">
      <c r="A11" s="4" t="s">
        <v>395</v>
      </c>
    </row>
    <row r="12" spans="1:6">
      <c r="A12" s="4" t="s">
        <v>426</v>
      </c>
      <c r="B12" s="10" t="n">
        <v>0.34</v>
      </c>
      <c r="D12" s="10" t="n">
        <v>0.34</v>
      </c>
    </row>
    <row r="13" spans="1:6">
      <c r="A13" s="4" t="s">
        <v>427</v>
      </c>
      <c r="B13" s="10" t="n">
        <v>0.6</v>
      </c>
      <c r="D13" s="10" t="n">
        <v>0.6</v>
      </c>
      <c r="F13" s="9" t="n">
        <v>0.6</v>
      </c>
    </row>
    <row r="14" spans="1:6">
      <c r="A14" s="4" t="s">
        <v>428</v>
      </c>
      <c r="B14" s="9" t="n">
        <v>1.25</v>
      </c>
      <c r="D14" s="9" t="n">
        <v>1.25</v>
      </c>
    </row>
    <row r="15" spans="1:6">
      <c r="A15" s="4" t="s">
        <v>429</v>
      </c>
    </row>
    <row r="16" spans="1:6">
      <c r="A16" s="4" t="s">
        <v>424</v>
      </c>
      <c r="B16" s="5" t="n">
        <v>0</v>
      </c>
      <c r="C16" s="5" t="n">
        <v>998350</v>
      </c>
      <c r="D16" s="5" t="n">
        <v>0</v>
      </c>
      <c r="E16" s="5" t="n">
        <v>99835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97</v>
      </c>
    </row>
    <row r="3" spans="1:3">
      <c r="A3" s="4" t="s">
        <v>431</v>
      </c>
      <c r="B3" s="5" t="n">
        <v>14396945</v>
      </c>
      <c r="C3" s="5" t="n">
        <v>31752126</v>
      </c>
    </row>
    <row r="4" spans="1:3">
      <c r="A4" s="4" t="s">
        <v>432</v>
      </c>
    </row>
    <row r="5" spans="1:3">
      <c r="A5" s="4" t="s">
        <v>431</v>
      </c>
      <c r="B5" s="5" t="n">
        <v>1295000</v>
      </c>
      <c r="C5" s="5" t="n">
        <v>3850000</v>
      </c>
    </row>
    <row r="6" spans="1:3">
      <c r="A6" s="4" t="s">
        <v>344</v>
      </c>
    </row>
    <row r="7" spans="1:3">
      <c r="A7" s="4" t="s">
        <v>431</v>
      </c>
      <c r="B7" s="5" t="n">
        <v>12550000</v>
      </c>
      <c r="C7" s="5" t="n">
        <v>27020000</v>
      </c>
    </row>
    <row r="8" spans="1:3">
      <c r="A8" s="4" t="s">
        <v>433</v>
      </c>
    </row>
    <row r="9" spans="1:3">
      <c r="A9" s="4" t="s">
        <v>431</v>
      </c>
      <c r="B9" s="5" t="n">
        <v>440000</v>
      </c>
      <c r="C9" s="5" t="n">
        <v>740000</v>
      </c>
    </row>
    <row r="10" spans="1:3">
      <c r="A10" s="4" t="s">
        <v>434</v>
      </c>
    </row>
    <row r="11" spans="1:3">
      <c r="A11" s="4" t="s">
        <v>431</v>
      </c>
      <c r="B11" s="5" t="n">
        <v>111945</v>
      </c>
      <c r="C11" s="5" t="n">
        <v>14212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96</v>
      </c>
      <c r="D1" s="2" t="s">
        <v>1</v>
      </c>
    </row>
    <row r="2" spans="1:5">
      <c r="B2" s="2" t="s">
        <v>2</v>
      </c>
      <c r="C2" s="2" t="s">
        <v>97</v>
      </c>
      <c r="D2" s="2" t="s">
        <v>2</v>
      </c>
      <c r="E2" s="2" t="s">
        <v>97</v>
      </c>
    </row>
    <row r="3" spans="1:5">
      <c r="A3" s="4" t="s">
        <v>436</v>
      </c>
      <c r="B3" s="7" t="n">
        <v>1529781</v>
      </c>
      <c r="C3" s="7" t="n">
        <v>2679411</v>
      </c>
      <c r="D3" s="7" t="n">
        <v>2123264</v>
      </c>
      <c r="E3" s="7" t="n">
        <v>2753385</v>
      </c>
    </row>
    <row r="4" spans="1:5">
      <c r="A4" s="4" t="s">
        <v>423</v>
      </c>
      <c r="B4" s="5" t="n">
        <v>150275406</v>
      </c>
      <c r="C4" s="5" t="n">
        <v>147771240</v>
      </c>
      <c r="D4" s="5" t="n">
        <v>149966378</v>
      </c>
      <c r="E4" s="5" t="n">
        <v>147778391</v>
      </c>
    </row>
    <row r="5" spans="1:5">
      <c r="A5" s="4" t="s">
        <v>437</v>
      </c>
      <c r="B5" s="9" t="n">
        <v>0.01</v>
      </c>
      <c r="C5" s="9" t="n">
        <v>0.02</v>
      </c>
      <c r="D5" s="9" t="n">
        <v>0.01</v>
      </c>
      <c r="E5" s="9" t="n">
        <v>0.02</v>
      </c>
    </row>
    <row r="6" spans="1:5">
      <c r="A6" s="4" t="s">
        <v>438</v>
      </c>
      <c r="B6" s="7" t="n">
        <v>-281506</v>
      </c>
      <c r="C6" s="7" t="n">
        <v>-205560</v>
      </c>
      <c r="D6" s="7" t="n">
        <v>-317701</v>
      </c>
      <c r="E6" s="7" t="n">
        <v>-193733</v>
      </c>
    </row>
    <row r="7" spans="1:5">
      <c r="A7" s="4" t="s">
        <v>439</v>
      </c>
      <c r="B7" s="5" t="n">
        <v>14101417</v>
      </c>
      <c r="C7" s="5" t="n">
        <v>14545000</v>
      </c>
      <c r="D7" s="5" t="n">
        <v>14101417</v>
      </c>
      <c r="E7" s="5" t="n">
        <v>14477619</v>
      </c>
    </row>
    <row r="8" spans="1:5">
      <c r="A8" s="4" t="s">
        <v>440</v>
      </c>
      <c r="B8" s="9" t="n">
        <v>-0.02</v>
      </c>
      <c r="C8" s="9" t="n">
        <v>-0.01</v>
      </c>
      <c r="D8" s="9" t="n">
        <v>-0.02</v>
      </c>
      <c r="E8" s="9" t="n">
        <v>-0.01</v>
      </c>
    </row>
    <row r="9" spans="1:5">
      <c r="A9" s="4" t="s">
        <v>441</v>
      </c>
      <c r="B9" s="7" t="n">
        <v>1248275</v>
      </c>
      <c r="C9" s="7" t="n">
        <v>2473851</v>
      </c>
      <c r="D9" s="7" t="n">
        <v>1805563</v>
      </c>
      <c r="E9" s="7" t="n">
        <v>2559652</v>
      </c>
    </row>
    <row r="10" spans="1:5">
      <c r="A10" s="4" t="s">
        <v>442</v>
      </c>
      <c r="B10" s="5" t="n">
        <v>164376823</v>
      </c>
      <c r="C10" s="5" t="n">
        <v>162316240</v>
      </c>
      <c r="D10" s="5" t="n">
        <v>164067795</v>
      </c>
      <c r="E10" s="5" t="n">
        <v>162256010</v>
      </c>
    </row>
    <row r="11" spans="1:5">
      <c r="A11" s="4" t="s">
        <v>443</v>
      </c>
      <c r="B11" s="9" t="n">
        <v>0.01</v>
      </c>
      <c r="C11" s="9" t="n">
        <v>0.02</v>
      </c>
      <c r="D11" s="9" t="n">
        <v>0.01</v>
      </c>
      <c r="E11" s="9" t="n">
        <v>0.0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44</v>
      </c>
      <c r="B1" s="2" t="s">
        <v>1</v>
      </c>
    </row>
    <row r="2" spans="1:3">
      <c r="B2" s="2" t="s">
        <v>2</v>
      </c>
      <c r="C2" s="2" t="s">
        <v>97</v>
      </c>
    </row>
    <row r="3" spans="1:3">
      <c r="A3" s="4" t="s">
        <v>445</v>
      </c>
      <c r="B3" s="7" t="n">
        <v>163845</v>
      </c>
      <c r="C3" s="7" t="n">
        <v>16241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30</v>
      </c>
    </row>
    <row r="3" spans="1:3">
      <c r="A3" s="4" t="s">
        <v>447</v>
      </c>
      <c r="B3" s="7" t="n">
        <v>5401450</v>
      </c>
      <c r="C3" s="7" t="n">
        <v>4615011</v>
      </c>
    </row>
    <row r="4" spans="1:3">
      <c r="A4" s="4" t="s">
        <v>448</v>
      </c>
      <c r="B4" s="5" t="n">
        <v>4215261</v>
      </c>
      <c r="C4" s="5" t="n">
        <v>4062473</v>
      </c>
    </row>
    <row r="5" spans="1:3">
      <c r="A5" s="4" t="s">
        <v>449</v>
      </c>
      <c r="B5" s="5" t="n">
        <v>1186189</v>
      </c>
      <c r="C5" s="5" t="n">
        <v>552538</v>
      </c>
    </row>
    <row r="6" spans="1:3">
      <c r="A6" s="4" t="s">
        <v>450</v>
      </c>
    </row>
    <row r="7" spans="1:3">
      <c r="A7" s="4" t="s">
        <v>447</v>
      </c>
      <c r="B7" s="5" t="n">
        <v>3016617</v>
      </c>
      <c r="C7" s="5" t="n">
        <v>2322833</v>
      </c>
    </row>
    <row r="8" spans="1:3">
      <c r="A8" s="4" t="s">
        <v>448</v>
      </c>
      <c r="B8" s="5" t="n">
        <v>2051743</v>
      </c>
      <c r="C8" s="5" t="n">
        <v>1949982</v>
      </c>
    </row>
    <row r="9" spans="1:3">
      <c r="A9" s="4" t="s">
        <v>449</v>
      </c>
      <c r="B9" s="7" t="n">
        <v>964874</v>
      </c>
      <c r="C9" s="5" t="n">
        <v>372851</v>
      </c>
    </row>
    <row r="10" spans="1:3">
      <c r="A10" s="4" t="s">
        <v>451</v>
      </c>
      <c r="B10" s="4" t="s">
        <v>383</v>
      </c>
    </row>
    <row r="11" spans="1:3">
      <c r="A11" s="4" t="s">
        <v>452</v>
      </c>
    </row>
    <row r="12" spans="1:3">
      <c r="A12" s="4" t="s">
        <v>447</v>
      </c>
      <c r="B12" s="7" t="n">
        <v>138047</v>
      </c>
      <c r="C12" s="5" t="n">
        <v>118380</v>
      </c>
    </row>
    <row r="13" spans="1:3">
      <c r="A13" s="4" t="s">
        <v>448</v>
      </c>
      <c r="B13" s="5" t="n">
        <v>102146</v>
      </c>
      <c r="C13" s="5" t="n">
        <v>98901</v>
      </c>
    </row>
    <row r="14" spans="1:3">
      <c r="A14" s="4" t="s">
        <v>449</v>
      </c>
      <c r="B14" s="7" t="n">
        <v>35901</v>
      </c>
      <c r="C14" s="5" t="n">
        <v>19479</v>
      </c>
    </row>
    <row r="15" spans="1:3">
      <c r="A15" s="4" t="s">
        <v>451</v>
      </c>
      <c r="B15" s="4" t="s">
        <v>383</v>
      </c>
    </row>
    <row r="16" spans="1:3">
      <c r="A16" s="4" t="s">
        <v>453</v>
      </c>
    </row>
    <row r="17" spans="1:3">
      <c r="A17" s="4" t="s">
        <v>447</v>
      </c>
      <c r="B17" s="7" t="n">
        <v>2076717</v>
      </c>
      <c r="C17" s="5" t="n">
        <v>2010999</v>
      </c>
    </row>
    <row r="18" spans="1:3">
      <c r="A18" s="4" t="s">
        <v>448</v>
      </c>
      <c r="B18" s="5" t="n">
        <v>1928726</v>
      </c>
      <c r="C18" s="5" t="n">
        <v>1886342</v>
      </c>
    </row>
    <row r="19" spans="1:3">
      <c r="A19" s="4" t="s">
        <v>449</v>
      </c>
      <c r="B19" s="7" t="n">
        <v>147991</v>
      </c>
      <c r="C19" s="5" t="n">
        <v>124657</v>
      </c>
    </row>
    <row r="20" spans="1:3">
      <c r="A20" s="4" t="s">
        <v>451</v>
      </c>
      <c r="B20" s="4" t="s">
        <v>385</v>
      </c>
    </row>
    <row r="21" spans="1:3">
      <c r="A21" s="4" t="s">
        <v>454</v>
      </c>
    </row>
    <row r="22" spans="1:3">
      <c r="A22" s="4" t="s">
        <v>447</v>
      </c>
      <c r="B22" s="7" t="n">
        <v>170069</v>
      </c>
      <c r="C22" s="5" t="n">
        <v>162799</v>
      </c>
    </row>
    <row r="23" spans="1:3">
      <c r="A23" s="4" t="s">
        <v>448</v>
      </c>
      <c r="B23" s="5" t="n">
        <v>132646</v>
      </c>
      <c r="C23" s="5" t="n">
        <v>127248</v>
      </c>
    </row>
    <row r="24" spans="1:3">
      <c r="A24" s="4" t="s">
        <v>449</v>
      </c>
      <c r="B24" s="7" t="n">
        <v>37423</v>
      </c>
      <c r="C24" s="7" t="n">
        <v>35551</v>
      </c>
    </row>
    <row r="25" spans="1:3">
      <c r="A25" s="4" t="s">
        <v>451</v>
      </c>
      <c r="B25"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55</v>
      </c>
      <c r="B1" s="2" t="s">
        <v>96</v>
      </c>
      <c r="D1" s="2" t="s">
        <v>1</v>
      </c>
    </row>
    <row r="2" spans="1:5">
      <c r="B2" s="2" t="s">
        <v>2</v>
      </c>
      <c r="C2" s="2" t="s">
        <v>97</v>
      </c>
      <c r="D2" s="2" t="s">
        <v>2</v>
      </c>
      <c r="E2" s="2" t="s">
        <v>97</v>
      </c>
    </row>
    <row r="3" spans="1:5">
      <c r="A3" s="4" t="s">
        <v>456</v>
      </c>
      <c r="B3" s="7" t="n">
        <v>79634</v>
      </c>
      <c r="C3" s="7" t="n">
        <v>0</v>
      </c>
      <c r="D3" s="7" t="n">
        <v>79634</v>
      </c>
      <c r="E3" s="7" t="n">
        <v>0</v>
      </c>
    </row>
    <row r="4" spans="1:5">
      <c r="A4" s="4" t="s">
        <v>457</v>
      </c>
      <c r="B4" s="7" t="n">
        <v>93298</v>
      </c>
      <c r="C4" s="7" t="n">
        <v>5472</v>
      </c>
      <c r="D4" s="7" t="n">
        <v>157447</v>
      </c>
      <c r="E4" s="7" t="n">
        <v>1087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58</v>
      </c>
      <c r="B1" s="2" t="s">
        <v>1</v>
      </c>
    </row>
    <row r="2" spans="1:3">
      <c r="B2" s="2" t="s">
        <v>2</v>
      </c>
      <c r="C2" s="2" t="s">
        <v>30</v>
      </c>
    </row>
    <row r="3" spans="1:3">
      <c r="A3" s="4" t="s">
        <v>447</v>
      </c>
      <c r="B3" s="7" t="n">
        <v>2691935</v>
      </c>
      <c r="C3" s="7" t="n">
        <v>1644308</v>
      </c>
    </row>
    <row r="4" spans="1:3">
      <c r="A4" s="4" t="s">
        <v>459</v>
      </c>
      <c r="B4" s="5" t="n">
        <v>1780843</v>
      </c>
      <c r="C4" s="5" t="n">
        <v>1546383</v>
      </c>
    </row>
    <row r="5" spans="1:3">
      <c r="A5" s="4" t="s">
        <v>449</v>
      </c>
      <c r="B5" s="5" t="n">
        <v>911092</v>
      </c>
      <c r="C5" s="5" t="n">
        <v>97925</v>
      </c>
    </row>
    <row r="6" spans="1:3">
      <c r="A6" s="4" t="s">
        <v>460</v>
      </c>
    </row>
    <row r="7" spans="1:3">
      <c r="A7" s="4" t="s">
        <v>447</v>
      </c>
      <c r="B7" s="5" t="n">
        <v>1392701</v>
      </c>
      <c r="C7" s="5" t="n">
        <v>1392701</v>
      </c>
    </row>
    <row r="8" spans="1:3">
      <c r="A8" s="4" t="s">
        <v>459</v>
      </c>
      <c r="B8" s="5" t="n">
        <v>1392701</v>
      </c>
      <c r="C8" s="5" t="n">
        <v>1392701</v>
      </c>
    </row>
    <row r="9" spans="1:3">
      <c r="A9" s="4" t="s">
        <v>449</v>
      </c>
      <c r="B9" s="7" t="n">
        <v>0</v>
      </c>
      <c r="C9" s="5" t="n">
        <v>0</v>
      </c>
    </row>
    <row r="10" spans="1:3">
      <c r="A10" s="4" t="s">
        <v>461</v>
      </c>
      <c r="B10" s="4" t="s">
        <v>385</v>
      </c>
    </row>
    <row r="11" spans="1:3">
      <c r="A11" s="4" t="s">
        <v>462</v>
      </c>
    </row>
    <row r="12" spans="1:3">
      <c r="A12" s="4" t="s">
        <v>447</v>
      </c>
      <c r="B12" s="7" t="n">
        <v>115607</v>
      </c>
      <c r="C12" s="5" t="n">
        <v>118780</v>
      </c>
    </row>
    <row r="13" spans="1:3">
      <c r="A13" s="4" t="s">
        <v>459</v>
      </c>
      <c r="B13" s="5" t="n">
        <v>115607</v>
      </c>
      <c r="C13" s="5" t="n">
        <v>32994</v>
      </c>
    </row>
    <row r="14" spans="1:3">
      <c r="A14" s="4" t="s">
        <v>449</v>
      </c>
      <c r="B14" s="7" t="n">
        <v>0</v>
      </c>
      <c r="C14" s="5" t="n">
        <v>85786</v>
      </c>
    </row>
    <row r="15" spans="1:3">
      <c r="A15" s="4" t="s">
        <v>461</v>
      </c>
      <c r="B15" s="4" t="s">
        <v>463</v>
      </c>
    </row>
    <row r="16" spans="1:3">
      <c r="A16" s="4" t="s">
        <v>464</v>
      </c>
    </row>
    <row r="17" spans="1:3">
      <c r="A17" s="4" t="s">
        <v>447</v>
      </c>
      <c r="B17" s="7" t="n">
        <v>72837</v>
      </c>
      <c r="C17" s="5" t="n">
        <v>72837</v>
      </c>
    </row>
    <row r="18" spans="1:3">
      <c r="A18" s="4" t="s">
        <v>459</v>
      </c>
      <c r="B18" s="5" t="n">
        <v>67981</v>
      </c>
      <c r="C18" s="5" t="n">
        <v>60698</v>
      </c>
    </row>
    <row r="19" spans="1:3">
      <c r="A19" s="4" t="s">
        <v>449</v>
      </c>
      <c r="B19" s="7" t="n">
        <v>4856</v>
      </c>
      <c r="C19" s="5" t="n">
        <v>12139</v>
      </c>
    </row>
    <row r="20" spans="1:3">
      <c r="A20" s="4" t="s">
        <v>461</v>
      </c>
      <c r="B20" s="4" t="s">
        <v>383</v>
      </c>
    </row>
    <row r="21" spans="1:3">
      <c r="A21" s="4" t="s">
        <v>465</v>
      </c>
    </row>
    <row r="22" spans="1:3">
      <c r="A22" s="4" t="s">
        <v>447</v>
      </c>
      <c r="B22" s="7" t="n">
        <v>58387</v>
      </c>
      <c r="C22" s="5" t="n">
        <v>59990</v>
      </c>
    </row>
    <row r="23" spans="1:3">
      <c r="A23" s="4" t="s">
        <v>459</v>
      </c>
      <c r="B23" s="5" t="n">
        <v>58387</v>
      </c>
      <c r="C23" s="5" t="n">
        <v>59990</v>
      </c>
    </row>
    <row r="24" spans="1:3">
      <c r="A24" s="4" t="s">
        <v>449</v>
      </c>
      <c r="B24" s="7" t="n">
        <v>0</v>
      </c>
      <c r="C24" s="5" t="n">
        <v>0</v>
      </c>
    </row>
    <row r="25" spans="1:3">
      <c r="A25" s="4" t="s">
        <v>461</v>
      </c>
      <c r="B25" s="4" t="s">
        <v>385</v>
      </c>
    </row>
    <row r="26" spans="1:3">
      <c r="A26" s="4" t="s">
        <v>466</v>
      </c>
    </row>
    <row r="27" spans="1:3">
      <c r="A27" s="4" t="s">
        <v>447</v>
      </c>
      <c r="B27" s="7" t="n">
        <v>1052403</v>
      </c>
      <c r="C27" s="5" t="n">
        <v>0</v>
      </c>
    </row>
    <row r="28" spans="1:3">
      <c r="A28" s="4" t="s">
        <v>459</v>
      </c>
      <c r="B28" s="5" t="n">
        <v>146167</v>
      </c>
      <c r="C28" s="5" t="n">
        <v>0</v>
      </c>
    </row>
    <row r="29" spans="1:3">
      <c r="A29" s="4" t="s">
        <v>449</v>
      </c>
      <c r="B29" s="7" t="n">
        <v>906236</v>
      </c>
      <c r="C29" s="7" t="n">
        <v>0</v>
      </c>
    </row>
    <row r="30" spans="1:3">
      <c r="A30" s="4" t="s">
        <v>461</v>
      </c>
      <c r="B30"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0</v>
      </c>
    </row>
    <row r="2" spans="1:3">
      <c r="A2" s="5" t="n">
        <v>2018</v>
      </c>
      <c r="B2" s="7" t="n">
        <v>180256</v>
      </c>
    </row>
    <row r="3" spans="1:3">
      <c r="A3" s="5" t="n">
        <v>2019</v>
      </c>
      <c r="B3" s="5" t="n">
        <v>350801</v>
      </c>
    </row>
    <row r="4" spans="1:3">
      <c r="A4" s="5" t="n">
        <v>2020</v>
      </c>
      <c r="B4" s="5" t="n">
        <v>350801</v>
      </c>
    </row>
    <row r="5" spans="1:3">
      <c r="A5" s="5" t="n">
        <v>2021</v>
      </c>
      <c r="B5" s="5" t="n">
        <v>29234</v>
      </c>
    </row>
    <row r="6" spans="1:3">
      <c r="A6" s="4" t="s">
        <v>145</v>
      </c>
      <c r="B6" s="7" t="n">
        <v>911092</v>
      </c>
      <c r="C6" s="7" t="n">
        <v>979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0</v>
      </c>
    </row>
    <row r="2" spans="1:3">
      <c r="A2" s="4" t="s">
        <v>469</v>
      </c>
      <c r="B2" s="7" t="n">
        <v>548088</v>
      </c>
      <c r="C2" s="7" t="n">
        <v>1303073</v>
      </c>
    </row>
    <row r="3" spans="1:3">
      <c r="A3" s="4" t="s">
        <v>470</v>
      </c>
      <c r="B3" s="5" t="n">
        <v>741579</v>
      </c>
      <c r="C3" s="5" t="n">
        <v>925890</v>
      </c>
    </row>
    <row r="4" spans="1:3">
      <c r="A4" s="4" t="s">
        <v>471</v>
      </c>
      <c r="B4" s="5" t="n">
        <v>144935</v>
      </c>
      <c r="C4" s="5" t="n">
        <v>184131</v>
      </c>
    </row>
    <row r="5" spans="1:3">
      <c r="A5" s="4" t="s">
        <v>472</v>
      </c>
      <c r="B5" s="5" t="n">
        <v>171639</v>
      </c>
      <c r="C5" s="5" t="n">
        <v>172951</v>
      </c>
    </row>
    <row r="6" spans="1:3">
      <c r="A6" s="4" t="s">
        <v>473</v>
      </c>
      <c r="B6" s="7" t="n">
        <v>1606241</v>
      </c>
      <c r="C6" s="7" t="n">
        <v>25860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6"/>
    <col customWidth="1" max="6" min="6" width="14"/>
    <col customWidth="1" max="7" min="7" width="14"/>
    <col customWidth="1" max="8" min="8" width="14"/>
    <col customWidth="1" max="9" min="9" width="14"/>
    <col customWidth="1" max="10" min="10" width="14"/>
  </cols>
  <sheetData>
    <row r="1" spans="1:10">
      <c r="A1" s="1" t="s">
        <v>474</v>
      </c>
      <c r="B1" s="2" t="s">
        <v>475</v>
      </c>
      <c r="C1" s="2" t="s">
        <v>476</v>
      </c>
      <c r="D1" s="2" t="s">
        <v>477</v>
      </c>
      <c r="E1" s="2" t="s">
        <v>478</v>
      </c>
      <c r="F1" s="2" t="s">
        <v>479</v>
      </c>
      <c r="G1" s="2" t="s">
        <v>2</v>
      </c>
      <c r="H1" s="2" t="s">
        <v>30</v>
      </c>
      <c r="I1" s="2" t="s">
        <v>480</v>
      </c>
      <c r="J1" s="2" t="s">
        <v>481</v>
      </c>
    </row>
    <row r="2" spans="1:10">
      <c r="A2" s="4" t="s">
        <v>482</v>
      </c>
      <c r="F2" s="7" t="n">
        <v>2000000</v>
      </c>
      <c r="I2" s="7" t="n">
        <v>5000000</v>
      </c>
      <c r="J2" s="7" t="n">
        <v>4000000</v>
      </c>
    </row>
    <row r="3" spans="1:10">
      <c r="A3" s="4" t="s">
        <v>483</v>
      </c>
      <c r="F3" s="4" t="s">
        <v>484</v>
      </c>
      <c r="G3" s="4" t="s">
        <v>59</v>
      </c>
      <c r="H3" s="4" t="s">
        <v>59</v>
      </c>
    </row>
    <row r="4" spans="1:10">
      <c r="A4" s="4" t="s">
        <v>485</v>
      </c>
      <c r="F4" s="7" t="n">
        <v>9500</v>
      </c>
    </row>
    <row r="5" spans="1:10">
      <c r="A5" s="4" t="s">
        <v>486</v>
      </c>
      <c r="G5" s="7" t="n">
        <v>4400000</v>
      </c>
    </row>
    <row r="6" spans="1:10">
      <c r="A6" s="4" t="s">
        <v>487</v>
      </c>
      <c r="G6" s="4" t="s">
        <v>488</v>
      </c>
    </row>
    <row r="7" spans="1:10">
      <c r="A7" s="4" t="s">
        <v>489</v>
      </c>
    </row>
    <row r="8" spans="1:10">
      <c r="A8" s="4" t="s">
        <v>483</v>
      </c>
      <c r="E8" s="4" t="s">
        <v>490</v>
      </c>
    </row>
    <row r="9" spans="1:10">
      <c r="A9" s="4" t="s">
        <v>491</v>
      </c>
      <c r="E9" s="7" t="n">
        <v>450000</v>
      </c>
    </row>
    <row r="10" spans="1:10">
      <c r="A10" s="4" t="s">
        <v>492</v>
      </c>
      <c r="E10" s="5" t="n">
        <v>1800000</v>
      </c>
    </row>
    <row r="11" spans="1:10">
      <c r="A11" s="4" t="s">
        <v>427</v>
      </c>
      <c r="E11" s="9" t="n">
        <v>0.25</v>
      </c>
    </row>
    <row r="12" spans="1:10">
      <c r="A12" s="4" t="s">
        <v>493</v>
      </c>
      <c r="E12" s="7" t="n">
        <v>450000</v>
      </c>
    </row>
    <row r="13" spans="1:10">
      <c r="A13" s="4" t="s">
        <v>494</v>
      </c>
      <c r="C13" s="5" t="n">
        <v>1000000</v>
      </c>
    </row>
    <row r="14" spans="1:10">
      <c r="A14" s="4" t="s">
        <v>495</v>
      </c>
      <c r="B14" s="7" t="n">
        <v>50000</v>
      </c>
    </row>
    <row r="15" spans="1:10">
      <c r="A15" s="4" t="s">
        <v>496</v>
      </c>
      <c r="E15" s="5" t="n">
        <v>325689</v>
      </c>
    </row>
    <row r="16" spans="1:10">
      <c r="A16" s="4" t="s">
        <v>497</v>
      </c>
      <c r="E16" s="7" t="n">
        <v>124311</v>
      </c>
    </row>
    <row r="17" spans="1:10">
      <c r="A17" s="4" t="s">
        <v>498</v>
      </c>
      <c r="E17" s="4" t="s">
        <v>499</v>
      </c>
    </row>
    <row r="18" spans="1:10">
      <c r="A18" s="4" t="s">
        <v>500</v>
      </c>
    </row>
    <row r="19" spans="1:10">
      <c r="A19" s="4" t="s">
        <v>483</v>
      </c>
      <c r="D19" s="4" t="s">
        <v>490</v>
      </c>
    </row>
    <row r="20" spans="1:10">
      <c r="A20" s="4" t="s">
        <v>491</v>
      </c>
      <c r="D20" s="7" t="n">
        <v>372500</v>
      </c>
    </row>
    <row r="21" spans="1:10">
      <c r="A21" s="4" t="s">
        <v>492</v>
      </c>
      <c r="D21" s="5" t="n">
        <v>1490000</v>
      </c>
    </row>
    <row r="22" spans="1:10">
      <c r="A22" s="4" t="s">
        <v>427</v>
      </c>
      <c r="D22" s="9" t="n">
        <v>0.25</v>
      </c>
    </row>
    <row r="23" spans="1:10">
      <c r="A23" s="4" t="s">
        <v>495</v>
      </c>
      <c r="B23" s="7" t="n">
        <v>90000</v>
      </c>
    </row>
    <row r="24" spans="1:10">
      <c r="A24" s="4" t="s">
        <v>496</v>
      </c>
      <c r="D24" s="7" t="n">
        <v>246921</v>
      </c>
    </row>
    <row r="25" spans="1:10">
      <c r="A25" s="4" t="s">
        <v>497</v>
      </c>
      <c r="D25" s="7" t="n">
        <v>125579</v>
      </c>
    </row>
    <row r="26" spans="1:10">
      <c r="A26" s="4" t="s">
        <v>498</v>
      </c>
      <c r="D26" s="4" t="s">
        <v>501</v>
      </c>
    </row>
    <row r="27" spans="1:10">
      <c r="A27" s="4" t="s">
        <v>502</v>
      </c>
    </row>
    <row r="28" spans="1:10">
      <c r="A28" s="4" t="s">
        <v>483</v>
      </c>
      <c r="D28" s="4" t="s">
        <v>389</v>
      </c>
    </row>
    <row r="29" spans="1:10">
      <c r="A29" s="4" t="s">
        <v>491</v>
      </c>
      <c r="D29" s="7" t="n">
        <v>420000</v>
      </c>
    </row>
    <row r="30" spans="1:10">
      <c r="A30" s="4" t="s">
        <v>492</v>
      </c>
      <c r="D30" s="5" t="n">
        <v>1680000</v>
      </c>
    </row>
    <row r="31" spans="1:10">
      <c r="A31" s="4" t="s">
        <v>427</v>
      </c>
      <c r="D31" s="9" t="n">
        <v>0.25</v>
      </c>
    </row>
    <row r="32" spans="1:10">
      <c r="A32" s="4" t="s">
        <v>496</v>
      </c>
      <c r="D32" s="7" t="n">
        <v>278408</v>
      </c>
    </row>
    <row r="33" spans="1:10">
      <c r="A33" s="4" t="s">
        <v>497</v>
      </c>
      <c r="D33" s="7" t="n">
        <v>141592</v>
      </c>
    </row>
    <row r="34" spans="1:10">
      <c r="A34" s="4" t="s">
        <v>498</v>
      </c>
      <c r="D34" s="4" t="s">
        <v>5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96</v>
      </c>
      <c r="D1" s="2" t="s">
        <v>1</v>
      </c>
    </row>
    <row r="2" spans="1:5">
      <c r="B2" s="2" t="s">
        <v>2</v>
      </c>
      <c r="C2" s="2" t="s">
        <v>97</v>
      </c>
      <c r="D2" s="2" t="s">
        <v>2</v>
      </c>
      <c r="E2" s="2" t="s">
        <v>97</v>
      </c>
    </row>
    <row r="3" spans="1:5">
      <c r="A3" s="4" t="s">
        <v>127</v>
      </c>
      <c r="B3" s="7" t="n">
        <v>1529781</v>
      </c>
      <c r="C3" s="7" t="n">
        <v>2679411</v>
      </c>
      <c r="D3" s="7" t="n">
        <v>2123264</v>
      </c>
      <c r="E3" s="7" t="n">
        <v>2753385</v>
      </c>
    </row>
    <row r="4" spans="1:5">
      <c r="A4" s="3" t="s">
        <v>135</v>
      </c>
    </row>
    <row r="5" spans="1:5">
      <c r="A5" s="4" t="s">
        <v>136</v>
      </c>
      <c r="B5" s="5" t="n">
        <v>-22455</v>
      </c>
      <c r="C5" s="5" t="n">
        <v>14544</v>
      </c>
      <c r="D5" s="5" t="n">
        <v>-21168</v>
      </c>
      <c r="E5" s="5" t="n">
        <v>12076</v>
      </c>
    </row>
    <row r="6" spans="1:5">
      <c r="A6" s="4" t="s">
        <v>135</v>
      </c>
      <c r="B6" s="5" t="n">
        <v>-22455</v>
      </c>
      <c r="C6" s="5" t="n">
        <v>14544</v>
      </c>
      <c r="D6" s="5" t="n">
        <v>-21168</v>
      </c>
      <c r="E6" s="5" t="n">
        <v>12076</v>
      </c>
    </row>
    <row r="7" spans="1:5">
      <c r="A7" s="4" t="s">
        <v>137</v>
      </c>
      <c r="B7" s="7" t="n">
        <v>1507326</v>
      </c>
      <c r="C7" s="7" t="n">
        <v>2693955</v>
      </c>
      <c r="D7" s="7" t="n">
        <v>2102096</v>
      </c>
      <c r="E7" s="7" t="n">
        <v>27654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03</v>
      </c>
      <c r="B1" s="2" t="s">
        <v>1</v>
      </c>
      <c r="C1" s="2" t="s">
        <v>167</v>
      </c>
    </row>
    <row r="2" spans="1:4">
      <c r="B2" s="2" t="s">
        <v>2</v>
      </c>
      <c r="C2" s="2" t="s">
        <v>30</v>
      </c>
      <c r="D2" s="2" t="s">
        <v>479</v>
      </c>
    </row>
    <row r="3" spans="1:4">
      <c r="A3" s="4" t="s">
        <v>483</v>
      </c>
      <c r="B3" s="4" t="s">
        <v>59</v>
      </c>
      <c r="C3" s="4" t="s">
        <v>59</v>
      </c>
      <c r="D3" s="4" t="s">
        <v>484</v>
      </c>
    </row>
    <row r="4" spans="1:4">
      <c r="A4" s="4" t="s">
        <v>504</v>
      </c>
      <c r="B4" s="7" t="n">
        <v>1102500</v>
      </c>
      <c r="C4" s="7" t="n">
        <v>1102500</v>
      </c>
    </row>
    <row r="5" spans="1:4">
      <c r="A5" s="4" t="s">
        <v>505</v>
      </c>
      <c r="B5" s="4" t="s">
        <v>59</v>
      </c>
    </row>
    <row r="6" spans="1:4">
      <c r="A6" s="4" t="s">
        <v>506</v>
      </c>
    </row>
    <row r="7" spans="1:4">
      <c r="A7" s="4" t="s">
        <v>504</v>
      </c>
      <c r="B7" s="5" t="n">
        <v>329581</v>
      </c>
      <c r="C7" s="5" t="n">
        <v>0</v>
      </c>
    </row>
    <row r="8" spans="1:4">
      <c r="A8" s="4" t="s">
        <v>505</v>
      </c>
      <c r="B8" s="5" t="n">
        <v>-70419</v>
      </c>
      <c r="C8" s="5" t="n">
        <v>0</v>
      </c>
    </row>
    <row r="9" spans="1:4">
      <c r="A9" s="4" t="s">
        <v>507</v>
      </c>
    </row>
    <row r="10" spans="1:4">
      <c r="A10" s="4" t="s">
        <v>504</v>
      </c>
      <c r="B10" s="5" t="n">
        <v>0</v>
      </c>
      <c r="C10" s="5" t="n">
        <v>0</v>
      </c>
    </row>
    <row r="11" spans="1:4">
      <c r="A11" s="4" t="s">
        <v>505</v>
      </c>
      <c r="B11" s="5" t="n">
        <v>0</v>
      </c>
      <c r="C11" s="5" t="n">
        <v>0</v>
      </c>
    </row>
    <row r="12" spans="1:4">
      <c r="A12" s="4" t="s">
        <v>508</v>
      </c>
    </row>
    <row r="13" spans="1:4">
      <c r="A13" s="4" t="s">
        <v>504</v>
      </c>
      <c r="B13" s="5" t="n">
        <v>0</v>
      </c>
      <c r="C13" s="5" t="n">
        <v>282635</v>
      </c>
    </row>
    <row r="14" spans="1:4">
      <c r="A14" s="4" t="s">
        <v>505</v>
      </c>
      <c r="B14" s="5" t="n">
        <v>0</v>
      </c>
      <c r="C14" s="5" t="n">
        <v>-117365</v>
      </c>
    </row>
    <row r="15" spans="1:4">
      <c r="A15" s="4" t="s">
        <v>509</v>
      </c>
    </row>
    <row r="16" spans="1:4">
      <c r="A16" s="4" t="s">
        <v>504</v>
      </c>
      <c r="B16" s="5" t="n">
        <v>485187</v>
      </c>
      <c r="C16" s="5" t="n">
        <v>423098</v>
      </c>
    </row>
    <row r="17" spans="1:4">
      <c r="A17" s="4" t="s">
        <v>505</v>
      </c>
      <c r="B17" s="7" t="n">
        <v>-217313</v>
      </c>
      <c r="C17" s="7" t="n">
        <v>-279402</v>
      </c>
    </row>
    <row r="18" spans="1:4">
      <c r="A18" s="4" t="s">
        <v>510</v>
      </c>
    </row>
    <row r="19" spans="1:4">
      <c r="A19" s="4" t="s">
        <v>511</v>
      </c>
      <c r="B19" s="4" t="s">
        <v>512</v>
      </c>
      <c r="C19" s="4" t="s">
        <v>512</v>
      </c>
    </row>
    <row r="20" spans="1:4">
      <c r="A20" s="4" t="s">
        <v>483</v>
      </c>
      <c r="B20" s="4" t="s">
        <v>490</v>
      </c>
      <c r="C20" s="4" t="s">
        <v>490</v>
      </c>
    </row>
    <row r="21" spans="1:4">
      <c r="A21" s="4" t="s">
        <v>504</v>
      </c>
      <c r="B21" s="7" t="n">
        <v>400000</v>
      </c>
      <c r="C21" s="7" t="n">
        <v>400000</v>
      </c>
    </row>
    <row r="22" spans="1:4">
      <c r="A22" s="4" t="s">
        <v>513</v>
      </c>
    </row>
    <row r="23" spans="1:4">
      <c r="A23" s="4" t="s">
        <v>504</v>
      </c>
      <c r="B23" s="5" t="n">
        <v>0</v>
      </c>
      <c r="C23" s="5" t="n">
        <v>0</v>
      </c>
    </row>
    <row r="24" spans="1:4">
      <c r="A24" s="4" t="s">
        <v>514</v>
      </c>
    </row>
    <row r="25" spans="1:4">
      <c r="A25" s="4" t="s">
        <v>504</v>
      </c>
      <c r="B25" s="5" t="n">
        <v>400000</v>
      </c>
      <c r="C25" s="5" t="n">
        <v>0</v>
      </c>
    </row>
    <row r="26" spans="1:4">
      <c r="A26" s="4" t="s">
        <v>515</v>
      </c>
    </row>
    <row r="27" spans="1:4">
      <c r="A27" s="4" t="s">
        <v>504</v>
      </c>
      <c r="B27" s="5" t="n">
        <v>0</v>
      </c>
      <c r="C27" s="5" t="n">
        <v>0</v>
      </c>
    </row>
    <row r="28" spans="1:4">
      <c r="A28" s="4" t="s">
        <v>516</v>
      </c>
    </row>
    <row r="29" spans="1:4">
      <c r="A29" s="4" t="s">
        <v>504</v>
      </c>
      <c r="B29" s="7" t="n">
        <v>0</v>
      </c>
      <c r="C29" s="7" t="n">
        <v>400000</v>
      </c>
    </row>
    <row r="30" spans="1:4">
      <c r="A30" s="4" t="s">
        <v>517</v>
      </c>
    </row>
    <row r="31" spans="1:4">
      <c r="A31" s="4" t="s">
        <v>511</v>
      </c>
      <c r="B31" s="4" t="s">
        <v>518</v>
      </c>
      <c r="C31" s="4" t="s">
        <v>518</v>
      </c>
    </row>
    <row r="32" spans="1:4">
      <c r="A32" s="4" t="s">
        <v>483</v>
      </c>
      <c r="B32" s="4" t="s">
        <v>389</v>
      </c>
      <c r="C32" s="4" t="s">
        <v>389</v>
      </c>
    </row>
    <row r="33" spans="1:4">
      <c r="A33" s="4" t="s">
        <v>504</v>
      </c>
      <c r="B33" s="7" t="n">
        <v>420000</v>
      </c>
      <c r="C33" s="7" t="n">
        <v>420000</v>
      </c>
    </row>
    <row r="34" spans="1:4">
      <c r="A34" s="4" t="s">
        <v>519</v>
      </c>
    </row>
    <row r="35" spans="1:4">
      <c r="A35" s="4" t="s">
        <v>504</v>
      </c>
      <c r="B35" s="5" t="n">
        <v>0</v>
      </c>
      <c r="C35" s="5" t="n">
        <v>0</v>
      </c>
    </row>
    <row r="36" spans="1:4">
      <c r="A36" s="4" t="s">
        <v>520</v>
      </c>
    </row>
    <row r="37" spans="1:4">
      <c r="A37" s="4" t="s">
        <v>504</v>
      </c>
      <c r="B37" s="5" t="n">
        <v>0</v>
      </c>
      <c r="C37" s="5" t="n">
        <v>0</v>
      </c>
    </row>
    <row r="38" spans="1:4">
      <c r="A38" s="4" t="s">
        <v>521</v>
      </c>
    </row>
    <row r="39" spans="1:4">
      <c r="A39" s="4" t="s">
        <v>504</v>
      </c>
      <c r="B39" s="5" t="n">
        <v>0</v>
      </c>
      <c r="C39" s="5" t="n">
        <v>0</v>
      </c>
    </row>
    <row r="40" spans="1:4">
      <c r="A40" s="4" t="s">
        <v>522</v>
      </c>
    </row>
    <row r="41" spans="1:4">
      <c r="A41" s="4" t="s">
        <v>504</v>
      </c>
      <c r="B41" s="7" t="n">
        <v>420000</v>
      </c>
      <c r="C41" s="7" t="n">
        <v>420000</v>
      </c>
    </row>
    <row r="42" spans="1:4">
      <c r="A42" s="4" t="s">
        <v>523</v>
      </c>
    </row>
    <row r="43" spans="1:4">
      <c r="A43" s="4" t="s">
        <v>511</v>
      </c>
      <c r="B43" s="4" t="s">
        <v>518</v>
      </c>
      <c r="C43" s="4" t="s">
        <v>518</v>
      </c>
    </row>
    <row r="44" spans="1:4">
      <c r="A44" s="4" t="s">
        <v>483</v>
      </c>
      <c r="B44" s="4" t="s">
        <v>490</v>
      </c>
      <c r="C44" s="4" t="s">
        <v>490</v>
      </c>
    </row>
    <row r="45" spans="1:4">
      <c r="A45" s="4" t="s">
        <v>504</v>
      </c>
      <c r="B45" s="7" t="n">
        <v>282500</v>
      </c>
      <c r="C45" s="7" t="n">
        <v>282500</v>
      </c>
    </row>
    <row r="46" spans="1:4">
      <c r="A46" s="4" t="s">
        <v>524</v>
      </c>
    </row>
    <row r="47" spans="1:4">
      <c r="A47" s="4" t="s">
        <v>504</v>
      </c>
      <c r="B47" s="5" t="n">
        <v>0</v>
      </c>
      <c r="C47" s="5" t="n">
        <v>0</v>
      </c>
    </row>
    <row r="48" spans="1:4">
      <c r="A48" s="4" t="s">
        <v>525</v>
      </c>
    </row>
    <row r="49" spans="1:4">
      <c r="A49" s="4" t="s">
        <v>504</v>
      </c>
      <c r="B49" s="5" t="n">
        <v>0</v>
      </c>
      <c r="C49" s="5" t="n">
        <v>0</v>
      </c>
    </row>
    <row r="50" spans="1:4">
      <c r="A50" s="4" t="s">
        <v>526</v>
      </c>
    </row>
    <row r="51" spans="1:4">
      <c r="A51" s="4" t="s">
        <v>504</v>
      </c>
      <c r="B51" s="5" t="n">
        <v>0</v>
      </c>
      <c r="C51" s="5" t="n">
        <v>0</v>
      </c>
    </row>
    <row r="52" spans="1:4">
      <c r="A52" s="4" t="s">
        <v>527</v>
      </c>
    </row>
    <row r="53" spans="1:4">
      <c r="A53" s="4" t="s">
        <v>504</v>
      </c>
      <c r="B53" s="7" t="n">
        <v>282500</v>
      </c>
      <c r="C53" s="7" t="n">
        <v>282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AJ1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3"/>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s>
  <sheetData>
    <row r="1" spans="1:36">
      <c r="A1" s="1" t="s">
        <v>528</v>
      </c>
      <c r="B1" s="2" t="s">
        <v>2</v>
      </c>
      <c r="C1" s="2" t="s">
        <v>475</v>
      </c>
      <c r="D1" s="2" t="s">
        <v>97</v>
      </c>
      <c r="E1" s="2" t="s">
        <v>529</v>
      </c>
      <c r="F1" s="2" t="s">
        <v>478</v>
      </c>
      <c r="G1" s="2" t="s">
        <v>530</v>
      </c>
      <c r="H1" s="2" t="s">
        <v>531</v>
      </c>
      <c r="I1" s="2" t="s">
        <v>532</v>
      </c>
      <c r="J1" s="2" t="s">
        <v>533</v>
      </c>
      <c r="K1" s="2" t="s">
        <v>534</v>
      </c>
      <c r="L1" s="2" t="s">
        <v>535</v>
      </c>
      <c r="M1" s="2" t="s">
        <v>475</v>
      </c>
      <c r="N1" s="2" t="s">
        <v>536</v>
      </c>
      <c r="O1" s="2" t="s">
        <v>2</v>
      </c>
      <c r="P1" s="2" t="s">
        <v>97</v>
      </c>
      <c r="Q1" s="2" t="s">
        <v>30</v>
      </c>
      <c r="R1" s="2" t="s">
        <v>477</v>
      </c>
      <c r="S1" s="2" t="s">
        <v>537</v>
      </c>
      <c r="T1" s="2" t="s">
        <v>538</v>
      </c>
      <c r="U1" s="2" t="s">
        <v>539</v>
      </c>
      <c r="V1" s="2" t="s">
        <v>540</v>
      </c>
      <c r="W1" s="2" t="s">
        <v>541</v>
      </c>
      <c r="X1" s="2" t="s">
        <v>542</v>
      </c>
      <c r="Y1" s="2" t="s">
        <v>543</v>
      </c>
      <c r="Z1" s="2" t="s">
        <v>544</v>
      </c>
      <c r="AA1" s="2" t="s">
        <v>545</v>
      </c>
      <c r="AB1" s="2" t="s">
        <v>546</v>
      </c>
      <c r="AC1" s="2" t="s">
        <v>479</v>
      </c>
      <c r="AD1" s="2" t="s">
        <v>547</v>
      </c>
      <c r="AE1" s="2" t="s">
        <v>548</v>
      </c>
      <c r="AF1" s="2" t="s">
        <v>549</v>
      </c>
      <c r="AG1" s="2" t="s">
        <v>550</v>
      </c>
      <c r="AH1" s="2" t="s">
        <v>551</v>
      </c>
      <c r="AI1" s="2" t="s">
        <v>552</v>
      </c>
      <c r="AJ1" s="2" t="s">
        <v>553</v>
      </c>
    </row>
    <row r="2" spans="1:36">
      <c r="A2" s="4" t="s">
        <v>483</v>
      </c>
      <c r="B2" s="4" t="s">
        <v>59</v>
      </c>
      <c r="O2" s="4" t="s">
        <v>59</v>
      </c>
      <c r="Q2" s="4" t="s">
        <v>59</v>
      </c>
      <c r="AC2" s="4" t="s">
        <v>484</v>
      </c>
    </row>
    <row r="3" spans="1:36">
      <c r="A3" s="4" t="s">
        <v>554</v>
      </c>
      <c r="B3" s="7" t="n">
        <v>6020000</v>
      </c>
      <c r="O3" s="7" t="n">
        <v>6020000</v>
      </c>
      <c r="Q3" s="7" t="n">
        <v>6170000</v>
      </c>
    </row>
    <row r="4" spans="1:36">
      <c r="A4" s="4" t="s">
        <v>555</v>
      </c>
      <c r="O4" s="5" t="n">
        <v>150000</v>
      </c>
      <c r="P4" s="7" t="n">
        <v>100000</v>
      </c>
    </row>
    <row r="5" spans="1:36">
      <c r="A5" s="4" t="s">
        <v>556</v>
      </c>
    </row>
    <row r="6" spans="1:36">
      <c r="A6" s="4" t="s">
        <v>557</v>
      </c>
      <c r="H6" s="5" t="n">
        <v>1900000</v>
      </c>
    </row>
    <row r="7" spans="1:36">
      <c r="A7" s="4" t="s">
        <v>558</v>
      </c>
    </row>
    <row r="8" spans="1:36">
      <c r="A8" s="4" t="s">
        <v>483</v>
      </c>
      <c r="F8" s="4" t="s">
        <v>490</v>
      </c>
    </row>
    <row r="9" spans="1:36">
      <c r="A9" s="4" t="s">
        <v>559</v>
      </c>
      <c r="F9" s="7" t="n">
        <v>450000</v>
      </c>
    </row>
    <row r="10" spans="1:36">
      <c r="A10" s="4" t="s">
        <v>492</v>
      </c>
      <c r="F10" s="5" t="n">
        <v>1800000</v>
      </c>
    </row>
    <row r="11" spans="1:36">
      <c r="A11" s="4" t="s">
        <v>427</v>
      </c>
      <c r="F11" s="9" t="n">
        <v>0.25</v>
      </c>
    </row>
    <row r="12" spans="1:36">
      <c r="A12" s="4" t="s">
        <v>555</v>
      </c>
      <c r="C12" s="7" t="n">
        <v>50000</v>
      </c>
    </row>
    <row r="13" spans="1:36">
      <c r="A13" s="4" t="s">
        <v>560</v>
      </c>
    </row>
    <row r="14" spans="1:36">
      <c r="A14" s="4" t="s">
        <v>561</v>
      </c>
      <c r="I14" s="7" t="n">
        <v>5000</v>
      </c>
    </row>
    <row r="15" spans="1:36">
      <c r="A15" s="4" t="s">
        <v>562</v>
      </c>
    </row>
    <row r="16" spans="1:36">
      <c r="A16" s="4" t="s">
        <v>483</v>
      </c>
      <c r="L16" s="4" t="s">
        <v>389</v>
      </c>
    </row>
    <row r="17" spans="1:36">
      <c r="A17" s="4" t="s">
        <v>554</v>
      </c>
      <c r="L17" s="7" t="n">
        <v>862500</v>
      </c>
    </row>
    <row r="18" spans="1:36">
      <c r="A18" s="4" t="s">
        <v>563</v>
      </c>
      <c r="L18" s="5" t="n">
        <v>119625</v>
      </c>
    </row>
    <row r="19" spans="1:36">
      <c r="A19" s="4" t="s">
        <v>564</v>
      </c>
      <c r="L19" s="7" t="n">
        <v>742875</v>
      </c>
    </row>
    <row r="20" spans="1:36">
      <c r="A20" s="4" t="s">
        <v>428</v>
      </c>
      <c r="AJ20" s="9" t="n">
        <v>1.25</v>
      </c>
    </row>
    <row r="21" spans="1:36">
      <c r="A21" s="4" t="s">
        <v>565</v>
      </c>
      <c r="O21" s="7" t="n">
        <v>812500</v>
      </c>
    </row>
    <row r="22" spans="1:36">
      <c r="A22" s="4" t="s">
        <v>566</v>
      </c>
      <c r="O22" s="5" t="n">
        <v>1495179</v>
      </c>
    </row>
    <row r="23" spans="1:36">
      <c r="A23" s="4" t="s">
        <v>567</v>
      </c>
      <c r="B23" s="5" t="n">
        <v>50000</v>
      </c>
      <c r="O23" s="7" t="n">
        <v>50000</v>
      </c>
    </row>
    <row r="24" spans="1:36">
      <c r="A24" s="4" t="s">
        <v>559</v>
      </c>
      <c r="B24" s="5" t="n">
        <v>95689</v>
      </c>
      <c r="O24" s="7" t="n">
        <v>95689</v>
      </c>
    </row>
    <row r="25" spans="1:36">
      <c r="A25" s="4" t="s">
        <v>568</v>
      </c>
    </row>
    <row r="26" spans="1:36">
      <c r="A26" s="4" t="s">
        <v>483</v>
      </c>
      <c r="K26" s="4" t="s">
        <v>490</v>
      </c>
    </row>
    <row r="27" spans="1:36">
      <c r="A27" s="4" t="s">
        <v>554</v>
      </c>
      <c r="K27" s="7" t="n">
        <v>1400000</v>
      </c>
    </row>
    <row r="28" spans="1:36">
      <c r="A28" s="4" t="s">
        <v>569</v>
      </c>
      <c r="K28" s="7" t="n">
        <v>1400000</v>
      </c>
    </row>
    <row r="29" spans="1:36">
      <c r="A29" s="4" t="s">
        <v>555</v>
      </c>
      <c r="J29" s="7" t="n">
        <v>200000</v>
      </c>
    </row>
    <row r="30" spans="1:36">
      <c r="A30" s="4" t="s">
        <v>570</v>
      </c>
    </row>
    <row r="31" spans="1:36">
      <c r="A31" s="4" t="s">
        <v>554</v>
      </c>
      <c r="J31" s="5" t="n">
        <v>1200000</v>
      </c>
    </row>
    <row r="32" spans="1:36">
      <c r="A32" s="4" t="s">
        <v>571</v>
      </c>
    </row>
    <row r="33" spans="1:36">
      <c r="A33" s="4" t="s">
        <v>554</v>
      </c>
      <c r="J33" s="7" t="n">
        <v>1100000</v>
      </c>
      <c r="X33" s="7" t="n">
        <v>1100000</v>
      </c>
      <c r="AG33" s="7" t="n">
        <v>1100000</v>
      </c>
    </row>
    <row r="34" spans="1:36">
      <c r="A34" s="4" t="s">
        <v>428</v>
      </c>
      <c r="K34" s="9" t="n">
        <v>0.25</v>
      </c>
    </row>
    <row r="35" spans="1:36">
      <c r="A35" s="4" t="s">
        <v>492</v>
      </c>
      <c r="K35" s="5" t="n">
        <v>5600000</v>
      </c>
    </row>
    <row r="36" spans="1:36">
      <c r="A36" s="4" t="s">
        <v>427</v>
      </c>
      <c r="K36" s="9" t="n">
        <v>0.25</v>
      </c>
    </row>
    <row r="37" spans="1:36">
      <c r="A37" s="4" t="s">
        <v>572</v>
      </c>
    </row>
    <row r="38" spans="1:36">
      <c r="A38" s="4" t="s">
        <v>561</v>
      </c>
      <c r="D38" s="7" t="n">
        <v>100000</v>
      </c>
      <c r="M38" s="7" t="n">
        <v>625000</v>
      </c>
    </row>
    <row r="39" spans="1:36">
      <c r="A39" s="4" t="s">
        <v>573</v>
      </c>
    </row>
    <row r="40" spans="1:36">
      <c r="A40" s="4" t="s">
        <v>554</v>
      </c>
      <c r="R40" s="7" t="n">
        <v>625000</v>
      </c>
      <c r="W40" s="7" t="n">
        <v>100000</v>
      </c>
      <c r="AG40" s="5" t="n">
        <v>1200000</v>
      </c>
    </row>
    <row r="41" spans="1:36">
      <c r="A41" s="4" t="s">
        <v>574</v>
      </c>
    </row>
    <row r="42" spans="1:36">
      <c r="A42" s="4" t="s">
        <v>565</v>
      </c>
      <c r="H42" s="7" t="n">
        <v>475000</v>
      </c>
    </row>
    <row r="43" spans="1:36">
      <c r="A43" s="4" t="s">
        <v>492</v>
      </c>
      <c r="H43" s="5" t="n">
        <v>1900000</v>
      </c>
    </row>
    <row r="44" spans="1:36">
      <c r="A44" s="4" t="s">
        <v>493</v>
      </c>
      <c r="H44" s="7" t="n">
        <v>475000</v>
      </c>
    </row>
    <row r="45" spans="1:36">
      <c r="A45" s="4" t="s">
        <v>575</v>
      </c>
      <c r="H45" s="5" t="n">
        <v>1900000</v>
      </c>
    </row>
    <row r="46" spans="1:36">
      <c r="A46" s="4" t="s">
        <v>576</v>
      </c>
      <c r="G46" s="7" t="n">
        <v>625000</v>
      </c>
    </row>
    <row r="47" spans="1:36">
      <c r="A47" s="4" t="s">
        <v>577</v>
      </c>
    </row>
    <row r="48" spans="1:36">
      <c r="A48" s="4" t="s">
        <v>554</v>
      </c>
      <c r="N48" s="7" t="n">
        <v>2270000</v>
      </c>
    </row>
    <row r="49" spans="1:36">
      <c r="A49" s="4" t="s">
        <v>578</v>
      </c>
    </row>
    <row r="50" spans="1:36">
      <c r="A50" s="4" t="s">
        <v>554</v>
      </c>
      <c r="X50" s="5" t="n">
        <v>1770000</v>
      </c>
      <c r="AG50" s="5" t="n">
        <v>1770000</v>
      </c>
    </row>
    <row r="51" spans="1:36">
      <c r="A51" s="4" t="s">
        <v>579</v>
      </c>
    </row>
    <row r="52" spans="1:36">
      <c r="A52" s="4" t="s">
        <v>483</v>
      </c>
      <c r="N52" s="4" t="s">
        <v>389</v>
      </c>
    </row>
    <row r="53" spans="1:36">
      <c r="A53" s="4" t="s">
        <v>428</v>
      </c>
      <c r="N53" s="9" t="n">
        <v>0.5</v>
      </c>
    </row>
    <row r="54" spans="1:36">
      <c r="A54" s="4" t="s">
        <v>492</v>
      </c>
      <c r="N54" s="5" t="n">
        <v>4540000</v>
      </c>
    </row>
    <row r="55" spans="1:36">
      <c r="A55" s="4" t="s">
        <v>580</v>
      </c>
    </row>
    <row r="56" spans="1:36">
      <c r="A56" s="4" t="s">
        <v>554</v>
      </c>
      <c r="K56" s="7" t="n">
        <v>1920000</v>
      </c>
      <c r="AG56" s="5" t="n">
        <v>150000</v>
      </c>
    </row>
    <row r="57" spans="1:36">
      <c r="A57" s="4" t="s">
        <v>581</v>
      </c>
    </row>
    <row r="58" spans="1:36">
      <c r="A58" s="4" t="s">
        <v>554</v>
      </c>
      <c r="Y58" s="7" t="n">
        <v>150000</v>
      </c>
    </row>
    <row r="59" spans="1:36">
      <c r="A59" s="4" t="s">
        <v>582</v>
      </c>
    </row>
    <row r="60" spans="1:36">
      <c r="A60" s="4" t="s">
        <v>554</v>
      </c>
      <c r="S60" s="7" t="n">
        <v>150000</v>
      </c>
    </row>
    <row r="61" spans="1:36">
      <c r="A61" s="4" t="s">
        <v>583</v>
      </c>
    </row>
    <row r="62" spans="1:36">
      <c r="A62" s="4" t="s">
        <v>554</v>
      </c>
      <c r="AI62" s="7" t="n">
        <v>510000</v>
      </c>
    </row>
    <row r="63" spans="1:36">
      <c r="A63" s="4" t="s">
        <v>565</v>
      </c>
      <c r="N63" s="7" t="n">
        <v>510000</v>
      </c>
    </row>
    <row r="64" spans="1:36">
      <c r="A64" s="4" t="s">
        <v>584</v>
      </c>
    </row>
    <row r="65" spans="1:36">
      <c r="A65" s="4" t="s">
        <v>554</v>
      </c>
      <c r="AA65" s="7" t="n">
        <v>150000</v>
      </c>
    </row>
    <row r="66" spans="1:36">
      <c r="A66" s="4" t="s">
        <v>585</v>
      </c>
    </row>
    <row r="67" spans="1:36">
      <c r="A67" s="4" t="s">
        <v>554</v>
      </c>
      <c r="R67" s="5" t="n">
        <v>4055000</v>
      </c>
    </row>
    <row r="68" spans="1:36">
      <c r="A68" s="4" t="s">
        <v>561</v>
      </c>
      <c r="C68" s="5" t="n">
        <v>55000</v>
      </c>
    </row>
    <row r="69" spans="1:36">
      <c r="A69" s="4" t="s">
        <v>586</v>
      </c>
    </row>
    <row r="70" spans="1:36">
      <c r="A70" s="4" t="s">
        <v>554</v>
      </c>
      <c r="R70" s="5" t="n">
        <v>1770000</v>
      </c>
    </row>
    <row r="71" spans="1:36">
      <c r="A71" s="4" t="s">
        <v>587</v>
      </c>
    </row>
    <row r="72" spans="1:36">
      <c r="A72" s="4" t="s">
        <v>554</v>
      </c>
      <c r="R72" s="5" t="n">
        <v>160000</v>
      </c>
    </row>
    <row r="73" spans="1:36">
      <c r="A73" s="4" t="s">
        <v>561</v>
      </c>
      <c r="E73" s="7" t="n">
        <v>160000</v>
      </c>
    </row>
    <row r="74" spans="1:36">
      <c r="A74" s="4" t="s">
        <v>588</v>
      </c>
    </row>
    <row r="75" spans="1:36">
      <c r="A75" s="4" t="s">
        <v>554</v>
      </c>
      <c r="R75" s="5" t="n">
        <v>150000</v>
      </c>
    </row>
    <row r="76" spans="1:36">
      <c r="A76" s="4" t="s">
        <v>489</v>
      </c>
    </row>
    <row r="77" spans="1:36">
      <c r="A77" s="4" t="s">
        <v>483</v>
      </c>
      <c r="F77" s="4" t="s">
        <v>490</v>
      </c>
    </row>
    <row r="78" spans="1:36">
      <c r="A78" s="4" t="s">
        <v>492</v>
      </c>
      <c r="F78" s="5" t="n">
        <v>1800000</v>
      </c>
    </row>
    <row r="79" spans="1:36">
      <c r="A79" s="4" t="s">
        <v>427</v>
      </c>
      <c r="F79" s="9" t="n">
        <v>0.25</v>
      </c>
    </row>
    <row r="80" spans="1:36">
      <c r="A80" s="4" t="s">
        <v>493</v>
      </c>
      <c r="F80" s="7" t="n">
        <v>450000</v>
      </c>
    </row>
    <row r="81" spans="1:36">
      <c r="A81" s="4" t="s">
        <v>589</v>
      </c>
    </row>
    <row r="82" spans="1:36">
      <c r="A82" s="4" t="s">
        <v>554</v>
      </c>
      <c r="D82" s="5" t="n">
        <v>150000</v>
      </c>
      <c r="P82" s="5" t="n">
        <v>150000</v>
      </c>
    </row>
    <row r="83" spans="1:36">
      <c r="A83" s="4" t="s">
        <v>561</v>
      </c>
      <c r="B83" s="7" t="n">
        <v>150000</v>
      </c>
    </row>
    <row r="84" spans="1:36">
      <c r="A84" s="4" t="s">
        <v>590</v>
      </c>
    </row>
    <row r="85" spans="1:36">
      <c r="A85" s="4" t="s">
        <v>554</v>
      </c>
      <c r="AH85" s="7" t="n">
        <v>5075000</v>
      </c>
    </row>
    <row r="86" spans="1:36">
      <c r="A86" s="4" t="s">
        <v>591</v>
      </c>
    </row>
    <row r="87" spans="1:36">
      <c r="A87" s="4" t="s">
        <v>554</v>
      </c>
      <c r="Y87" s="7" t="n">
        <v>160000</v>
      </c>
    </row>
    <row r="88" spans="1:36">
      <c r="A88" s="4" t="s">
        <v>592</v>
      </c>
    </row>
    <row r="89" spans="1:36">
      <c r="A89" s="4" t="s">
        <v>554</v>
      </c>
      <c r="AB89" s="7" t="n">
        <v>360000</v>
      </c>
    </row>
    <row r="90" spans="1:36">
      <c r="A90" s="4" t="s">
        <v>593</v>
      </c>
    </row>
    <row r="91" spans="1:36">
      <c r="A91" s="4" t="s">
        <v>555</v>
      </c>
      <c r="C91" s="5" t="n">
        <v>55000</v>
      </c>
    </row>
    <row r="92" spans="1:36">
      <c r="A92" s="4" t="s">
        <v>594</v>
      </c>
    </row>
    <row r="93" spans="1:36">
      <c r="A93" s="4" t="s">
        <v>554</v>
      </c>
      <c r="S93" s="7" t="n">
        <v>100000</v>
      </c>
      <c r="V93" s="7" t="n">
        <v>200000</v>
      </c>
    </row>
    <row r="94" spans="1:36">
      <c r="A94" s="4" t="s">
        <v>595</v>
      </c>
    </row>
    <row r="95" spans="1:36">
      <c r="A95" s="4" t="s">
        <v>554</v>
      </c>
      <c r="Z95" s="7" t="n">
        <v>100000</v>
      </c>
      <c r="AD95" s="7" t="n">
        <v>100000</v>
      </c>
      <c r="AE95" s="7" t="n">
        <v>200000</v>
      </c>
      <c r="AG95" s="5" t="n">
        <v>4505000</v>
      </c>
    </row>
    <row r="96" spans="1:36">
      <c r="A96" s="4" t="s">
        <v>596</v>
      </c>
    </row>
    <row r="97" spans="1:36">
      <c r="A97" s="4" t="s">
        <v>492</v>
      </c>
      <c r="H97" s="5" t="n">
        <v>1680000</v>
      </c>
    </row>
    <row r="98" spans="1:36">
      <c r="A98" s="4" t="s">
        <v>557</v>
      </c>
      <c r="H98" s="5" t="n">
        <v>1680000</v>
      </c>
    </row>
    <row r="99" spans="1:36">
      <c r="A99" s="4" t="s">
        <v>493</v>
      </c>
      <c r="H99" s="7" t="n">
        <v>420000</v>
      </c>
    </row>
    <row r="100" spans="1:36">
      <c r="A100" s="4" t="s">
        <v>597</v>
      </c>
    </row>
    <row r="101" spans="1:36">
      <c r="A101" s="4" t="s">
        <v>554</v>
      </c>
      <c r="X101" s="7" t="n">
        <v>4475000</v>
      </c>
    </row>
    <row r="102" spans="1:36">
      <c r="A102" s="4" t="s">
        <v>598</v>
      </c>
    </row>
    <row r="103" spans="1:36">
      <c r="A103" s="4" t="s">
        <v>554</v>
      </c>
      <c r="I103" s="7" t="n">
        <v>160000</v>
      </c>
      <c r="AB103" s="7" t="n">
        <v>160000</v>
      </c>
    </row>
    <row r="104" spans="1:36">
      <c r="A104" s="4" t="s">
        <v>599</v>
      </c>
    </row>
    <row r="105" spans="1:36">
      <c r="A105" s="4" t="s">
        <v>483</v>
      </c>
      <c r="AH105" s="4" t="s">
        <v>490</v>
      </c>
    </row>
    <row r="106" spans="1:36">
      <c r="A106" s="4" t="s">
        <v>428</v>
      </c>
      <c r="AH106" s="9" t="n">
        <v>0.5</v>
      </c>
    </row>
    <row r="107" spans="1:36">
      <c r="A107" s="4" t="s">
        <v>492</v>
      </c>
      <c r="AH107" s="5" t="n">
        <v>10150000</v>
      </c>
    </row>
    <row r="108" spans="1:36">
      <c r="A108" s="4" t="s">
        <v>600</v>
      </c>
    </row>
    <row r="109" spans="1:36">
      <c r="A109" s="4" t="s">
        <v>554</v>
      </c>
      <c r="K109" s="7" t="n">
        <v>4980000</v>
      </c>
    </row>
    <row r="110" spans="1:36">
      <c r="A110" s="4" t="s">
        <v>601</v>
      </c>
    </row>
    <row r="111" spans="1:36">
      <c r="A111" s="4" t="s">
        <v>554</v>
      </c>
      <c r="AG111" s="5" t="n">
        <v>4475000</v>
      </c>
    </row>
    <row r="112" spans="1:36">
      <c r="A112" s="4" t="s">
        <v>602</v>
      </c>
    </row>
    <row r="113" spans="1:36">
      <c r="A113" s="4" t="s">
        <v>554</v>
      </c>
      <c r="AG113" s="5" t="n">
        <v>25000</v>
      </c>
    </row>
    <row r="114" spans="1:36">
      <c r="A114" s="4" t="s">
        <v>603</v>
      </c>
    </row>
    <row r="115" spans="1:36">
      <c r="A115" s="4" t="s">
        <v>554</v>
      </c>
      <c r="AG115" s="7" t="n">
        <v>5000</v>
      </c>
    </row>
    <row r="116" spans="1:36">
      <c r="A116" s="4" t="s">
        <v>604</v>
      </c>
    </row>
    <row r="117" spans="1:36">
      <c r="A117" s="4" t="s">
        <v>554</v>
      </c>
      <c r="T117" s="7" t="n">
        <v>15000</v>
      </c>
    </row>
    <row r="118" spans="1:36">
      <c r="A118" s="4" t="s">
        <v>561</v>
      </c>
      <c r="E118" s="7" t="n">
        <v>15000</v>
      </c>
    </row>
    <row r="119" spans="1:36">
      <c r="A119" s="4" t="s">
        <v>605</v>
      </c>
    </row>
    <row r="120" spans="1:36">
      <c r="A120" s="4" t="s">
        <v>554</v>
      </c>
      <c r="AF120" s="7" t="n">
        <v>15000</v>
      </c>
    </row>
    <row r="121" spans="1:36">
      <c r="A121" s="4" t="s">
        <v>606</v>
      </c>
    </row>
    <row r="122" spans="1:36">
      <c r="A122" s="4" t="s">
        <v>554</v>
      </c>
      <c r="U122" s="7" t="n">
        <v>25000</v>
      </c>
    </row>
    <row r="123" spans="1:36">
      <c r="A123" s="4" t="s">
        <v>607</v>
      </c>
    </row>
    <row r="124" spans="1:36">
      <c r="A124" s="4" t="s">
        <v>554</v>
      </c>
      <c r="R124" s="7" t="n">
        <v>100000</v>
      </c>
    </row>
    <row r="125" spans="1:36">
      <c r="A125" s="4" t="s">
        <v>608</v>
      </c>
      <c r="C125" s="7" t="n">
        <v>100000</v>
      </c>
    </row>
    <row r="126" spans="1:36">
      <c r="A126" s="4" t="s">
        <v>609</v>
      </c>
    </row>
    <row r="127" spans="1:36">
      <c r="A127" s="4" t="s">
        <v>554</v>
      </c>
      <c r="D127" s="7" t="n">
        <v>200000</v>
      </c>
      <c r="P127" s="7" t="n">
        <v>2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10</v>
      </c>
      <c r="B1" s="2" t="s">
        <v>1</v>
      </c>
      <c r="C1" s="2" t="s">
        <v>167</v>
      </c>
    </row>
    <row r="2" spans="1:4">
      <c r="B2" s="2" t="s">
        <v>2</v>
      </c>
      <c r="C2" s="2" t="s">
        <v>30</v>
      </c>
      <c r="D2" s="2" t="s">
        <v>479</v>
      </c>
    </row>
    <row r="3" spans="1:4">
      <c r="A3" s="4" t="s">
        <v>483</v>
      </c>
      <c r="B3" s="4" t="s">
        <v>59</v>
      </c>
      <c r="C3" s="4" t="s">
        <v>59</v>
      </c>
      <c r="D3" s="4" t="s">
        <v>484</v>
      </c>
    </row>
    <row r="4" spans="1:4">
      <c r="A4" s="4" t="s">
        <v>554</v>
      </c>
      <c r="B4" s="7" t="n">
        <v>6020000</v>
      </c>
      <c r="C4" s="7" t="n">
        <v>6170000</v>
      </c>
    </row>
    <row r="5" spans="1:4">
      <c r="A5" s="4" t="s">
        <v>611</v>
      </c>
      <c r="B5" s="5" t="n">
        <v>50000</v>
      </c>
      <c r="C5" s="5" t="n">
        <v>50000</v>
      </c>
    </row>
    <row r="6" spans="1:4">
      <c r="A6" s="4" t="s">
        <v>612</v>
      </c>
      <c r="B6" s="5" t="n">
        <v>5770000</v>
      </c>
      <c r="C6" s="5" t="n">
        <v>5770000</v>
      </c>
    </row>
    <row r="7" spans="1:4">
      <c r="A7" s="4" t="s">
        <v>613</v>
      </c>
      <c r="B7" s="5" t="n">
        <v>200000</v>
      </c>
      <c r="C7" s="5" t="n">
        <v>350000</v>
      </c>
    </row>
    <row r="8" spans="1:4">
      <c r="A8" s="4" t="s">
        <v>614</v>
      </c>
    </row>
    <row r="9" spans="1:4">
      <c r="A9" s="4" t="s">
        <v>611</v>
      </c>
      <c r="B9" s="5" t="n">
        <v>0</v>
      </c>
      <c r="C9" s="5" t="n">
        <v>0</v>
      </c>
    </row>
    <row r="10" spans="1:4">
      <c r="A10" s="4" t="s">
        <v>612</v>
      </c>
      <c r="B10" s="5" t="n">
        <v>5770000</v>
      </c>
      <c r="C10" s="5" t="n">
        <v>5770000</v>
      </c>
    </row>
    <row r="11" spans="1:4">
      <c r="A11" s="4" t="s">
        <v>615</v>
      </c>
    </row>
    <row r="12" spans="1:4">
      <c r="A12" s="4" t="s">
        <v>611</v>
      </c>
      <c r="B12" s="5" t="n">
        <v>50000</v>
      </c>
      <c r="C12" s="5" t="n">
        <v>50000</v>
      </c>
    </row>
    <row r="13" spans="1:4">
      <c r="A13" s="4" t="s">
        <v>613</v>
      </c>
      <c r="B13" s="7" t="n">
        <v>200000</v>
      </c>
      <c r="C13" s="7" t="n">
        <v>350000</v>
      </c>
    </row>
    <row r="14" spans="1:4">
      <c r="A14" s="4" t="s">
        <v>616</v>
      </c>
    </row>
    <row r="15" spans="1:4">
      <c r="A15" s="4" t="s">
        <v>511</v>
      </c>
      <c r="B15" s="4" t="s">
        <v>617</v>
      </c>
      <c r="C15" s="4" t="s">
        <v>617</v>
      </c>
    </row>
    <row r="16" spans="1:4">
      <c r="A16" s="4" t="s">
        <v>483</v>
      </c>
      <c r="B16" s="4" t="s">
        <v>389</v>
      </c>
      <c r="C16" s="4" t="s">
        <v>389</v>
      </c>
    </row>
    <row r="17" spans="1:4">
      <c r="A17" s="4" t="s">
        <v>554</v>
      </c>
      <c r="B17" s="7" t="n">
        <v>50000</v>
      </c>
      <c r="C17" s="7" t="n">
        <v>50000</v>
      </c>
    </row>
    <row r="18" spans="1:4">
      <c r="A18" s="4" t="s">
        <v>618</v>
      </c>
    </row>
    <row r="19" spans="1:4">
      <c r="A19" s="4" t="s">
        <v>611</v>
      </c>
      <c r="B19" s="5" t="n">
        <v>0</v>
      </c>
      <c r="C19" s="5" t="n">
        <v>0</v>
      </c>
    </row>
    <row r="20" spans="1:4">
      <c r="A20" s="4" t="s">
        <v>612</v>
      </c>
      <c r="B20" s="5" t="n">
        <v>0</v>
      </c>
      <c r="C20" s="5" t="n">
        <v>0</v>
      </c>
    </row>
    <row r="21" spans="1:4">
      <c r="A21" s="4" t="s">
        <v>619</v>
      </c>
    </row>
    <row r="22" spans="1:4">
      <c r="A22" s="4" t="s">
        <v>611</v>
      </c>
      <c r="B22" s="5" t="n">
        <v>50000</v>
      </c>
      <c r="C22" s="5" t="n">
        <v>50000</v>
      </c>
    </row>
    <row r="23" spans="1:4">
      <c r="A23" s="4" t="s">
        <v>613</v>
      </c>
      <c r="B23" s="7" t="n">
        <v>0</v>
      </c>
      <c r="C23" s="7" t="n">
        <v>0</v>
      </c>
    </row>
    <row r="24" spans="1:4">
      <c r="A24" s="4" t="s">
        <v>620</v>
      </c>
    </row>
    <row r="25" spans="1:4">
      <c r="A25" s="4" t="s">
        <v>511</v>
      </c>
      <c r="B25" s="4" t="s">
        <v>518</v>
      </c>
      <c r="C25" s="4" t="s">
        <v>512</v>
      </c>
    </row>
    <row r="26" spans="1:4">
      <c r="A26" s="4" t="s">
        <v>483</v>
      </c>
      <c r="B26" s="4" t="s">
        <v>389</v>
      </c>
      <c r="C26" s="4" t="s">
        <v>389</v>
      </c>
    </row>
    <row r="27" spans="1:4">
      <c r="A27" s="4" t="s">
        <v>554</v>
      </c>
      <c r="B27" s="7" t="n">
        <v>1770000</v>
      </c>
      <c r="C27" s="7" t="n">
        <v>150000</v>
      </c>
    </row>
    <row r="28" spans="1:4">
      <c r="A28" s="4" t="s">
        <v>621</v>
      </c>
    </row>
    <row r="29" spans="1:4">
      <c r="A29" s="4" t="s">
        <v>611</v>
      </c>
      <c r="B29" s="5" t="n">
        <v>0</v>
      </c>
      <c r="C29" s="5" t="n">
        <v>0</v>
      </c>
    </row>
    <row r="30" spans="1:4">
      <c r="A30" s="4" t="s">
        <v>612</v>
      </c>
      <c r="B30" s="5" t="n">
        <v>1770000</v>
      </c>
      <c r="C30" s="5" t="n">
        <v>0</v>
      </c>
    </row>
    <row r="31" spans="1:4">
      <c r="A31" s="4" t="s">
        <v>622</v>
      </c>
    </row>
    <row r="32" spans="1:4">
      <c r="A32" s="4" t="s">
        <v>611</v>
      </c>
      <c r="B32" s="5" t="n">
        <v>0</v>
      </c>
      <c r="C32" s="5" t="n">
        <v>0</v>
      </c>
    </row>
    <row r="33" spans="1:4">
      <c r="A33" s="4" t="s">
        <v>613</v>
      </c>
      <c r="B33" s="7" t="n">
        <v>0</v>
      </c>
      <c r="C33" s="7" t="n">
        <v>150000</v>
      </c>
    </row>
    <row r="34" spans="1:4">
      <c r="A34" s="4" t="s">
        <v>623</v>
      </c>
    </row>
    <row r="35" spans="1:4">
      <c r="A35" s="4" t="s">
        <v>511</v>
      </c>
      <c r="B35" s="4" t="s">
        <v>518</v>
      </c>
      <c r="C35" s="4" t="s">
        <v>518</v>
      </c>
    </row>
    <row r="36" spans="1:4">
      <c r="A36" s="4" t="s">
        <v>483</v>
      </c>
      <c r="B36" s="4" t="s">
        <v>490</v>
      </c>
      <c r="C36" s="4" t="s">
        <v>490</v>
      </c>
    </row>
    <row r="37" spans="1:4">
      <c r="A37" s="4" t="s">
        <v>554</v>
      </c>
      <c r="B37" s="7" t="n">
        <v>4000000</v>
      </c>
      <c r="C37" s="7" t="n">
        <v>4000000</v>
      </c>
    </row>
    <row r="38" spans="1:4">
      <c r="A38" s="4" t="s">
        <v>624</v>
      </c>
    </row>
    <row r="39" spans="1:4">
      <c r="A39" s="4" t="s">
        <v>611</v>
      </c>
      <c r="B39" s="5" t="n">
        <v>0</v>
      </c>
      <c r="C39" s="5" t="n">
        <v>0</v>
      </c>
    </row>
    <row r="40" spans="1:4">
      <c r="A40" s="4" t="s">
        <v>612</v>
      </c>
      <c r="B40" s="5" t="n">
        <v>4000000</v>
      </c>
      <c r="C40" s="5" t="n">
        <v>4000000</v>
      </c>
    </row>
    <row r="41" spans="1:4">
      <c r="A41" s="4" t="s">
        <v>625</v>
      </c>
    </row>
    <row r="42" spans="1:4">
      <c r="A42" s="4" t="s">
        <v>611</v>
      </c>
      <c r="B42" s="5" t="n">
        <v>0</v>
      </c>
      <c r="C42" s="5" t="n">
        <v>0</v>
      </c>
    </row>
    <row r="43" spans="1:4">
      <c r="A43" s="4" t="s">
        <v>613</v>
      </c>
      <c r="B43" s="7" t="n">
        <v>0</v>
      </c>
      <c r="C43" s="7" t="n">
        <v>0</v>
      </c>
    </row>
    <row r="44" spans="1:4">
      <c r="A44" s="4" t="s">
        <v>626</v>
      </c>
    </row>
    <row r="45" spans="1:4">
      <c r="A45" s="4" t="s">
        <v>511</v>
      </c>
      <c r="C45" s="4" t="s">
        <v>518</v>
      </c>
    </row>
    <row r="46" spans="1:4">
      <c r="A46" s="4" t="s">
        <v>483</v>
      </c>
      <c r="C46" s="4" t="s">
        <v>389</v>
      </c>
    </row>
    <row r="47" spans="1:4">
      <c r="A47" s="4" t="s">
        <v>554</v>
      </c>
      <c r="C47" s="7" t="n">
        <v>1770000</v>
      </c>
    </row>
    <row r="48" spans="1:4">
      <c r="A48" s="4" t="s">
        <v>627</v>
      </c>
    </row>
    <row r="49" spans="1:4">
      <c r="A49" s="4" t="s">
        <v>611</v>
      </c>
      <c r="C49" s="5" t="n">
        <v>0</v>
      </c>
    </row>
    <row r="50" spans="1:4">
      <c r="A50" s="4" t="s">
        <v>612</v>
      </c>
      <c r="C50" s="5" t="n">
        <v>1770000</v>
      </c>
    </row>
    <row r="51" spans="1:4">
      <c r="A51" s="4" t="s">
        <v>628</v>
      </c>
    </row>
    <row r="52" spans="1:4">
      <c r="A52" s="4" t="s">
        <v>611</v>
      </c>
      <c r="C52" s="5" t="n">
        <v>0</v>
      </c>
    </row>
    <row r="53" spans="1:4">
      <c r="A53" s="4" t="s">
        <v>613</v>
      </c>
      <c r="C53" s="7" t="n">
        <v>0</v>
      </c>
    </row>
    <row r="54" spans="1:4">
      <c r="A54" s="4" t="s">
        <v>629</v>
      </c>
    </row>
    <row r="55" spans="1:4">
      <c r="A55" s="4" t="s">
        <v>511</v>
      </c>
      <c r="B55" s="4" t="s">
        <v>630</v>
      </c>
      <c r="C55" s="4" t="s">
        <v>630</v>
      </c>
    </row>
    <row r="56" spans="1:4">
      <c r="A56" s="4" t="s">
        <v>483</v>
      </c>
      <c r="B56" s="4" t="s">
        <v>490</v>
      </c>
      <c r="C56" s="4" t="s">
        <v>490</v>
      </c>
    </row>
    <row r="57" spans="1:4">
      <c r="A57" s="4" t="s">
        <v>554</v>
      </c>
      <c r="B57" s="7" t="n">
        <v>200000</v>
      </c>
      <c r="C57" s="7" t="n">
        <v>200000</v>
      </c>
    </row>
    <row r="58" spans="1:4">
      <c r="A58" s="4" t="s">
        <v>631</v>
      </c>
    </row>
    <row r="59" spans="1:4">
      <c r="A59" s="4" t="s">
        <v>611</v>
      </c>
      <c r="B59" s="5" t="n">
        <v>0</v>
      </c>
      <c r="C59" s="5" t="n">
        <v>0</v>
      </c>
    </row>
    <row r="60" spans="1:4">
      <c r="A60" s="4" t="s">
        <v>612</v>
      </c>
      <c r="B60" s="5" t="n">
        <v>0</v>
      </c>
      <c r="C60" s="5" t="n">
        <v>0</v>
      </c>
    </row>
    <row r="61" spans="1:4">
      <c r="A61" s="4" t="s">
        <v>632</v>
      </c>
    </row>
    <row r="62" spans="1:4">
      <c r="A62" s="4" t="s">
        <v>611</v>
      </c>
      <c r="B62" s="5" t="n">
        <v>0</v>
      </c>
      <c r="C62" s="5" t="n">
        <v>0</v>
      </c>
    </row>
    <row r="63" spans="1:4">
      <c r="A63" s="4" t="s">
        <v>613</v>
      </c>
      <c r="B63" s="7" t="n">
        <v>200000</v>
      </c>
      <c r="C63" s="7" t="n">
        <v>2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0</v>
      </c>
    </row>
    <row r="2" spans="1:3">
      <c r="A2" s="4" t="s">
        <v>145</v>
      </c>
      <c r="B2" s="7" t="n">
        <v>6020000</v>
      </c>
      <c r="C2" s="7" t="n">
        <v>6170000</v>
      </c>
    </row>
    <row r="3" spans="1:3">
      <c r="A3" s="4" t="s">
        <v>316</v>
      </c>
    </row>
    <row r="4" spans="1:3">
      <c r="A4" s="5" t="n">
        <v>2018</v>
      </c>
      <c r="B4" s="5" t="n">
        <v>50000</v>
      </c>
    </row>
    <row r="5" spans="1:3">
      <c r="A5" s="5" t="n">
        <v>2019</v>
      </c>
      <c r="B5" s="5" t="n">
        <v>0</v>
      </c>
    </row>
    <row r="6" spans="1:3">
      <c r="A6" s="5" t="n">
        <v>2020</v>
      </c>
      <c r="B6" s="5" t="n">
        <v>5770000</v>
      </c>
    </row>
    <row r="7" spans="1:3">
      <c r="A7" s="5" t="n">
        <v>2021</v>
      </c>
      <c r="B7" s="5" t="n">
        <v>200000</v>
      </c>
    </row>
    <row r="8" spans="1:3">
      <c r="A8" s="4" t="s">
        <v>145</v>
      </c>
      <c r="B8" s="7" t="n">
        <v>602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34</v>
      </c>
      <c r="B1" s="2" t="s">
        <v>96</v>
      </c>
      <c r="D1" s="2" t="s">
        <v>1</v>
      </c>
    </row>
    <row r="2" spans="1:5">
      <c r="B2" s="2" t="s">
        <v>2</v>
      </c>
      <c r="C2" s="2" t="s">
        <v>97</v>
      </c>
      <c r="D2" s="2" t="s">
        <v>2</v>
      </c>
      <c r="E2" s="2" t="s">
        <v>97</v>
      </c>
    </row>
    <row r="3" spans="1:5">
      <c r="A3" s="4" t="s">
        <v>456</v>
      </c>
      <c r="B3" s="7" t="n">
        <v>79634</v>
      </c>
      <c r="C3" s="7" t="n">
        <v>0</v>
      </c>
      <c r="D3" s="7" t="n">
        <v>79634</v>
      </c>
      <c r="E3" s="7" t="n">
        <v>0</v>
      </c>
    </row>
    <row r="4" spans="1:5">
      <c r="A4" s="4" t="s">
        <v>391</v>
      </c>
    </row>
    <row r="5" spans="1:5">
      <c r="A5" s="4" t="s">
        <v>461</v>
      </c>
      <c r="D5" s="4" t="s">
        <v>385</v>
      </c>
    </row>
    <row r="6" spans="1:5">
      <c r="A6" s="4" t="s">
        <v>395</v>
      </c>
    </row>
    <row r="7" spans="1:5">
      <c r="A7" s="4" t="s">
        <v>461</v>
      </c>
      <c r="D7" s="4" t="s">
        <v>46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35</v>
      </c>
      <c r="C1" s="2" t="s">
        <v>2</v>
      </c>
      <c r="D1" s="2" t="s">
        <v>636</v>
      </c>
      <c r="E1" s="2" t="s">
        <v>30</v>
      </c>
      <c r="F1" s="2" t="s">
        <v>637</v>
      </c>
    </row>
    <row r="2" spans="1:6">
      <c r="A2" s="4" t="s">
        <v>638</v>
      </c>
      <c r="B2" s="4" t="s">
        <v>639</v>
      </c>
      <c r="C2" s="7" t="n">
        <v>3357833</v>
      </c>
      <c r="E2" s="7" t="n">
        <v>5126746</v>
      </c>
    </row>
    <row r="3" spans="1:6">
      <c r="A3" s="4" t="s">
        <v>640</v>
      </c>
    </row>
    <row r="4" spans="1:6">
      <c r="A4" s="4" t="s">
        <v>638</v>
      </c>
      <c r="B4" s="4" t="s">
        <v>639</v>
      </c>
      <c r="C4" s="5" t="n">
        <v>0</v>
      </c>
      <c r="E4" s="5" t="n">
        <v>0</v>
      </c>
    </row>
    <row r="5" spans="1:6">
      <c r="A5" s="4" t="s">
        <v>641</v>
      </c>
    </row>
    <row r="6" spans="1:6">
      <c r="A6" s="4" t="s">
        <v>638</v>
      </c>
      <c r="B6" s="4" t="s">
        <v>639</v>
      </c>
      <c r="C6" s="5" t="n">
        <v>0</v>
      </c>
      <c r="E6" s="5" t="n">
        <v>0</v>
      </c>
    </row>
    <row r="7" spans="1:6">
      <c r="A7" s="4" t="s">
        <v>642</v>
      </c>
    </row>
    <row r="8" spans="1:6">
      <c r="A8" s="4" t="s">
        <v>638</v>
      </c>
      <c r="B8" s="4" t="s">
        <v>639</v>
      </c>
      <c r="C8" s="5" t="n">
        <v>3357833</v>
      </c>
      <c r="E8" s="5" t="n">
        <v>5126746</v>
      </c>
    </row>
    <row r="9" spans="1:6">
      <c r="A9" s="4" t="s">
        <v>75</v>
      </c>
    </row>
    <row r="10" spans="1:6">
      <c r="A10" s="4" t="s">
        <v>638</v>
      </c>
      <c r="B10" s="4" t="s">
        <v>639</v>
      </c>
      <c r="C10" s="5" t="n">
        <v>1023321</v>
      </c>
      <c r="E10" s="5" t="n">
        <v>1685947</v>
      </c>
    </row>
    <row r="11" spans="1:6">
      <c r="A11" s="4" t="s">
        <v>643</v>
      </c>
    </row>
    <row r="12" spans="1:6">
      <c r="A12" s="4" t="s">
        <v>638</v>
      </c>
      <c r="B12" s="4" t="s">
        <v>639</v>
      </c>
      <c r="C12" s="5" t="n">
        <v>0</v>
      </c>
      <c r="E12" s="5" t="n">
        <v>0</v>
      </c>
    </row>
    <row r="13" spans="1:6">
      <c r="A13" s="4" t="s">
        <v>644</v>
      </c>
    </row>
    <row r="14" spans="1:6">
      <c r="A14" s="4" t="s">
        <v>638</v>
      </c>
      <c r="B14" s="4" t="s">
        <v>639</v>
      </c>
      <c r="C14" s="5" t="n">
        <v>0</v>
      </c>
      <c r="E14" s="5" t="n">
        <v>0</v>
      </c>
    </row>
    <row r="15" spans="1:6">
      <c r="A15" s="4" t="s">
        <v>645</v>
      </c>
    </row>
    <row r="16" spans="1:6">
      <c r="A16" s="4" t="s">
        <v>638</v>
      </c>
      <c r="B16" s="4" t="s">
        <v>639</v>
      </c>
      <c r="C16" s="5" t="n">
        <v>1023321</v>
      </c>
      <c r="E16" s="5" t="n">
        <v>1685947</v>
      </c>
    </row>
    <row r="17" spans="1:6">
      <c r="A17" s="4" t="s">
        <v>77</v>
      </c>
    </row>
    <row r="18" spans="1:6">
      <c r="A18" s="4" t="s">
        <v>638</v>
      </c>
      <c r="B18" s="4" t="s">
        <v>639</v>
      </c>
      <c r="C18" s="5" t="n">
        <v>2334512</v>
      </c>
      <c r="E18" s="5" t="n">
        <v>3440799</v>
      </c>
    </row>
    <row r="19" spans="1:6">
      <c r="A19" s="4" t="s">
        <v>646</v>
      </c>
    </row>
    <row r="20" spans="1:6">
      <c r="A20" s="4" t="s">
        <v>638</v>
      </c>
      <c r="B20" s="4" t="s">
        <v>639</v>
      </c>
      <c r="C20" s="5" t="n">
        <v>0</v>
      </c>
      <c r="E20" s="5" t="n">
        <v>0</v>
      </c>
    </row>
    <row r="21" spans="1:6">
      <c r="A21" s="4" t="s">
        <v>647</v>
      </c>
    </row>
    <row r="22" spans="1:6">
      <c r="A22" s="4" t="s">
        <v>638</v>
      </c>
      <c r="B22" s="4" t="s">
        <v>639</v>
      </c>
      <c r="C22" s="5" t="n">
        <v>0</v>
      </c>
      <c r="E22" s="5" t="n">
        <v>0</v>
      </c>
    </row>
    <row r="23" spans="1:6">
      <c r="A23" s="4" t="s">
        <v>648</v>
      </c>
    </row>
    <row r="24" spans="1:6">
      <c r="A24" s="4" t="s">
        <v>638</v>
      </c>
      <c r="B24" s="4" t="s">
        <v>639</v>
      </c>
      <c r="C24" s="7" t="n">
        <v>2334512</v>
      </c>
      <c r="E24" s="7" t="n">
        <v>3440799</v>
      </c>
    </row>
    <row r="25" spans="1:6"/>
    <row r="26" spans="1:6">
      <c r="A26" s="4" t="s">
        <v>639</v>
      </c>
      <c r="B26" s="4" t="s">
        <v>649</v>
      </c>
    </row>
    <row r="27" spans="1:6">
      <c r="A27" s="4" t="s">
        <v>636</v>
      </c>
      <c r="B27" s="4" t="s">
        <v>650</v>
      </c>
    </row>
    <row r="28" spans="1:6">
      <c r="A28" s="4" t="s">
        <v>637</v>
      </c>
      <c r="B28" s="4" t="s">
        <v>651</v>
      </c>
    </row>
  </sheetData>
  <mergeCells count="51">
    <mergeCell ref="A1:B1"/>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A25:E25"/>
    <mergeCell ref="B26:E26"/>
    <mergeCell ref="B27:E27"/>
    <mergeCell ref="B28:E2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0</v>
      </c>
    </row>
    <row r="2" spans="1:3">
      <c r="A2" s="4" t="s">
        <v>653</v>
      </c>
    </row>
    <row r="3" spans="1:3">
      <c r="A3" s="4" t="s">
        <v>654</v>
      </c>
      <c r="B3" s="5" t="n">
        <v>0</v>
      </c>
      <c r="C3" s="5" t="n">
        <v>0</v>
      </c>
    </row>
    <row r="4" spans="1:3">
      <c r="A4" s="4" t="s">
        <v>655</v>
      </c>
    </row>
    <row r="5" spans="1:3">
      <c r="A5" s="4" t="s">
        <v>654</v>
      </c>
      <c r="B5" s="11" t="n">
        <v>0.0227</v>
      </c>
      <c r="C5" s="11" t="n">
        <v>0.0156</v>
      </c>
    </row>
    <row r="6" spans="1:3">
      <c r="A6" s="4" t="s">
        <v>656</v>
      </c>
    </row>
    <row r="7" spans="1:3">
      <c r="A7" s="4" t="s">
        <v>654</v>
      </c>
      <c r="B7" s="12" t="n">
        <v>0.864</v>
      </c>
      <c r="C7" s="10" t="n">
        <v>0.87</v>
      </c>
    </row>
    <row r="8" spans="1:3">
      <c r="A8" s="4" t="s">
        <v>657</v>
      </c>
    </row>
    <row r="9" spans="1:3">
      <c r="A9" s="4" t="s">
        <v>654</v>
      </c>
      <c r="B9" s="10" t="n">
        <v>0.75</v>
      </c>
      <c r="C9" s="10" t="n">
        <v>1.25</v>
      </c>
    </row>
    <row r="10" spans="1:3">
      <c r="A10" s="4" t="s">
        <v>658</v>
      </c>
    </row>
    <row r="11" spans="1:3">
      <c r="A11" s="4" t="s">
        <v>654</v>
      </c>
      <c r="B11" s="10" t="n">
        <v>0.51</v>
      </c>
      <c r="C11" s="10" t="n">
        <v>0.25</v>
      </c>
    </row>
    <row r="12" spans="1:3">
      <c r="A12" s="4" t="s">
        <v>659</v>
      </c>
    </row>
    <row r="13" spans="1:3">
      <c r="A13" s="4" t="s">
        <v>654</v>
      </c>
      <c r="B13" s="11" t="n">
        <v>0.0227</v>
      </c>
      <c r="C13" s="11" t="n">
        <v>0.0181</v>
      </c>
    </row>
    <row r="14" spans="1:3">
      <c r="A14" s="4" t="s">
        <v>660</v>
      </c>
    </row>
    <row r="15" spans="1:3">
      <c r="A15" s="4" t="s">
        <v>654</v>
      </c>
      <c r="B15" s="12" t="n">
        <v>1.124</v>
      </c>
      <c r="C15" s="12" t="n">
        <v>1.184</v>
      </c>
    </row>
    <row r="16" spans="1:3">
      <c r="A16" s="4" t="s">
        <v>661</v>
      </c>
    </row>
    <row r="17" spans="1:3">
      <c r="A17" s="4" t="s">
        <v>654</v>
      </c>
      <c r="B17" s="10" t="n">
        <v>2.76</v>
      </c>
      <c r="C17" s="10" t="n">
        <v>3.25</v>
      </c>
    </row>
    <row r="18" spans="1:3">
      <c r="A18" s="4" t="s">
        <v>662</v>
      </c>
    </row>
    <row r="19" spans="1:3">
      <c r="A19" s="4" t="s">
        <v>654</v>
      </c>
      <c r="B19" s="10" t="n">
        <v>2.76</v>
      </c>
      <c r="C19" s="10" t="n">
        <v>3.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663</v>
      </c>
      <c r="C1" s="2" t="s">
        <v>2</v>
      </c>
      <c r="E1" s="2" t="s">
        <v>30</v>
      </c>
      <c r="F1" s="2" t="s">
        <v>664</v>
      </c>
    </row>
    <row r="2" spans="1:6">
      <c r="A2" s="4" t="s">
        <v>665</v>
      </c>
    </row>
    <row r="3" spans="1:6">
      <c r="A3" s="4" t="s">
        <v>666</v>
      </c>
      <c r="B3" s="4" t="s">
        <v>639</v>
      </c>
      <c r="C3" s="7" t="n">
        <v>911092</v>
      </c>
      <c r="E3" s="7" t="n">
        <v>97925</v>
      </c>
      <c r="F3" s="7" t="n">
        <v>108880</v>
      </c>
    </row>
    <row r="4" spans="1:6">
      <c r="A4" s="4" t="s">
        <v>667</v>
      </c>
    </row>
    <row r="5" spans="1:6">
      <c r="A5" s="4" t="s">
        <v>666</v>
      </c>
      <c r="B5" s="4" t="s">
        <v>668</v>
      </c>
      <c r="C5" s="5" t="n">
        <v>0</v>
      </c>
      <c r="D5" s="4" t="s">
        <v>636</v>
      </c>
      <c r="E5" s="5" t="n">
        <v>85786</v>
      </c>
      <c r="F5" s="5" t="n">
        <v>82173</v>
      </c>
    </row>
    <row r="6" spans="1:6">
      <c r="A6" s="4" t="s">
        <v>669</v>
      </c>
    </row>
    <row r="7" spans="1:6">
      <c r="A7" s="4" t="s">
        <v>666</v>
      </c>
      <c r="B7" s="4" t="s">
        <v>668</v>
      </c>
      <c r="C7" s="5" t="n">
        <v>4856</v>
      </c>
      <c r="E7" s="5" t="n">
        <v>12139</v>
      </c>
      <c r="F7" s="7" t="n">
        <v>26707</v>
      </c>
    </row>
    <row r="8" spans="1:6">
      <c r="A8" s="4" t="s">
        <v>670</v>
      </c>
    </row>
    <row r="9" spans="1:6">
      <c r="A9" s="4" t="s">
        <v>666</v>
      </c>
      <c r="B9" s="4" t="s">
        <v>671</v>
      </c>
      <c r="C9" s="5" t="n">
        <v>906236</v>
      </c>
      <c r="E9" s="5" t="n">
        <v>0</v>
      </c>
    </row>
    <row r="10" spans="1:6">
      <c r="A10" s="4" t="s">
        <v>672</v>
      </c>
    </row>
    <row r="11" spans="1:6">
      <c r="A11" s="4" t="s">
        <v>666</v>
      </c>
      <c r="B11" s="4" t="s">
        <v>639</v>
      </c>
      <c r="C11" s="5" t="n">
        <v>0</v>
      </c>
      <c r="E11" s="5" t="n">
        <v>0</v>
      </c>
    </row>
    <row r="12" spans="1:6">
      <c r="A12" s="4" t="s">
        <v>673</v>
      </c>
    </row>
    <row r="13" spans="1:6">
      <c r="A13" s="4" t="s">
        <v>666</v>
      </c>
      <c r="B13" s="4" t="s">
        <v>639</v>
      </c>
      <c r="C13" s="5" t="n">
        <v>0</v>
      </c>
      <c r="E13" s="5" t="n">
        <v>0</v>
      </c>
    </row>
    <row r="14" spans="1:6">
      <c r="A14" s="4" t="s">
        <v>674</v>
      </c>
    </row>
    <row r="15" spans="1:6">
      <c r="A15" s="4" t="s">
        <v>666</v>
      </c>
      <c r="B15" s="4" t="s">
        <v>639</v>
      </c>
      <c r="C15" s="5" t="n">
        <v>1261599</v>
      </c>
      <c r="E15" s="5" t="n">
        <v>209196</v>
      </c>
    </row>
    <row r="16" spans="1:6">
      <c r="A16" s="4" t="s">
        <v>675</v>
      </c>
    </row>
    <row r="17" spans="1:6">
      <c r="A17" s="4" t="s">
        <v>666</v>
      </c>
      <c r="B17" s="4" t="s">
        <v>668</v>
      </c>
      <c r="C17" s="5" t="n">
        <v>0</v>
      </c>
      <c r="D17" s="4" t="s">
        <v>636</v>
      </c>
      <c r="E17" s="5" t="n">
        <v>0</v>
      </c>
    </row>
    <row r="18" spans="1:6">
      <c r="A18" s="4" t="s">
        <v>676</v>
      </c>
    </row>
    <row r="19" spans="1:6">
      <c r="A19" s="4" t="s">
        <v>666</v>
      </c>
      <c r="B19" s="4" t="s">
        <v>668</v>
      </c>
      <c r="C19" s="5" t="n">
        <v>0</v>
      </c>
      <c r="D19" s="4" t="s">
        <v>636</v>
      </c>
      <c r="E19" s="5" t="n">
        <v>0</v>
      </c>
    </row>
    <row r="20" spans="1:6">
      <c r="A20" s="4" t="s">
        <v>677</v>
      </c>
    </row>
    <row r="21" spans="1:6">
      <c r="A21" s="4" t="s">
        <v>666</v>
      </c>
      <c r="B21" s="4" t="s">
        <v>668</v>
      </c>
      <c r="C21" s="5" t="n">
        <v>136253</v>
      </c>
      <c r="D21" s="4" t="s">
        <v>636</v>
      </c>
      <c r="E21" s="5" t="n">
        <v>136253</v>
      </c>
    </row>
    <row r="22" spans="1:6">
      <c r="A22" s="4" t="s">
        <v>678</v>
      </c>
    </row>
    <row r="23" spans="1:6">
      <c r="A23" s="4" t="s">
        <v>666</v>
      </c>
      <c r="B23" s="4" t="s">
        <v>668</v>
      </c>
      <c r="C23" s="5" t="n">
        <v>0</v>
      </c>
      <c r="E23" s="5" t="n">
        <v>0</v>
      </c>
    </row>
    <row r="24" spans="1:6">
      <c r="A24" s="4" t="s">
        <v>679</v>
      </c>
    </row>
    <row r="25" spans="1:6">
      <c r="A25" s="4" t="s">
        <v>666</v>
      </c>
      <c r="B25" s="4" t="s">
        <v>668</v>
      </c>
      <c r="C25" s="5" t="n">
        <v>0</v>
      </c>
      <c r="E25" s="5" t="n">
        <v>0</v>
      </c>
    </row>
    <row r="26" spans="1:6">
      <c r="A26" s="4" t="s">
        <v>680</v>
      </c>
    </row>
    <row r="27" spans="1:6">
      <c r="A27" s="4" t="s">
        <v>666</v>
      </c>
      <c r="B27" s="4" t="s">
        <v>668</v>
      </c>
      <c r="C27" s="5" t="n">
        <v>72943</v>
      </c>
      <c r="E27" s="7" t="n">
        <v>72943</v>
      </c>
    </row>
    <row r="28" spans="1:6">
      <c r="A28" s="4" t="s">
        <v>681</v>
      </c>
    </row>
    <row r="29" spans="1:6">
      <c r="A29" s="4" t="s">
        <v>666</v>
      </c>
      <c r="B29" s="4" t="s">
        <v>671</v>
      </c>
      <c r="C29" s="5" t="n">
        <v>0</v>
      </c>
    </row>
    <row r="30" spans="1:6">
      <c r="A30" s="4" t="s">
        <v>682</v>
      </c>
    </row>
    <row r="31" spans="1:6">
      <c r="A31" s="4" t="s">
        <v>666</v>
      </c>
      <c r="B31" s="4" t="s">
        <v>671</v>
      </c>
      <c r="C31" s="5" t="n">
        <v>0</v>
      </c>
    </row>
    <row r="32" spans="1:6">
      <c r="A32" s="4" t="s">
        <v>683</v>
      </c>
    </row>
    <row r="33" spans="1:6">
      <c r="A33" s="4" t="s">
        <v>666</v>
      </c>
      <c r="B33" s="4" t="s">
        <v>671</v>
      </c>
      <c r="C33" s="7" t="n">
        <v>1052403</v>
      </c>
    </row>
    <row r="34" spans="1:6"/>
    <row r="35" spans="1:6">
      <c r="A35" s="4" t="s">
        <v>639</v>
      </c>
      <c r="B35" s="4" t="s">
        <v>684</v>
      </c>
    </row>
    <row r="36" spans="1:6">
      <c r="A36" s="4" t="s">
        <v>636</v>
      </c>
      <c r="B36" s="4" t="s">
        <v>685</v>
      </c>
    </row>
    <row r="37" spans="1:6">
      <c r="A37" s="4" t="s">
        <v>637</v>
      </c>
      <c r="B37" s="4" t="s">
        <v>686</v>
      </c>
    </row>
    <row r="38" spans="1:6">
      <c r="A38" s="4" t="s">
        <v>687</v>
      </c>
      <c r="B38" s="4" t="s">
        <v>688</v>
      </c>
    </row>
  </sheetData>
  <mergeCells count="7">
    <mergeCell ref="A1:B1"/>
    <mergeCell ref="C1:D1"/>
    <mergeCell ref="A34:E34"/>
    <mergeCell ref="B35:E35"/>
    <mergeCell ref="B36:E36"/>
    <mergeCell ref="B37:E37"/>
    <mergeCell ref="B38:E3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9</v>
      </c>
      <c r="B1" s="2" t="s">
        <v>1</v>
      </c>
    </row>
    <row r="2" spans="1:3">
      <c r="B2" s="2" t="s">
        <v>2</v>
      </c>
      <c r="C2" s="2" t="s">
        <v>97</v>
      </c>
    </row>
    <row r="3" spans="1:3">
      <c r="A3" s="4" t="s">
        <v>690</v>
      </c>
      <c r="B3" s="7" t="n">
        <v>1758413</v>
      </c>
      <c r="C3" s="7" t="n">
        <v>153606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1</v>
      </c>
      <c r="B1" s="2" t="s">
        <v>1</v>
      </c>
      <c r="C1" s="2" t="s">
        <v>167</v>
      </c>
    </row>
    <row r="2" spans="1:3">
      <c r="B2" s="2" t="s">
        <v>2</v>
      </c>
      <c r="C2" s="2" t="s">
        <v>30</v>
      </c>
    </row>
    <row r="3" spans="1:3">
      <c r="A3" s="4" t="s">
        <v>692</v>
      </c>
      <c r="B3" s="7" t="n">
        <v>-5126746</v>
      </c>
      <c r="C3" s="7" t="n">
        <v>-6325092</v>
      </c>
    </row>
    <row r="4" spans="1:3">
      <c r="A4" s="4" t="s">
        <v>693</v>
      </c>
      <c r="B4" s="5" t="n">
        <v>0</v>
      </c>
      <c r="C4" s="5" t="n">
        <v>48375</v>
      </c>
    </row>
    <row r="5" spans="1:3">
      <c r="A5" s="4" t="s">
        <v>694</v>
      </c>
      <c r="B5" s="5" t="n">
        <v>1758413</v>
      </c>
      <c r="C5" s="5" t="n">
        <v>747404</v>
      </c>
    </row>
    <row r="6" spans="1:3">
      <c r="A6" s="4" t="s">
        <v>695</v>
      </c>
      <c r="B6" s="5" t="n">
        <v>0</v>
      </c>
      <c r="C6" s="5" t="n">
        <v>0</v>
      </c>
    </row>
    <row r="7" spans="1:3">
      <c r="A7" s="4" t="s">
        <v>696</v>
      </c>
      <c r="B7" s="5" t="n">
        <v>10500</v>
      </c>
      <c r="C7" s="5" t="n">
        <v>402567</v>
      </c>
    </row>
    <row r="8" spans="1:3">
      <c r="A8" s="4" t="s">
        <v>697</v>
      </c>
      <c r="B8" s="5" t="n">
        <v>-3357833</v>
      </c>
      <c r="C8" s="5" t="n">
        <v>-5126746</v>
      </c>
    </row>
    <row r="9" spans="1:3">
      <c r="A9" s="4" t="s">
        <v>75</v>
      </c>
    </row>
    <row r="10" spans="1:3">
      <c r="A10" s="4" t="s">
        <v>692</v>
      </c>
      <c r="B10" s="5" t="n">
        <v>-1685947</v>
      </c>
      <c r="C10" s="5" t="n">
        <v>-2325730</v>
      </c>
    </row>
    <row r="11" spans="1:3">
      <c r="A11" s="4" t="s">
        <v>693</v>
      </c>
      <c r="B11" s="5" t="n">
        <v>0</v>
      </c>
      <c r="C11" s="5" t="n">
        <v>48375</v>
      </c>
    </row>
    <row r="12" spans="1:3">
      <c r="A12" s="4" t="s">
        <v>694</v>
      </c>
      <c r="B12" s="5" t="n">
        <v>652126</v>
      </c>
      <c r="C12" s="5" t="n">
        <v>188841</v>
      </c>
    </row>
    <row r="13" spans="1:3">
      <c r="A13" s="4" t="s">
        <v>695</v>
      </c>
      <c r="B13" s="5" t="n">
        <v>0</v>
      </c>
      <c r="C13" s="5" t="n">
        <v>0</v>
      </c>
    </row>
    <row r="14" spans="1:3">
      <c r="A14" s="4" t="s">
        <v>696</v>
      </c>
      <c r="B14" s="5" t="n">
        <v>10500</v>
      </c>
      <c r="C14" s="5" t="n">
        <v>402567</v>
      </c>
    </row>
    <row r="15" spans="1:3">
      <c r="A15" s="4" t="s">
        <v>697</v>
      </c>
      <c r="B15" s="5" t="n">
        <v>-1023321</v>
      </c>
      <c r="C15" s="5" t="n">
        <v>-1685947</v>
      </c>
    </row>
    <row r="16" spans="1:3">
      <c r="A16" s="4" t="s">
        <v>77</v>
      </c>
    </row>
    <row r="17" spans="1:3">
      <c r="A17" s="4" t="s">
        <v>692</v>
      </c>
      <c r="B17" s="5" t="n">
        <v>-3440799</v>
      </c>
      <c r="C17" s="5" t="n">
        <v>-3999362</v>
      </c>
    </row>
    <row r="18" spans="1:3">
      <c r="A18" s="4" t="s">
        <v>693</v>
      </c>
      <c r="B18" s="5" t="n">
        <v>0</v>
      </c>
      <c r="C18" s="5" t="n">
        <v>0</v>
      </c>
    </row>
    <row r="19" spans="1:3">
      <c r="A19" s="4" t="s">
        <v>694</v>
      </c>
      <c r="B19" s="5" t="n">
        <v>1106287</v>
      </c>
      <c r="C19" s="5" t="n">
        <v>558563</v>
      </c>
    </row>
    <row r="20" spans="1:3">
      <c r="A20" s="4" t="s">
        <v>695</v>
      </c>
      <c r="B20" s="5" t="n">
        <v>0</v>
      </c>
      <c r="C20" s="5" t="n">
        <v>0</v>
      </c>
    </row>
    <row r="21" spans="1:3">
      <c r="A21" s="4" t="s">
        <v>696</v>
      </c>
      <c r="B21" s="5" t="n">
        <v>0</v>
      </c>
      <c r="C21" s="5" t="n">
        <v>0</v>
      </c>
    </row>
    <row r="22" spans="1:3">
      <c r="A22" s="4" t="s">
        <v>697</v>
      </c>
      <c r="B22" s="7" t="n">
        <v>-2334512</v>
      </c>
      <c r="C22" s="7" t="n">
        <v>-34407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58"/>
    <col customWidth="1" max="3" min="3" width="46"/>
    <col customWidth="1" max="4" min="4" width="22"/>
    <col customWidth="1" max="5" min="5" width="43"/>
    <col customWidth="1" max="6" min="6" width="27"/>
    <col customWidth="1" max="7" min="7" width="37"/>
    <col customWidth="1" max="8" min="8" width="13"/>
  </cols>
  <sheetData>
    <row r="1" spans="1:8">
      <c r="A1" s="1" t="s">
        <v>138</v>
      </c>
      <c r="B1" s="2" t="s">
        <v>139</v>
      </c>
      <c r="C1" s="2" t="s">
        <v>140</v>
      </c>
      <c r="D1" s="2" t="s">
        <v>141</v>
      </c>
      <c r="E1" s="2" t="s">
        <v>142</v>
      </c>
      <c r="F1" s="2" t="s">
        <v>143</v>
      </c>
      <c r="G1" s="2" t="s">
        <v>144</v>
      </c>
      <c r="H1" s="2" t="s">
        <v>145</v>
      </c>
    </row>
    <row r="2" spans="1:8">
      <c r="A2" s="4" t="s">
        <v>146</v>
      </c>
      <c r="B2" s="5" t="n">
        <v>250000</v>
      </c>
      <c r="D2" s="5" t="n">
        <v>147786917</v>
      </c>
    </row>
    <row r="3" spans="1:8">
      <c r="A3" s="4" t="s">
        <v>147</v>
      </c>
      <c r="B3" s="7" t="n">
        <v>250</v>
      </c>
      <c r="C3" s="7" t="n">
        <v>999750</v>
      </c>
      <c r="D3" s="7" t="n">
        <v>147788</v>
      </c>
      <c r="E3" s="7" t="n">
        <v>53425956</v>
      </c>
      <c r="F3" s="7" t="n">
        <v>-75291037</v>
      </c>
      <c r="G3" s="7" t="n">
        <v>-410505</v>
      </c>
      <c r="H3" s="7" t="n">
        <v>-21127798</v>
      </c>
    </row>
    <row r="4" spans="1:8">
      <c r="A4" s="4" t="s">
        <v>148</v>
      </c>
      <c r="C4" s="4" t="s">
        <v>59</v>
      </c>
      <c r="E4" s="5" t="n">
        <v>364271</v>
      </c>
      <c r="G4" s="4" t="s">
        <v>59</v>
      </c>
      <c r="H4" s="5" t="n">
        <v>364271</v>
      </c>
    </row>
    <row r="5" spans="1:8">
      <c r="A5" s="4" t="s">
        <v>149</v>
      </c>
      <c r="C5" s="4" t="s">
        <v>59</v>
      </c>
      <c r="E5" s="4" t="s">
        <v>59</v>
      </c>
      <c r="G5" s="5" t="n">
        <v>13268</v>
      </c>
      <c r="H5" s="5" t="n">
        <v>13268</v>
      </c>
    </row>
    <row r="6" spans="1:8">
      <c r="A6" s="4" t="s">
        <v>150</v>
      </c>
      <c r="B6" s="4" t="s">
        <v>59</v>
      </c>
      <c r="D6" s="5" t="n">
        <v>-16668</v>
      </c>
    </row>
    <row r="7" spans="1:8">
      <c r="A7" s="4" t="s">
        <v>151</v>
      </c>
      <c r="C7" s="4" t="s">
        <v>59</v>
      </c>
      <c r="D7" s="7" t="n">
        <v>-17</v>
      </c>
      <c r="E7" s="5" t="n">
        <v>-2817</v>
      </c>
      <c r="F7" s="4" t="s">
        <v>59</v>
      </c>
      <c r="G7" s="4" t="s">
        <v>59</v>
      </c>
      <c r="H7" s="5" t="n">
        <v>-2834</v>
      </c>
    </row>
    <row r="8" spans="1:8">
      <c r="A8" s="4" t="s">
        <v>152</v>
      </c>
      <c r="B8" s="4" t="s">
        <v>59</v>
      </c>
      <c r="D8" s="5" t="n">
        <v>22556</v>
      </c>
    </row>
    <row r="9" spans="1:8">
      <c r="A9" s="4" t="s">
        <v>153</v>
      </c>
      <c r="C9" s="4" t="s">
        <v>59</v>
      </c>
      <c r="D9" s="7" t="n">
        <v>23</v>
      </c>
      <c r="E9" s="5" t="n">
        <v>-23</v>
      </c>
      <c r="F9" s="4" t="s">
        <v>59</v>
      </c>
      <c r="G9" s="4" t="s">
        <v>59</v>
      </c>
      <c r="H9" s="7" t="n">
        <v>0</v>
      </c>
    </row>
    <row r="10" spans="1:8">
      <c r="A10" s="4" t="s">
        <v>154</v>
      </c>
      <c r="B10" s="4" t="s">
        <v>59</v>
      </c>
      <c r="D10" s="5" t="n">
        <v>250000</v>
      </c>
      <c r="H10" s="5" t="n">
        <v>300000</v>
      </c>
    </row>
    <row r="11" spans="1:8">
      <c r="A11" s="4" t="s">
        <v>155</v>
      </c>
      <c r="C11" s="4" t="s">
        <v>59</v>
      </c>
      <c r="D11" s="7" t="n">
        <v>250</v>
      </c>
      <c r="E11" s="5" t="n">
        <v>35000</v>
      </c>
      <c r="F11" s="4" t="s">
        <v>59</v>
      </c>
      <c r="G11" s="4" t="s">
        <v>59</v>
      </c>
      <c r="H11" s="7" t="n">
        <v>35250</v>
      </c>
    </row>
    <row r="12" spans="1:8">
      <c r="A12" s="4" t="s">
        <v>156</v>
      </c>
      <c r="B12" s="4" t="s">
        <v>59</v>
      </c>
      <c r="D12" s="5" t="n">
        <v>500000</v>
      </c>
    </row>
    <row r="13" spans="1:8">
      <c r="A13" s="4" t="s">
        <v>157</v>
      </c>
      <c r="B13" s="4" t="s">
        <v>59</v>
      </c>
      <c r="C13" s="4" t="s">
        <v>59</v>
      </c>
      <c r="D13" s="7" t="n">
        <v>500</v>
      </c>
      <c r="E13" s="5" t="n">
        <v>154500</v>
      </c>
      <c r="F13" s="4" t="s">
        <v>59</v>
      </c>
      <c r="G13" s="4" t="s">
        <v>59</v>
      </c>
      <c r="H13" s="5" t="n">
        <v>155000</v>
      </c>
    </row>
    <row r="14" spans="1:8">
      <c r="A14" s="4" t="s">
        <v>158</v>
      </c>
      <c r="B14" s="4" t="s">
        <v>59</v>
      </c>
      <c r="C14" s="4" t="s">
        <v>59</v>
      </c>
      <c r="D14" s="4" t="s">
        <v>59</v>
      </c>
      <c r="E14" s="5" t="n">
        <v>402567</v>
      </c>
      <c r="F14" s="4" t="s">
        <v>59</v>
      </c>
      <c r="G14" s="4" t="s">
        <v>59</v>
      </c>
      <c r="H14" s="5" t="n">
        <v>402567</v>
      </c>
    </row>
    <row r="15" spans="1:8">
      <c r="A15" s="4" t="s">
        <v>159</v>
      </c>
      <c r="B15" s="7" t="n">
        <v>0</v>
      </c>
      <c r="C15" s="5" t="n">
        <v>0</v>
      </c>
      <c r="D15" s="7" t="n">
        <v>0</v>
      </c>
      <c r="E15" s="5" t="n">
        <v>0</v>
      </c>
      <c r="F15" s="5" t="n">
        <v>2967218</v>
      </c>
      <c r="G15" s="5" t="n">
        <v>0</v>
      </c>
      <c r="H15" s="5" t="n">
        <v>2967218</v>
      </c>
    </row>
    <row r="16" spans="1:8">
      <c r="A16" s="4" t="s">
        <v>160</v>
      </c>
      <c r="B16" s="5" t="n">
        <v>250000</v>
      </c>
      <c r="D16" s="5" t="n">
        <v>148542805</v>
      </c>
    </row>
    <row r="17" spans="1:8">
      <c r="A17" s="4" t="s">
        <v>161</v>
      </c>
      <c r="B17" s="7" t="n">
        <v>250</v>
      </c>
      <c r="C17" s="5" t="n">
        <v>999750</v>
      </c>
      <c r="D17" s="7" t="n">
        <v>148544</v>
      </c>
      <c r="E17" s="5" t="n">
        <v>54379454</v>
      </c>
      <c r="F17" s="5" t="n">
        <v>-72323819</v>
      </c>
      <c r="G17" s="5" t="n">
        <v>-397237</v>
      </c>
      <c r="H17" s="5" t="n">
        <v>-17193058</v>
      </c>
    </row>
    <row r="18" spans="1:8">
      <c r="A18" s="4" t="s">
        <v>148</v>
      </c>
      <c r="C18" s="4" t="s">
        <v>59</v>
      </c>
      <c r="E18" s="5" t="n">
        <v>107075</v>
      </c>
      <c r="G18" s="4" t="s">
        <v>59</v>
      </c>
      <c r="H18" s="5" t="n">
        <v>107075</v>
      </c>
    </row>
    <row r="19" spans="1:8">
      <c r="A19" s="4" t="s">
        <v>149</v>
      </c>
      <c r="C19" s="4" t="s">
        <v>59</v>
      </c>
      <c r="E19" s="4" t="s">
        <v>59</v>
      </c>
      <c r="G19" s="5" t="n">
        <v>-21168</v>
      </c>
      <c r="H19" s="7" t="n">
        <v>-21168</v>
      </c>
    </row>
    <row r="20" spans="1:8">
      <c r="A20" s="4" t="s">
        <v>152</v>
      </c>
      <c r="B20" s="4" t="s">
        <v>59</v>
      </c>
    </row>
    <row r="21" spans="1:8">
      <c r="A21" s="4" t="s">
        <v>154</v>
      </c>
      <c r="B21" s="4" t="s">
        <v>59</v>
      </c>
      <c r="D21" s="5" t="n">
        <v>200000</v>
      </c>
      <c r="H21" s="5" t="n">
        <v>200000</v>
      </c>
    </row>
    <row r="22" spans="1:8">
      <c r="A22" s="4" t="s">
        <v>155</v>
      </c>
      <c r="B22" s="4" t="s">
        <v>59</v>
      </c>
      <c r="C22" s="4" t="s">
        <v>59</v>
      </c>
      <c r="D22" s="7" t="n">
        <v>200</v>
      </c>
      <c r="E22" s="5" t="n">
        <v>44800</v>
      </c>
      <c r="F22" s="4" t="s">
        <v>59</v>
      </c>
      <c r="G22" s="4" t="s">
        <v>59</v>
      </c>
      <c r="H22" s="7" t="n">
        <v>45000</v>
      </c>
    </row>
    <row r="23" spans="1:8">
      <c r="A23" s="4" t="s">
        <v>158</v>
      </c>
      <c r="B23" s="4" t="s">
        <v>59</v>
      </c>
      <c r="C23" s="4" t="s">
        <v>59</v>
      </c>
      <c r="D23" s="4" t="s">
        <v>59</v>
      </c>
      <c r="E23" s="5" t="n">
        <v>10500</v>
      </c>
      <c r="F23" s="4" t="s">
        <v>59</v>
      </c>
      <c r="G23" s="4" t="s">
        <v>59</v>
      </c>
      <c r="H23" s="5" t="n">
        <v>10500</v>
      </c>
    </row>
    <row r="24" spans="1:8">
      <c r="A24" s="4" t="s">
        <v>159</v>
      </c>
      <c r="B24" s="7" t="n">
        <v>0</v>
      </c>
      <c r="C24" s="5" t="n">
        <v>0</v>
      </c>
      <c r="D24" s="7" t="n">
        <v>0</v>
      </c>
      <c r="E24" s="5" t="n">
        <v>0</v>
      </c>
      <c r="F24" s="5" t="n">
        <v>2123264</v>
      </c>
      <c r="G24" s="5" t="n">
        <v>0</v>
      </c>
      <c r="H24" s="5" t="n">
        <v>2123264</v>
      </c>
    </row>
    <row r="25" spans="1:8">
      <c r="A25" s="4" t="s">
        <v>162</v>
      </c>
      <c r="B25" s="4" t="s">
        <v>59</v>
      </c>
      <c r="D25" s="5" t="n">
        <v>1666667</v>
      </c>
    </row>
    <row r="26" spans="1:8">
      <c r="A26" s="4" t="s">
        <v>163</v>
      </c>
      <c r="B26" s="4" t="s">
        <v>59</v>
      </c>
      <c r="C26" s="4" t="s">
        <v>59</v>
      </c>
      <c r="D26" s="7" t="n">
        <v>1667</v>
      </c>
      <c r="E26" s="5" t="n">
        <v>498333</v>
      </c>
      <c r="F26" s="4" t="s">
        <v>59</v>
      </c>
      <c r="G26" s="4" t="s">
        <v>59</v>
      </c>
      <c r="H26" s="5" t="n">
        <v>500000</v>
      </c>
    </row>
    <row r="27" spans="1:8">
      <c r="A27" s="4" t="s">
        <v>164</v>
      </c>
      <c r="B27" s="5" t="n">
        <v>250000</v>
      </c>
      <c r="D27" s="5" t="n">
        <v>150409472</v>
      </c>
    </row>
    <row r="28" spans="1:8">
      <c r="A28" s="4" t="s">
        <v>165</v>
      </c>
      <c r="B28" s="7" t="n">
        <v>250</v>
      </c>
      <c r="C28" s="7" t="n">
        <v>999750</v>
      </c>
      <c r="D28" s="7" t="n">
        <v>150411</v>
      </c>
      <c r="E28" s="7" t="n">
        <v>55040162</v>
      </c>
      <c r="F28" s="7" t="n">
        <v>-70200555</v>
      </c>
      <c r="G28" s="7" t="n">
        <v>-418405</v>
      </c>
      <c r="H28" s="7" t="n">
        <v>-144283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698</v>
      </c>
      <c r="B1" s="2" t="s">
        <v>30</v>
      </c>
      <c r="C1" s="2" t="s">
        <v>699</v>
      </c>
      <c r="D1" s="2" t="s">
        <v>2</v>
      </c>
      <c r="E1" s="2" t="s">
        <v>97</v>
      </c>
      <c r="F1" s="2" t="s">
        <v>30</v>
      </c>
    </row>
    <row r="2" spans="1:6">
      <c r="A2" s="4" t="s">
        <v>700</v>
      </c>
      <c r="D2" s="7" t="n">
        <v>593148</v>
      </c>
      <c r="E2" s="7" t="n">
        <v>549049</v>
      </c>
    </row>
    <row r="3" spans="1:6">
      <c r="A3" s="4" t="s">
        <v>701</v>
      </c>
      <c r="C3" s="7" t="n">
        <v>300000</v>
      </c>
    </row>
    <row r="4" spans="1:6">
      <c r="A4" s="4" t="s">
        <v>702</v>
      </c>
      <c r="E4" s="7" t="n">
        <v>118436</v>
      </c>
    </row>
    <row r="5" spans="1:6">
      <c r="A5" s="4" t="s">
        <v>703</v>
      </c>
    </row>
    <row r="6" spans="1:6">
      <c r="A6" s="4" t="s">
        <v>704</v>
      </c>
      <c r="F6" s="4" t="s">
        <v>484</v>
      </c>
    </row>
    <row r="7" spans="1:6">
      <c r="A7" s="4" t="s">
        <v>492</v>
      </c>
      <c r="B7" s="5" t="n">
        <v>1000000</v>
      </c>
      <c r="F7" s="5" t="n">
        <v>1000000</v>
      </c>
    </row>
    <row r="8" spans="1:6">
      <c r="A8" s="4" t="s">
        <v>427</v>
      </c>
      <c r="B8" s="9" t="n">
        <v>0.01</v>
      </c>
      <c r="F8" s="9" t="n">
        <v>0.01</v>
      </c>
    </row>
    <row r="9" spans="1:6">
      <c r="A9" s="4" t="s">
        <v>705</v>
      </c>
      <c r="B9" s="7" t="n">
        <v>300000</v>
      </c>
      <c r="F9" s="7" t="n">
        <v>300000</v>
      </c>
    </row>
    <row r="10" spans="1:6">
      <c r="A10" s="4" t="s">
        <v>706</v>
      </c>
      <c r="B10" s="4" t="s">
        <v>707</v>
      </c>
    </row>
    <row r="11" spans="1:6">
      <c r="A11" s="4" t="s">
        <v>708</v>
      </c>
      <c r="B11" s="5" t="n">
        <v>500000</v>
      </c>
    </row>
    <row r="12" spans="1:6">
      <c r="A12" s="4" t="s">
        <v>709</v>
      </c>
      <c r="B12" s="4" t="s">
        <v>707</v>
      </c>
    </row>
    <row r="13" spans="1:6">
      <c r="A13" s="4" t="s">
        <v>710</v>
      </c>
      <c r="B13" s="7" t="n">
        <v>14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712</v>
      </c>
    </row>
    <row r="2" spans="1:2">
      <c r="A2" s="5" t="n">
        <v>2018</v>
      </c>
      <c r="B2" s="7" t="n">
        <v>426115</v>
      </c>
    </row>
    <row r="3" spans="1:2">
      <c r="A3" s="5" t="n">
        <v>2019</v>
      </c>
      <c r="B3" s="5" t="n">
        <v>595361</v>
      </c>
    </row>
    <row r="4" spans="1:2">
      <c r="A4" s="5" t="n">
        <v>2020</v>
      </c>
      <c r="B4" s="5" t="n">
        <v>350554</v>
      </c>
    </row>
    <row r="5" spans="1:2">
      <c r="A5" s="5" t="n">
        <v>2021</v>
      </c>
      <c r="B5" s="5" t="n">
        <v>269962</v>
      </c>
    </row>
    <row r="6" spans="1:2">
      <c r="A6" s="5" t="n">
        <v>2022</v>
      </c>
      <c r="B6" s="5" t="n">
        <v>266000</v>
      </c>
    </row>
    <row r="7" spans="1:2">
      <c r="A7" s="4" t="s">
        <v>713</v>
      </c>
      <c r="B7" s="5" t="n">
        <v>44549</v>
      </c>
    </row>
    <row r="8" spans="1:2">
      <c r="A8" s="4" t="s">
        <v>145</v>
      </c>
      <c r="B8" s="7" t="n">
        <v>195254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712</v>
      </c>
    </row>
    <row r="2" spans="1:2">
      <c r="A2" s="5" t="n">
        <v>2018</v>
      </c>
      <c r="B2" s="7" t="n">
        <v>66785</v>
      </c>
    </row>
    <row r="3" spans="1:2">
      <c r="A3" s="5" t="n">
        <v>2019</v>
      </c>
      <c r="B3" s="5" t="n">
        <v>133570</v>
      </c>
    </row>
    <row r="4" spans="1:2">
      <c r="A4" s="5" t="n">
        <v>2020</v>
      </c>
      <c r="B4" s="5" t="n">
        <v>133570</v>
      </c>
    </row>
    <row r="5" spans="1:2">
      <c r="A5" s="5" t="n">
        <v>2021</v>
      </c>
      <c r="B5" s="5" t="n">
        <v>53649</v>
      </c>
    </row>
    <row r="6" spans="1:2">
      <c r="A6" s="4" t="s">
        <v>715</v>
      </c>
      <c r="B6" s="5" t="n">
        <v>387574</v>
      </c>
    </row>
    <row r="7" spans="1:2">
      <c r="A7" s="4" t="s">
        <v>716</v>
      </c>
      <c r="B7" s="5" t="n">
        <v>38517</v>
      </c>
    </row>
    <row r="8" spans="1:2">
      <c r="A8" s="4" t="s">
        <v>717</v>
      </c>
      <c r="B8" s="7" t="n">
        <v>3490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V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718</v>
      </c>
      <c r="B1" s="2" t="s">
        <v>475</v>
      </c>
      <c r="C1" s="2" t="s">
        <v>531</v>
      </c>
      <c r="D1" s="2" t="s">
        <v>479</v>
      </c>
      <c r="E1" s="2" t="s">
        <v>551</v>
      </c>
      <c r="F1" s="2" t="s">
        <v>536</v>
      </c>
      <c r="G1" s="2" t="s">
        <v>2</v>
      </c>
      <c r="H1" s="2" t="s">
        <v>97</v>
      </c>
      <c r="I1" s="2" t="s">
        <v>2</v>
      </c>
      <c r="J1" s="2" t="s">
        <v>97</v>
      </c>
      <c r="K1" s="2" t="s">
        <v>30</v>
      </c>
      <c r="L1" s="2" t="s">
        <v>477</v>
      </c>
      <c r="M1" s="2" t="s">
        <v>478</v>
      </c>
      <c r="N1" s="2" t="s">
        <v>480</v>
      </c>
      <c r="O1" s="2" t="s">
        <v>542</v>
      </c>
      <c r="P1" s="2" t="s">
        <v>546</v>
      </c>
      <c r="Q1" s="2" t="s">
        <v>481</v>
      </c>
      <c r="R1" s="2" t="s">
        <v>550</v>
      </c>
      <c r="S1" s="2" t="s">
        <v>719</v>
      </c>
      <c r="T1" s="2" t="s">
        <v>534</v>
      </c>
      <c r="U1" s="2" t="s">
        <v>552</v>
      </c>
      <c r="V1" s="2" t="s">
        <v>720</v>
      </c>
    </row>
    <row r="2" spans="1:22">
      <c r="A2" s="4" t="s">
        <v>554</v>
      </c>
      <c r="G2" s="7" t="n">
        <v>6020000</v>
      </c>
      <c r="I2" s="7" t="n">
        <v>6020000</v>
      </c>
      <c r="K2" s="7" t="n">
        <v>6170000</v>
      </c>
    </row>
    <row r="3" spans="1:22">
      <c r="A3" s="4" t="s">
        <v>483</v>
      </c>
      <c r="D3" s="4" t="s">
        <v>484</v>
      </c>
      <c r="G3" s="4" t="s">
        <v>59</v>
      </c>
      <c r="I3" s="4" t="s">
        <v>59</v>
      </c>
      <c r="K3" s="4" t="s">
        <v>59</v>
      </c>
    </row>
    <row r="4" spans="1:22">
      <c r="A4" s="4" t="s">
        <v>555</v>
      </c>
      <c r="I4" s="7" t="n">
        <v>150000</v>
      </c>
      <c r="J4" s="7" t="n">
        <v>100000</v>
      </c>
    </row>
    <row r="5" spans="1:22">
      <c r="A5" s="4" t="s">
        <v>482</v>
      </c>
      <c r="D5" s="7" t="n">
        <v>2000000</v>
      </c>
      <c r="N5" s="7" t="n">
        <v>5000000</v>
      </c>
      <c r="Q5" s="7" t="n">
        <v>4000000</v>
      </c>
    </row>
    <row r="6" spans="1:22">
      <c r="A6" s="4" t="s">
        <v>486</v>
      </c>
      <c r="G6" s="7" t="n">
        <v>4400000</v>
      </c>
      <c r="I6" s="7" t="n">
        <v>4400000</v>
      </c>
    </row>
    <row r="7" spans="1:22">
      <c r="A7" s="4" t="s">
        <v>487</v>
      </c>
      <c r="G7" s="4" t="s">
        <v>488</v>
      </c>
      <c r="I7" s="4" t="s">
        <v>488</v>
      </c>
    </row>
    <row r="8" spans="1:22">
      <c r="A8" s="4" t="s">
        <v>721</v>
      </c>
      <c r="G8" s="7" t="n">
        <v>227662</v>
      </c>
      <c r="H8" s="7" t="n">
        <v>233738</v>
      </c>
      <c r="I8" s="7" t="n">
        <v>453080</v>
      </c>
      <c r="J8" s="7" t="n">
        <v>465197</v>
      </c>
    </row>
    <row r="9" spans="1:22">
      <c r="A9" s="4" t="s">
        <v>722</v>
      </c>
    </row>
    <row r="10" spans="1:22">
      <c r="A10" s="4" t="s">
        <v>482</v>
      </c>
      <c r="D10" s="7" t="n">
        <v>2000000</v>
      </c>
      <c r="N10" s="7" t="n">
        <v>5000000</v>
      </c>
      <c r="Q10" s="7" t="n">
        <v>4000000</v>
      </c>
    </row>
    <row r="11" spans="1:22">
      <c r="A11" s="4" t="s">
        <v>723</v>
      </c>
      <c r="D11" s="4" t="s">
        <v>484</v>
      </c>
    </row>
    <row r="12" spans="1:22">
      <c r="A12" s="4" t="s">
        <v>486</v>
      </c>
      <c r="G12" s="7" t="n">
        <v>4400000</v>
      </c>
      <c r="I12" s="7" t="n">
        <v>4400000</v>
      </c>
    </row>
    <row r="13" spans="1:22">
      <c r="A13" s="4" t="s">
        <v>487</v>
      </c>
      <c r="G13" s="4" t="s">
        <v>488</v>
      </c>
      <c r="I13" s="4" t="s">
        <v>488</v>
      </c>
    </row>
    <row r="14" spans="1:22">
      <c r="A14" s="4" t="s">
        <v>556</v>
      </c>
    </row>
    <row r="15" spans="1:22">
      <c r="A15" s="4" t="s">
        <v>557</v>
      </c>
      <c r="C15" s="5" t="n">
        <v>1900000</v>
      </c>
    </row>
    <row r="16" spans="1:22">
      <c r="A16" s="4" t="s">
        <v>724</v>
      </c>
      <c r="D16" s="7" t="n">
        <v>9500</v>
      </c>
    </row>
    <row r="17" spans="1:22">
      <c r="A17" s="4" t="s">
        <v>558</v>
      </c>
    </row>
    <row r="18" spans="1:22">
      <c r="A18" s="4" t="s">
        <v>725</v>
      </c>
      <c r="M18" s="7" t="n">
        <v>450000</v>
      </c>
    </row>
    <row r="19" spans="1:22">
      <c r="A19" s="4" t="s">
        <v>492</v>
      </c>
      <c r="M19" s="5" t="n">
        <v>1800000</v>
      </c>
    </row>
    <row r="20" spans="1:22">
      <c r="A20" s="4" t="s">
        <v>483</v>
      </c>
      <c r="M20" s="4" t="s">
        <v>490</v>
      </c>
    </row>
    <row r="21" spans="1:22">
      <c r="A21" s="4" t="s">
        <v>555</v>
      </c>
      <c r="B21" s="7" t="n">
        <v>50000</v>
      </c>
    </row>
    <row r="22" spans="1:22">
      <c r="A22" s="4" t="s">
        <v>427</v>
      </c>
      <c r="M22" s="9" t="n">
        <v>0.25</v>
      </c>
    </row>
    <row r="23" spans="1:22">
      <c r="A23" s="4" t="s">
        <v>559</v>
      </c>
      <c r="M23" s="7" t="n">
        <v>450000</v>
      </c>
    </row>
    <row r="24" spans="1:22">
      <c r="A24" s="4" t="s">
        <v>583</v>
      </c>
    </row>
    <row r="25" spans="1:22">
      <c r="A25" s="4" t="s">
        <v>726</v>
      </c>
      <c r="G25" s="7" t="n">
        <v>5770000</v>
      </c>
      <c r="I25" s="7" t="n">
        <v>5770000</v>
      </c>
    </row>
    <row r="26" spans="1:22">
      <c r="A26" s="4" t="s">
        <v>554</v>
      </c>
      <c r="U26" s="7" t="n">
        <v>510000</v>
      </c>
    </row>
    <row r="27" spans="1:22">
      <c r="A27" s="4" t="s">
        <v>565</v>
      </c>
      <c r="F27" s="7" t="n">
        <v>510000</v>
      </c>
    </row>
    <row r="28" spans="1:22">
      <c r="A28" s="4" t="s">
        <v>727</v>
      </c>
    </row>
    <row r="29" spans="1:22">
      <c r="A29" s="4" t="s">
        <v>725</v>
      </c>
      <c r="G29" s="7" t="n">
        <v>400000</v>
      </c>
      <c r="I29" s="7" t="n">
        <v>400000</v>
      </c>
    </row>
    <row r="30" spans="1:22">
      <c r="A30" s="4" t="s">
        <v>728</v>
      </c>
    </row>
    <row r="31" spans="1:22">
      <c r="A31" s="4" t="s">
        <v>554</v>
      </c>
      <c r="F31" s="7" t="n">
        <v>1260000</v>
      </c>
      <c r="L31" s="7" t="n">
        <v>1770000</v>
      </c>
      <c r="O31" s="7" t="n">
        <v>1770000</v>
      </c>
      <c r="R31" s="7" t="n">
        <v>1770000</v>
      </c>
      <c r="T31" s="7" t="n">
        <v>1770000</v>
      </c>
    </row>
    <row r="32" spans="1:22">
      <c r="A32" s="4" t="s">
        <v>492</v>
      </c>
      <c r="F32" s="5" t="n">
        <v>3540000</v>
      </c>
    </row>
    <row r="33" spans="1:22">
      <c r="A33" s="4" t="s">
        <v>483</v>
      </c>
      <c r="F33" s="4" t="s">
        <v>389</v>
      </c>
    </row>
    <row r="34" spans="1:22">
      <c r="A34" s="4" t="s">
        <v>428</v>
      </c>
      <c r="F34" s="9" t="n">
        <v>0.5</v>
      </c>
    </row>
    <row r="35" spans="1:22">
      <c r="A35" s="4" t="s">
        <v>729</v>
      </c>
    </row>
    <row r="36" spans="1:22">
      <c r="A36" s="4" t="s">
        <v>725</v>
      </c>
      <c r="V36" s="7" t="n">
        <v>150000</v>
      </c>
    </row>
    <row r="37" spans="1:22">
      <c r="A37" s="4" t="s">
        <v>554</v>
      </c>
      <c r="O37" s="5" t="n">
        <v>4475000</v>
      </c>
      <c r="R37" s="5" t="n">
        <v>4475000</v>
      </c>
      <c r="S37" s="7" t="n">
        <v>125000</v>
      </c>
      <c r="T37" s="7" t="n">
        <v>4350000</v>
      </c>
      <c r="V37" s="7" t="n">
        <v>4200000</v>
      </c>
    </row>
    <row r="38" spans="1:22">
      <c r="A38" s="4" t="s">
        <v>565</v>
      </c>
      <c r="E38" s="7" t="n">
        <v>4350000</v>
      </c>
    </row>
    <row r="39" spans="1:22">
      <c r="A39" s="4" t="s">
        <v>492</v>
      </c>
      <c r="C39" s="5" t="n">
        <v>1680000</v>
      </c>
      <c r="E39" s="5" t="n">
        <v>8700000</v>
      </c>
      <c r="S39" s="5" t="n">
        <v>250000</v>
      </c>
    </row>
    <row r="40" spans="1:22">
      <c r="A40" s="4" t="s">
        <v>428</v>
      </c>
      <c r="E40" s="9" t="n">
        <v>0.5</v>
      </c>
    </row>
    <row r="41" spans="1:22">
      <c r="A41" s="4" t="s">
        <v>730</v>
      </c>
      <c r="E41" s="4" t="s">
        <v>490</v>
      </c>
    </row>
    <row r="42" spans="1:22">
      <c r="A42" s="4" t="s">
        <v>493</v>
      </c>
      <c r="C42" s="7" t="n">
        <v>420000</v>
      </c>
    </row>
    <row r="43" spans="1:22">
      <c r="A43" s="4" t="s">
        <v>557</v>
      </c>
      <c r="C43" s="5" t="n">
        <v>1680000</v>
      </c>
    </row>
    <row r="44" spans="1:22">
      <c r="A44" s="4" t="s">
        <v>731</v>
      </c>
    </row>
    <row r="45" spans="1:22">
      <c r="A45" s="4" t="s">
        <v>554</v>
      </c>
      <c r="L45" s="7" t="n">
        <v>4055000</v>
      </c>
    </row>
    <row r="46" spans="1:22">
      <c r="A46" s="4" t="s">
        <v>590</v>
      </c>
    </row>
    <row r="47" spans="1:22">
      <c r="A47" s="4" t="s">
        <v>554</v>
      </c>
      <c r="E47" s="7" t="n">
        <v>5075000</v>
      </c>
    </row>
    <row r="48" spans="1:22">
      <c r="A48" s="4" t="s">
        <v>592</v>
      </c>
    </row>
    <row r="49" spans="1:22">
      <c r="A49" s="4" t="s">
        <v>554</v>
      </c>
      <c r="P49" s="7" t="n">
        <v>360000</v>
      </c>
    </row>
    <row r="50" spans="1:22">
      <c r="A50" s="4" t="s">
        <v>596</v>
      </c>
    </row>
    <row r="51" spans="1:22">
      <c r="A51" s="4" t="s">
        <v>492</v>
      </c>
      <c r="C51" s="5" t="n">
        <v>1680000</v>
      </c>
    </row>
    <row r="52" spans="1:22">
      <c r="A52" s="4" t="s">
        <v>493</v>
      </c>
      <c r="C52" s="7" t="n">
        <v>420000</v>
      </c>
    </row>
    <row r="53" spans="1:22">
      <c r="A53" s="4" t="s">
        <v>557</v>
      </c>
      <c r="C53" s="5" t="n">
        <v>1680000</v>
      </c>
    </row>
    <row r="54" spans="1:22">
      <c r="A54" s="4" t="s">
        <v>597</v>
      </c>
    </row>
    <row r="55" spans="1:22">
      <c r="A55" s="4" t="s">
        <v>554</v>
      </c>
      <c r="O55" s="7" t="n">
        <v>4475000</v>
      </c>
    </row>
    <row r="56" spans="1:22">
      <c r="A56" s="4" t="s">
        <v>593</v>
      </c>
    </row>
    <row r="57" spans="1:22">
      <c r="A57" s="4" t="s">
        <v>555</v>
      </c>
      <c r="B57" s="7" t="n">
        <v>55000</v>
      </c>
    </row>
    <row r="58" spans="1:22">
      <c r="A58" s="4" t="s">
        <v>601</v>
      </c>
    </row>
    <row r="59" spans="1:22">
      <c r="A59" s="4" t="s">
        <v>554</v>
      </c>
      <c r="R59" s="7" t="n">
        <v>447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0"/>
  </cols>
  <sheetData>
    <row r="1" spans="1:4">
      <c r="A1" s="1" t="s">
        <v>732</v>
      </c>
      <c r="B1" s="2" t="s">
        <v>1</v>
      </c>
    </row>
    <row r="2" spans="1:4">
      <c r="B2" s="2" t="s">
        <v>733</v>
      </c>
      <c r="C2" s="2" t="s">
        <v>734</v>
      </c>
      <c r="D2" s="2" t="s">
        <v>735</v>
      </c>
    </row>
    <row r="3" spans="1:4">
      <c r="A3" s="4" t="s">
        <v>736</v>
      </c>
      <c r="B3" s="5" t="n">
        <v>500000000</v>
      </c>
      <c r="C3" s="5" t="n">
        <v>500000000</v>
      </c>
    </row>
    <row r="4" spans="1:4">
      <c r="A4" s="4" t="s">
        <v>737</v>
      </c>
      <c r="B4" s="8" t="n">
        <v>0.001</v>
      </c>
      <c r="C4" s="8" t="n">
        <v>0.001</v>
      </c>
    </row>
    <row r="5" spans="1:4">
      <c r="A5" s="4" t="s">
        <v>738</v>
      </c>
      <c r="B5" s="5" t="n">
        <v>10000000</v>
      </c>
      <c r="C5" s="5" t="n">
        <v>10000000</v>
      </c>
    </row>
    <row r="6" spans="1:4">
      <c r="A6" s="4" t="s">
        <v>739</v>
      </c>
      <c r="B6" s="8" t="n">
        <v>0.001</v>
      </c>
      <c r="C6" s="8" t="n">
        <v>0.001</v>
      </c>
    </row>
    <row r="7" spans="1:4">
      <c r="A7" s="4" t="s">
        <v>740</v>
      </c>
      <c r="B7" s="5" t="n">
        <v>150409472</v>
      </c>
      <c r="C7" s="5" t="n">
        <v>148542805</v>
      </c>
    </row>
    <row r="8" spans="1:4">
      <c r="A8" s="4" t="s">
        <v>741</v>
      </c>
      <c r="B8" s="5" t="n">
        <v>26020000</v>
      </c>
    </row>
    <row r="9" spans="1:4">
      <c r="A9" s="4" t="s">
        <v>742</v>
      </c>
      <c r="B9" s="7" t="n">
        <v>6020000</v>
      </c>
    </row>
    <row r="10" spans="1:4">
      <c r="A10" s="4" t="s">
        <v>743</v>
      </c>
      <c r="B10" s="5" t="n">
        <v>11980000</v>
      </c>
    </row>
    <row r="11" spans="1:4">
      <c r="A11" s="4" t="s">
        <v>424</v>
      </c>
      <c r="B11" s="5" t="n">
        <v>150409472</v>
      </c>
      <c r="C11" s="5" t="n">
        <v>148542805</v>
      </c>
    </row>
    <row r="12" spans="1:4">
      <c r="A12" s="4" t="s">
        <v>744</v>
      </c>
      <c r="B12" s="5" t="n">
        <v>26020000</v>
      </c>
      <c r="C12" s="5" t="n">
        <v>27020000</v>
      </c>
      <c r="D12" s="5" t="n">
        <v>27860000</v>
      </c>
    </row>
    <row r="13" spans="1:4">
      <c r="A13" s="4" t="s">
        <v>745</v>
      </c>
      <c r="B13" s="5" t="n">
        <v>2695000</v>
      </c>
      <c r="C13" s="5" t="n">
        <v>5275000</v>
      </c>
      <c r="D13" s="5" t="n">
        <v>1225000</v>
      </c>
    </row>
    <row r="14" spans="1:4">
      <c r="A14" s="4" t="s">
        <v>68</v>
      </c>
    </row>
    <row r="15" spans="1:4">
      <c r="A15" s="4" t="s">
        <v>738</v>
      </c>
      <c r="B15" s="5" t="n">
        <v>5000000</v>
      </c>
      <c r="C15" s="5" t="n">
        <v>5000000</v>
      </c>
    </row>
    <row r="16" spans="1:4">
      <c r="A16" s="4" t="s">
        <v>739</v>
      </c>
      <c r="B16" s="8" t="n">
        <v>0.001</v>
      </c>
      <c r="C16" s="8" t="n">
        <v>0.001</v>
      </c>
    </row>
    <row r="17" spans="1:4">
      <c r="A17" s="4" t="s">
        <v>746</v>
      </c>
      <c r="B17" s="4" t="s">
        <v>379</v>
      </c>
    </row>
    <row r="18" spans="1:4">
      <c r="A18" s="4" t="s">
        <v>747</v>
      </c>
      <c r="B18" s="5" t="n">
        <v>0</v>
      </c>
      <c r="C18" s="5" t="n">
        <v>0</v>
      </c>
    </row>
    <row r="19" spans="1:4">
      <c r="A19" s="4" t="s">
        <v>748</v>
      </c>
      <c r="B19" s="5" t="n">
        <v>0</v>
      </c>
      <c r="C19" s="5" t="n">
        <v>0</v>
      </c>
    </row>
    <row r="20" spans="1:4">
      <c r="A20" s="4" t="s">
        <v>70</v>
      </c>
    </row>
    <row r="21" spans="1:4">
      <c r="A21" s="4" t="s">
        <v>738</v>
      </c>
      <c r="B21" s="5" t="n">
        <v>230000</v>
      </c>
      <c r="C21" s="5" t="n">
        <v>230000</v>
      </c>
    </row>
    <row r="22" spans="1:4">
      <c r="A22" s="4" t="s">
        <v>739</v>
      </c>
      <c r="B22" s="8" t="n">
        <v>0.001</v>
      </c>
      <c r="C22" s="8" t="n">
        <v>0.001</v>
      </c>
    </row>
    <row r="23" spans="1:4">
      <c r="A23" s="4" t="s">
        <v>747</v>
      </c>
      <c r="B23" s="5" t="n">
        <v>0</v>
      </c>
      <c r="C23" s="5" t="n">
        <v>0</v>
      </c>
    </row>
    <row r="24" spans="1:4">
      <c r="A24" s="4" t="s">
        <v>748</v>
      </c>
      <c r="B24" s="5" t="n">
        <v>0</v>
      </c>
      <c r="C24" s="5" t="n">
        <v>0</v>
      </c>
    </row>
    <row r="25" spans="1:4">
      <c r="A25" s="4" t="s">
        <v>71</v>
      </c>
    </row>
    <row r="26" spans="1:4">
      <c r="A26" s="4" t="s">
        <v>738</v>
      </c>
      <c r="B26" s="5" t="n">
        <v>747500</v>
      </c>
      <c r="C26" s="5" t="n">
        <v>747500</v>
      </c>
    </row>
    <row r="27" spans="1:4">
      <c r="A27" s="4" t="s">
        <v>739</v>
      </c>
      <c r="B27" s="8" t="n">
        <v>0.001</v>
      </c>
      <c r="C27" s="8" t="n">
        <v>0.001</v>
      </c>
    </row>
    <row r="28" spans="1:4">
      <c r="A28" s="4" t="s">
        <v>747</v>
      </c>
      <c r="B28" s="5" t="n">
        <v>0</v>
      </c>
      <c r="C28" s="5" t="n">
        <v>0</v>
      </c>
    </row>
    <row r="29" spans="1:4">
      <c r="A29" s="4" t="s">
        <v>748</v>
      </c>
      <c r="B29" s="5" t="n">
        <v>0</v>
      </c>
      <c r="C29" s="5" t="n">
        <v>0</v>
      </c>
    </row>
    <row r="30" spans="1:4">
      <c r="A30" s="4" t="s">
        <v>72</v>
      </c>
    </row>
    <row r="31" spans="1:4">
      <c r="A31" s="4" t="s">
        <v>738</v>
      </c>
      <c r="B31" s="5" t="n">
        <v>250000</v>
      </c>
      <c r="C31" s="5" t="n">
        <v>250000</v>
      </c>
    </row>
    <row r="32" spans="1:4">
      <c r="A32" s="4" t="s">
        <v>739</v>
      </c>
      <c r="B32" s="8" t="n">
        <v>0.001</v>
      </c>
      <c r="C32" s="8" t="n">
        <v>0.001</v>
      </c>
    </row>
    <row r="33" spans="1:4">
      <c r="A33" s="4" t="s">
        <v>747</v>
      </c>
      <c r="B33" s="5" t="n">
        <v>250000</v>
      </c>
      <c r="C33" s="5" t="n">
        <v>250000</v>
      </c>
    </row>
    <row r="34" spans="1:4">
      <c r="A34" s="4" t="s">
        <v>748</v>
      </c>
      <c r="B34" s="5" t="n">
        <v>250000</v>
      </c>
      <c r="C34" s="5" t="n">
        <v>25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9</v>
      </c>
      <c r="B1" s="2" t="s">
        <v>1</v>
      </c>
    </row>
    <row r="2" spans="1:3">
      <c r="B2" s="2" t="s">
        <v>2</v>
      </c>
      <c r="C2" s="2" t="s">
        <v>97</v>
      </c>
    </row>
    <row r="3" spans="1:3">
      <c r="A3" s="4" t="s">
        <v>750</v>
      </c>
      <c r="B3" s="7" t="n">
        <v>2081980</v>
      </c>
      <c r="C3" s="7" t="n">
        <v>2081980</v>
      </c>
    </row>
    <row r="4" spans="1:3">
      <c r="A4" s="4" t="s">
        <v>751</v>
      </c>
      <c r="B4" s="4" t="s">
        <v>59</v>
      </c>
      <c r="C4" s="4" t="s">
        <v>59</v>
      </c>
    </row>
    <row r="5" spans="1:3">
      <c r="A5" s="4" t="s">
        <v>70</v>
      </c>
    </row>
    <row r="6" spans="1:3">
      <c r="A6" s="4" t="s">
        <v>750</v>
      </c>
      <c r="B6" s="7" t="n">
        <v>609887</v>
      </c>
      <c r="C6" s="7" t="n">
        <v>609887</v>
      </c>
    </row>
    <row r="7" spans="1:3">
      <c r="A7" s="4" t="s">
        <v>751</v>
      </c>
      <c r="B7" s="9" t="n">
        <v>3.05</v>
      </c>
      <c r="C7" s="9" t="n">
        <v>3.05</v>
      </c>
    </row>
    <row r="8" spans="1:3">
      <c r="A8" s="4" t="s">
        <v>71</v>
      </c>
    </row>
    <row r="9" spans="1:3">
      <c r="A9" s="4" t="s">
        <v>750</v>
      </c>
      <c r="B9" s="7" t="n">
        <v>1472093</v>
      </c>
      <c r="C9" s="7" t="n">
        <v>1472093</v>
      </c>
    </row>
    <row r="10" spans="1:3">
      <c r="A10" s="4" t="s">
        <v>751</v>
      </c>
      <c r="B10" s="9" t="n">
        <v>4.37</v>
      </c>
      <c r="C10" s="9" t="n">
        <v>4.3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4"/>
  </cols>
  <sheetData>
    <row r="1" spans="1:4">
      <c r="A1" s="1" t="s">
        <v>752</v>
      </c>
      <c r="B1" s="2" t="s">
        <v>1</v>
      </c>
      <c r="C1" s="2" t="s">
        <v>167</v>
      </c>
    </row>
    <row r="2" spans="1:4">
      <c r="B2" s="2" t="s">
        <v>2</v>
      </c>
      <c r="C2" s="2" t="s">
        <v>30</v>
      </c>
      <c r="D2" s="2" t="s">
        <v>664</v>
      </c>
    </row>
    <row r="3" spans="1:4">
      <c r="A3" s="4" t="s">
        <v>753</v>
      </c>
      <c r="B3" s="5" t="n">
        <v>26020000</v>
      </c>
      <c r="C3" s="5" t="n">
        <v>27020000</v>
      </c>
      <c r="D3" s="5" t="n">
        <v>27860000</v>
      </c>
    </row>
    <row r="4" spans="1:4">
      <c r="A4" s="4" t="s">
        <v>754</v>
      </c>
      <c r="B4" s="4" t="s">
        <v>755</v>
      </c>
      <c r="C4" s="4" t="s">
        <v>756</v>
      </c>
    </row>
    <row r="5" spans="1:4">
      <c r="A5" s="4" t="s">
        <v>757</v>
      </c>
      <c r="B5" s="9" t="n">
        <v>0.42</v>
      </c>
      <c r="C5" s="9" t="n">
        <v>0.42</v>
      </c>
    </row>
    <row r="6" spans="1:4">
      <c r="A6" s="4" t="s">
        <v>758</v>
      </c>
      <c r="B6" s="5" t="n">
        <v>26020000</v>
      </c>
      <c r="C6" s="5" t="n">
        <v>27020000</v>
      </c>
    </row>
    <row r="7" spans="1:4">
      <c r="A7" s="4" t="s">
        <v>759</v>
      </c>
      <c r="B7" s="9" t="n">
        <v>0.42</v>
      </c>
      <c r="C7" s="9" t="n">
        <v>0.42</v>
      </c>
    </row>
    <row r="8" spans="1:4">
      <c r="A8" s="4" t="s">
        <v>391</v>
      </c>
    </row>
    <row r="9" spans="1:4">
      <c r="A9" s="4" t="s">
        <v>760</v>
      </c>
      <c r="B9" s="10" t="n">
        <v>0.25</v>
      </c>
      <c r="C9" s="10" t="n">
        <v>0.25</v>
      </c>
    </row>
    <row r="10" spans="1:4">
      <c r="A10" s="4" t="s">
        <v>395</v>
      </c>
    </row>
    <row r="11" spans="1:4">
      <c r="A11" s="4" t="s">
        <v>760</v>
      </c>
      <c r="B11" s="9" t="n">
        <v>0.6</v>
      </c>
      <c r="C11" s="9" t="n">
        <v>0.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761</v>
      </c>
      <c r="B1" s="2" t="s">
        <v>1</v>
      </c>
      <c r="C1" s="2" t="s">
        <v>167</v>
      </c>
    </row>
    <row r="2" spans="1:3">
      <c r="B2" s="2" t="s">
        <v>2</v>
      </c>
      <c r="C2" s="2" t="s">
        <v>30</v>
      </c>
    </row>
    <row r="3" spans="1:3">
      <c r="A3" s="4" t="s">
        <v>762</v>
      </c>
      <c r="B3" s="5" t="n">
        <v>27020000</v>
      </c>
      <c r="C3" s="5" t="n">
        <v>27860000</v>
      </c>
    </row>
    <row r="4" spans="1:3">
      <c r="A4" s="4" t="s">
        <v>763</v>
      </c>
      <c r="B4" s="5" t="n">
        <v>0</v>
      </c>
      <c r="C4" s="5" t="n">
        <v>0</v>
      </c>
    </row>
    <row r="5" spans="1:3">
      <c r="A5" s="4" t="s">
        <v>764</v>
      </c>
      <c r="B5" s="5" t="n">
        <v>0</v>
      </c>
      <c r="C5" s="5" t="n">
        <v>0</v>
      </c>
    </row>
    <row r="6" spans="1:3">
      <c r="A6" s="4" t="s">
        <v>765</v>
      </c>
      <c r="B6" s="5" t="n">
        <v>-1000000</v>
      </c>
      <c r="C6" s="5" t="n">
        <v>-840000</v>
      </c>
    </row>
    <row r="7" spans="1:3">
      <c r="A7" s="4" t="s">
        <v>762</v>
      </c>
      <c r="B7" s="5" t="n">
        <v>26020000</v>
      </c>
      <c r="C7" s="5" t="n">
        <v>27020000</v>
      </c>
    </row>
    <row r="8" spans="1:3">
      <c r="A8" s="4" t="s">
        <v>766</v>
      </c>
      <c r="B8" s="5" t="n">
        <v>26020000</v>
      </c>
      <c r="C8" s="5" t="n">
        <v>2702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67</v>
      </c>
      <c r="B1" s="2" t="s">
        <v>1</v>
      </c>
      <c r="C1" s="2" t="s">
        <v>167</v>
      </c>
    </row>
    <row r="2" spans="1:3">
      <c r="B2" s="2" t="s">
        <v>2</v>
      </c>
      <c r="C2" s="2" t="s">
        <v>30</v>
      </c>
    </row>
    <row r="3" spans="1:3">
      <c r="A3" s="4" t="s">
        <v>768</v>
      </c>
      <c r="B3" s="7" t="n">
        <v>-17193058</v>
      </c>
      <c r="C3" s="7" t="n">
        <v>-21127798</v>
      </c>
    </row>
    <row r="4" spans="1:3">
      <c r="A4" s="4" t="s">
        <v>768</v>
      </c>
      <c r="B4" s="5" t="n">
        <v>-14428387</v>
      </c>
      <c r="C4" s="5" t="n">
        <v>-17193058</v>
      </c>
    </row>
    <row r="5" spans="1:3">
      <c r="A5" s="4" t="s">
        <v>769</v>
      </c>
    </row>
    <row r="6" spans="1:3">
      <c r="A6" s="4" t="s">
        <v>768</v>
      </c>
      <c r="B6" s="5" t="n">
        <v>-397237</v>
      </c>
      <c r="C6" s="5" t="n">
        <v>-410505</v>
      </c>
    </row>
    <row r="7" spans="1:3">
      <c r="A7" s="4" t="s">
        <v>770</v>
      </c>
      <c r="B7" s="5" t="n">
        <v>-21168</v>
      </c>
      <c r="C7" s="5" t="n">
        <v>13268</v>
      </c>
    </row>
    <row r="8" spans="1:3">
      <c r="A8" s="4" t="s">
        <v>768</v>
      </c>
      <c r="B8" s="5" t="n">
        <v>-418405</v>
      </c>
      <c r="C8" s="5" t="n">
        <v>-397237</v>
      </c>
    </row>
    <row r="9" spans="1:3">
      <c r="A9" s="4" t="s">
        <v>144</v>
      </c>
    </row>
    <row r="10" spans="1:3">
      <c r="A10" s="4" t="s">
        <v>768</v>
      </c>
      <c r="B10" s="5" t="n">
        <v>-397237</v>
      </c>
      <c r="C10" s="5" t="n">
        <v>-410505</v>
      </c>
    </row>
    <row r="11" spans="1:3">
      <c r="A11" s="4" t="s">
        <v>770</v>
      </c>
      <c r="B11" s="5" t="n">
        <v>-21168</v>
      </c>
      <c r="C11" s="5" t="n">
        <v>13268</v>
      </c>
    </row>
    <row r="12" spans="1:3">
      <c r="A12" s="4" t="s">
        <v>768</v>
      </c>
      <c r="B12" s="7" t="n">
        <v>-418405</v>
      </c>
      <c r="C12" s="7" t="n">
        <v>-39723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71</v>
      </c>
      <c r="B1" s="2" t="s">
        <v>1</v>
      </c>
    </row>
    <row r="2" spans="1:6">
      <c r="B2" s="2" t="s">
        <v>2</v>
      </c>
      <c r="C2" s="2" t="s">
        <v>97</v>
      </c>
      <c r="D2" s="2" t="s">
        <v>30</v>
      </c>
      <c r="E2" s="2" t="s">
        <v>664</v>
      </c>
      <c r="F2" s="2" t="s">
        <v>772</v>
      </c>
    </row>
    <row r="3" spans="1:6">
      <c r="A3" s="4" t="s">
        <v>745</v>
      </c>
      <c r="B3" s="5" t="n">
        <v>2695000</v>
      </c>
      <c r="D3" s="5" t="n">
        <v>5275000</v>
      </c>
      <c r="E3" s="5" t="n">
        <v>1225000</v>
      </c>
    </row>
    <row r="4" spans="1:6">
      <c r="A4" s="4" t="s">
        <v>773</v>
      </c>
      <c r="B4" s="7" t="n">
        <v>45000</v>
      </c>
      <c r="C4" s="7" t="n">
        <v>0</v>
      </c>
    </row>
    <row r="5" spans="1:6">
      <c r="A5" s="4" t="s">
        <v>774</v>
      </c>
      <c r="B5" s="7" t="n">
        <v>0</v>
      </c>
      <c r="C5" s="7" t="n">
        <v>0</v>
      </c>
    </row>
    <row r="6" spans="1:6">
      <c r="A6" s="4" t="s">
        <v>775</v>
      </c>
      <c r="B6" s="9" t="n">
        <v>0.23</v>
      </c>
      <c r="C6" s="9" t="n">
        <v>0.19</v>
      </c>
    </row>
    <row r="7" spans="1:6">
      <c r="A7" s="4" t="s">
        <v>776</v>
      </c>
      <c r="B7" s="7" t="n">
        <v>360142</v>
      </c>
    </row>
    <row r="8" spans="1:6">
      <c r="A8" s="4" t="s">
        <v>777</v>
      </c>
      <c r="B8" s="4" t="s">
        <v>778</v>
      </c>
    </row>
    <row r="9" spans="1:6">
      <c r="A9" s="4" t="s">
        <v>374</v>
      </c>
    </row>
    <row r="10" spans="1:6">
      <c r="A10" s="4" t="s">
        <v>779</v>
      </c>
      <c r="B10" s="5" t="n">
        <v>11025000</v>
      </c>
      <c r="F10" s="5" t="n">
        <v>10000000</v>
      </c>
    </row>
    <row r="11" spans="1:6">
      <c r="A11" s="4" t="s">
        <v>376</v>
      </c>
      <c r="B11" s="4" t="s">
        <v>377</v>
      </c>
    </row>
    <row r="12" spans="1:6">
      <c r="A12" s="4" t="s">
        <v>378</v>
      </c>
      <c r="B12" s="4" t="s">
        <v>379</v>
      </c>
    </row>
    <row r="13" spans="1:6">
      <c r="A13" s="4" t="s">
        <v>780</v>
      </c>
      <c r="B13" s="5" t="n">
        <v>11025000</v>
      </c>
    </row>
    <row r="14" spans="1:6">
      <c r="A14" s="4" t="s">
        <v>781</v>
      </c>
      <c r="B14" s="4" t="s">
        <v>383</v>
      </c>
    </row>
    <row r="15" spans="1:6">
      <c r="A15" s="4" t="s">
        <v>782</v>
      </c>
      <c r="B15" s="5" t="n">
        <v>3</v>
      </c>
    </row>
    <row r="16" spans="1:6">
      <c r="A16" s="4" t="s">
        <v>745</v>
      </c>
      <c r="B16" s="5" t="n">
        <v>2420000</v>
      </c>
    </row>
    <row r="17" spans="1:6">
      <c r="A17" s="4" t="s">
        <v>783</v>
      </c>
      <c r="B17" s="5" t="n">
        <v>8505000</v>
      </c>
    </row>
    <row r="18" spans="1:6">
      <c r="A18" s="4" t="s">
        <v>784</v>
      </c>
    </row>
    <row r="19" spans="1:6">
      <c r="A19" s="4" t="s">
        <v>785</v>
      </c>
      <c r="B19" s="4" t="s">
        <v>707</v>
      </c>
    </row>
    <row r="20" spans="1:6">
      <c r="A20" s="4" t="s">
        <v>786</v>
      </c>
      <c r="B20" s="4" t="s">
        <v>787</v>
      </c>
    </row>
    <row r="21" spans="1:6">
      <c r="A21" s="4" t="s">
        <v>788</v>
      </c>
    </row>
    <row r="22" spans="1:6">
      <c r="A22" s="4" t="s">
        <v>789</v>
      </c>
      <c r="B22" s="5" t="n">
        <v>2</v>
      </c>
    </row>
    <row r="23" spans="1:6">
      <c r="A23" s="4" t="s">
        <v>790</v>
      </c>
    </row>
    <row r="24" spans="1:6">
      <c r="A24" s="4" t="s">
        <v>791</v>
      </c>
      <c r="B24" s="5" t="n">
        <v>0</v>
      </c>
    </row>
    <row r="25" spans="1:6">
      <c r="A25" s="4" t="s">
        <v>792</v>
      </c>
    </row>
    <row r="26" spans="1:6">
      <c r="A26" s="4" t="s">
        <v>781</v>
      </c>
      <c r="B26" s="4" t="s">
        <v>793</v>
      </c>
    </row>
    <row r="27" spans="1:6">
      <c r="A27" s="4" t="s">
        <v>794</v>
      </c>
    </row>
    <row r="28" spans="1:6">
      <c r="A28" s="4" t="s">
        <v>779</v>
      </c>
      <c r="B28" s="5" t="n">
        <v>7500000</v>
      </c>
    </row>
    <row r="29" spans="1:6">
      <c r="A29" s="4" t="s">
        <v>781</v>
      </c>
      <c r="B29" s="4" t="s">
        <v>383</v>
      </c>
    </row>
    <row r="30" spans="1:6">
      <c r="A30" s="4" t="s">
        <v>789</v>
      </c>
      <c r="B30" s="5" t="n">
        <v>2</v>
      </c>
    </row>
    <row r="31" spans="1:6">
      <c r="A31" s="4" t="s">
        <v>791</v>
      </c>
      <c r="B31" s="5" t="n">
        <v>275000</v>
      </c>
    </row>
    <row r="32" spans="1:6">
      <c r="A32" s="4" t="s">
        <v>783</v>
      </c>
      <c r="B32" s="5" t="n">
        <v>0</v>
      </c>
    </row>
    <row r="33" spans="1:6">
      <c r="A33" s="4" t="s">
        <v>795</v>
      </c>
    </row>
    <row r="34" spans="1:6">
      <c r="A34" s="4" t="s">
        <v>785</v>
      </c>
      <c r="B34" s="4" t="s">
        <v>707</v>
      </c>
    </row>
    <row r="35" spans="1:6">
      <c r="A35" s="4" t="s">
        <v>786</v>
      </c>
      <c r="B35" s="4" t="s">
        <v>787</v>
      </c>
    </row>
    <row r="36" spans="1:6">
      <c r="A36" s="4" t="s">
        <v>796</v>
      </c>
    </row>
    <row r="37" spans="1:6">
      <c r="A37" s="4" t="s">
        <v>791</v>
      </c>
      <c r="B37" s="5" t="n">
        <v>3876662</v>
      </c>
    </row>
    <row r="38" spans="1:6">
      <c r="A38" s="4" t="s">
        <v>797</v>
      </c>
    </row>
    <row r="39" spans="1:6">
      <c r="A39" s="4" t="s">
        <v>781</v>
      </c>
      <c r="B39" s="4" t="s">
        <v>7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66</v>
      </c>
      <c r="B1" s="2" t="s">
        <v>96</v>
      </c>
      <c r="D1" s="2" t="s">
        <v>1</v>
      </c>
      <c r="F1" s="2" t="s">
        <v>167</v>
      </c>
    </row>
    <row r="2" spans="1:6">
      <c r="B2" s="2" t="s">
        <v>2</v>
      </c>
      <c r="C2" s="2" t="s">
        <v>97</v>
      </c>
      <c r="D2" s="2" t="s">
        <v>2</v>
      </c>
      <c r="E2" s="2" t="s">
        <v>97</v>
      </c>
      <c r="F2" s="2" t="s">
        <v>30</v>
      </c>
    </row>
    <row r="3" spans="1:6">
      <c r="A3" s="3" t="s">
        <v>168</v>
      </c>
    </row>
    <row r="4" spans="1:6">
      <c r="A4" s="4" t="s">
        <v>159</v>
      </c>
      <c r="D4" s="7" t="n">
        <v>2123264</v>
      </c>
      <c r="E4" s="7" t="n">
        <v>2753385</v>
      </c>
      <c r="F4" s="7" t="n">
        <v>2967218</v>
      </c>
    </row>
    <row r="5" spans="1:6">
      <c r="A5" s="3" t="s">
        <v>169</v>
      </c>
    </row>
    <row r="6" spans="1:6">
      <c r="A6" s="4" t="s">
        <v>123</v>
      </c>
      <c r="B6" s="7" t="n">
        <v>-1729997</v>
      </c>
      <c r="C6" s="7" t="n">
        <v>-1142727</v>
      </c>
      <c r="D6" s="5" t="n">
        <v>-1758413</v>
      </c>
      <c r="E6" s="5" t="n">
        <v>-1536067</v>
      </c>
    </row>
    <row r="7" spans="1:6">
      <c r="A7" s="4" t="s">
        <v>114</v>
      </c>
      <c r="B7" s="5" t="n">
        <v>79634</v>
      </c>
      <c r="C7" s="5" t="n">
        <v>0</v>
      </c>
      <c r="D7" s="5" t="n">
        <v>79634</v>
      </c>
      <c r="E7" s="5" t="n">
        <v>0</v>
      </c>
    </row>
    <row r="8" spans="1:6">
      <c r="A8" s="4" t="s">
        <v>170</v>
      </c>
      <c r="D8" s="5" t="n">
        <v>109035</v>
      </c>
      <c r="E8" s="5" t="n">
        <v>122858</v>
      </c>
    </row>
    <row r="9" spans="1:6">
      <c r="A9" s="4" t="s">
        <v>171</v>
      </c>
      <c r="D9" s="5" t="n">
        <v>107075</v>
      </c>
      <c r="E9" s="5" t="n">
        <v>261926</v>
      </c>
    </row>
    <row r="10" spans="1:6">
      <c r="A10" s="4" t="s">
        <v>172</v>
      </c>
      <c r="B10" s="5" t="n">
        <v>29639</v>
      </c>
      <c r="C10" s="5" t="n">
        <v>-76363</v>
      </c>
      <c r="D10" s="5" t="n">
        <v>26252</v>
      </c>
      <c r="E10" s="5" t="n">
        <v>-46997</v>
      </c>
      <c r="F10" s="5" t="n">
        <v>130346</v>
      </c>
    </row>
    <row r="11" spans="1:6">
      <c r="A11" s="4" t="s">
        <v>173</v>
      </c>
      <c r="D11" s="5" t="n">
        <v>321292</v>
      </c>
      <c r="E11" s="5" t="n">
        <v>173294</v>
      </c>
    </row>
    <row r="12" spans="1:6">
      <c r="A12" s="3" t="s">
        <v>174</v>
      </c>
    </row>
    <row r="13" spans="1:6">
      <c r="A13" s="4" t="s">
        <v>175</v>
      </c>
      <c r="D13" s="5" t="n">
        <v>817348</v>
      </c>
      <c r="E13" s="5" t="n">
        <v>613130</v>
      </c>
    </row>
    <row r="14" spans="1:6">
      <c r="A14" s="4" t="s">
        <v>34</v>
      </c>
      <c r="D14" s="5" t="n">
        <v>79967</v>
      </c>
      <c r="E14" s="5" t="n">
        <v>-35182</v>
      </c>
    </row>
    <row r="15" spans="1:6">
      <c r="A15" s="4" t="s">
        <v>35</v>
      </c>
      <c r="D15" s="5" t="n">
        <v>-3016</v>
      </c>
      <c r="E15" s="5" t="n">
        <v>20765</v>
      </c>
    </row>
    <row r="16" spans="1:6">
      <c r="A16" s="4" t="s">
        <v>39</v>
      </c>
      <c r="D16" s="5" t="n">
        <v>-48361</v>
      </c>
      <c r="E16" s="5" t="n">
        <v>5565</v>
      </c>
    </row>
    <row r="17" spans="1:6">
      <c r="A17" s="4" t="s">
        <v>42</v>
      </c>
      <c r="D17" s="5" t="n">
        <v>-979804</v>
      </c>
      <c r="E17" s="5" t="n">
        <v>-55041</v>
      </c>
    </row>
    <row r="18" spans="1:6">
      <c r="A18" s="4" t="s">
        <v>176</v>
      </c>
      <c r="D18" s="5" t="n">
        <v>-112500</v>
      </c>
      <c r="E18" s="5" t="n">
        <v>-343437</v>
      </c>
    </row>
    <row r="19" spans="1:6">
      <c r="A19" s="4" t="s">
        <v>177</v>
      </c>
      <c r="D19" s="5" t="n">
        <v>-1446290</v>
      </c>
      <c r="E19" s="5" t="n">
        <v>-948794</v>
      </c>
    </row>
    <row r="20" spans="1:6">
      <c r="A20" s="4" t="s">
        <v>178</v>
      </c>
      <c r="D20" s="5" t="n">
        <v>-684517</v>
      </c>
      <c r="E20" s="5" t="n">
        <v>985405</v>
      </c>
    </row>
    <row r="21" spans="1:6">
      <c r="A21" s="3" t="s">
        <v>179</v>
      </c>
    </row>
    <row r="22" spans="1:6">
      <c r="A22" s="4" t="s">
        <v>180</v>
      </c>
      <c r="D22" s="5" t="n">
        <v>-438573</v>
      </c>
      <c r="E22" s="5" t="n">
        <v>-107348</v>
      </c>
    </row>
    <row r="23" spans="1:6">
      <c r="A23" s="4" t="s">
        <v>181</v>
      </c>
      <c r="D23" s="5" t="n">
        <v>-552403</v>
      </c>
      <c r="E23" s="5" t="n">
        <v>0</v>
      </c>
    </row>
    <row r="24" spans="1:6">
      <c r="A24" s="4" t="s">
        <v>182</v>
      </c>
      <c r="D24" s="5" t="n">
        <v>-990976</v>
      </c>
      <c r="E24" s="5" t="n">
        <v>-107348</v>
      </c>
    </row>
    <row r="25" spans="1:6">
      <c r="A25" s="3" t="s">
        <v>183</v>
      </c>
    </row>
    <row r="26" spans="1:6">
      <c r="A26" s="4" t="s">
        <v>184</v>
      </c>
      <c r="D26" s="5" t="n">
        <v>-150000</v>
      </c>
      <c r="E26" s="5" t="n">
        <v>-100000</v>
      </c>
    </row>
    <row r="27" spans="1:6">
      <c r="A27" s="4" t="s">
        <v>185</v>
      </c>
      <c r="D27" s="5" t="n">
        <v>1750000</v>
      </c>
      <c r="E27" s="5" t="n">
        <v>-1100000</v>
      </c>
    </row>
    <row r="28" spans="1:6">
      <c r="A28" s="4" t="s">
        <v>186</v>
      </c>
      <c r="D28" s="5" t="n">
        <v>45000</v>
      </c>
      <c r="E28" s="5" t="n">
        <v>0</v>
      </c>
    </row>
    <row r="29" spans="1:6">
      <c r="A29" s="4" t="s">
        <v>187</v>
      </c>
      <c r="D29" s="5" t="n">
        <v>-10546</v>
      </c>
      <c r="E29" s="5" t="n">
        <v>0</v>
      </c>
    </row>
    <row r="30" spans="1:6">
      <c r="A30" s="4" t="s">
        <v>188</v>
      </c>
      <c r="D30" s="5" t="n">
        <v>1634454</v>
      </c>
      <c r="E30" s="5" t="n">
        <v>-1200000</v>
      </c>
    </row>
    <row r="31" spans="1:6">
      <c r="A31" s="4" t="s">
        <v>189</v>
      </c>
      <c r="D31" s="5" t="n">
        <v>2835</v>
      </c>
      <c r="E31" s="5" t="n">
        <v>-12850</v>
      </c>
    </row>
    <row r="32" spans="1:6">
      <c r="A32" s="4" t="s">
        <v>190</v>
      </c>
      <c r="D32" s="5" t="n">
        <v>-21168</v>
      </c>
      <c r="E32" s="5" t="n">
        <v>12076</v>
      </c>
    </row>
    <row r="33" spans="1:6">
      <c r="A33" s="4" t="s">
        <v>191</v>
      </c>
      <c r="D33" s="5" t="n">
        <v>-59372</v>
      </c>
      <c r="E33" s="5" t="n">
        <v>-322717</v>
      </c>
    </row>
    <row r="34" spans="1:6">
      <c r="A34" s="4" t="s">
        <v>192</v>
      </c>
      <c r="D34" s="5" t="n">
        <v>1176551</v>
      </c>
      <c r="E34" s="5" t="n">
        <v>1439332</v>
      </c>
      <c r="F34" s="5" t="n">
        <v>1439332</v>
      </c>
    </row>
    <row r="35" spans="1:6">
      <c r="A35" s="4" t="s">
        <v>193</v>
      </c>
      <c r="B35" s="7" t="n">
        <v>1117179</v>
      </c>
      <c r="C35" s="7" t="n">
        <v>1116615</v>
      </c>
      <c r="D35" s="5" t="n">
        <v>1117179</v>
      </c>
      <c r="E35" s="5" t="n">
        <v>1116615</v>
      </c>
      <c r="F35" s="7" t="n">
        <v>1176551</v>
      </c>
    </row>
    <row r="36" spans="1:6">
      <c r="A36" s="3" t="s">
        <v>194</v>
      </c>
    </row>
    <row r="37" spans="1:6">
      <c r="A37" s="4" t="s">
        <v>195</v>
      </c>
      <c r="D37" s="5" t="n">
        <v>1035</v>
      </c>
      <c r="E37" s="5" t="n">
        <v>1194</v>
      </c>
    </row>
    <row r="38" spans="1:6">
      <c r="A38" s="4" t="s">
        <v>196</v>
      </c>
      <c r="D38" s="5" t="n">
        <v>523061</v>
      </c>
      <c r="E38" s="5" t="n">
        <v>534238</v>
      </c>
    </row>
    <row r="39" spans="1:6">
      <c r="A39" s="3" t="s">
        <v>197</v>
      </c>
    </row>
    <row r="40" spans="1:6">
      <c r="A40" s="4" t="s">
        <v>198</v>
      </c>
      <c r="D40" s="5" t="n">
        <v>0</v>
      </c>
      <c r="E40" s="5" t="n">
        <v>350000</v>
      </c>
    </row>
    <row r="41" spans="1:6">
      <c r="A41" s="4" t="s">
        <v>151</v>
      </c>
      <c r="D41" s="5" t="n">
        <v>0</v>
      </c>
      <c r="E41" s="5" t="n">
        <v>-2834</v>
      </c>
    </row>
    <row r="42" spans="1:6">
      <c r="A42" s="4" t="s">
        <v>199</v>
      </c>
      <c r="D42" s="5" t="n">
        <v>500000</v>
      </c>
      <c r="E42" s="5" t="n">
        <v>0</v>
      </c>
    </row>
    <row r="43" spans="1:6">
      <c r="A43" s="4" t="s">
        <v>200</v>
      </c>
      <c r="D43" s="7" t="n">
        <v>359603</v>
      </c>
      <c r="E43" s="7" t="n">
        <v>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s>
  <sheetData>
    <row r="1" spans="1:4">
      <c r="A1" s="1" t="s">
        <v>798</v>
      </c>
      <c r="B1" s="2" t="s">
        <v>1</v>
      </c>
      <c r="C1" s="2" t="s">
        <v>167</v>
      </c>
    </row>
    <row r="2" spans="1:4">
      <c r="B2" s="2" t="s">
        <v>2</v>
      </c>
      <c r="C2" s="2" t="s">
        <v>30</v>
      </c>
      <c r="D2" s="2" t="s">
        <v>664</v>
      </c>
    </row>
    <row r="3" spans="1:4">
      <c r="A3" s="4" t="s">
        <v>799</v>
      </c>
      <c r="B3" s="5" t="n">
        <v>5275000</v>
      </c>
      <c r="C3" s="5" t="n">
        <v>1225000</v>
      </c>
    </row>
    <row r="4" spans="1:4">
      <c r="A4" s="4" t="s">
        <v>800</v>
      </c>
      <c r="B4" s="9" t="n">
        <v>0.26</v>
      </c>
      <c r="C4" s="9" t="n">
        <v>0.17</v>
      </c>
    </row>
    <row r="5" spans="1:4">
      <c r="A5" s="4" t="s">
        <v>801</v>
      </c>
      <c r="B5" s="4" t="s">
        <v>802</v>
      </c>
      <c r="C5" s="4" t="s">
        <v>803</v>
      </c>
      <c r="D5" s="4" t="s">
        <v>804</v>
      </c>
    </row>
    <row r="6" spans="1:4">
      <c r="A6" s="4" t="s">
        <v>805</v>
      </c>
      <c r="B6" s="7" t="n">
        <v>66925</v>
      </c>
      <c r="C6" s="7" t="n">
        <v>130475</v>
      </c>
      <c r="D6" s="7" t="n">
        <v>83425</v>
      </c>
    </row>
    <row r="7" spans="1:4">
      <c r="A7" s="4" t="s">
        <v>806</v>
      </c>
      <c r="B7" s="5" t="n">
        <v>570000</v>
      </c>
      <c r="C7" s="5" t="n">
        <v>4650000</v>
      </c>
    </row>
    <row r="8" spans="1:4">
      <c r="A8" s="4" t="s">
        <v>807</v>
      </c>
      <c r="B8" s="9" t="n">
        <v>0.28</v>
      </c>
      <c r="C8" s="9" t="n">
        <v>0.26</v>
      </c>
    </row>
    <row r="9" spans="1:4">
      <c r="A9" s="4" t="s">
        <v>808</v>
      </c>
      <c r="B9" s="5" t="n">
        <v>-200000</v>
      </c>
      <c r="C9" s="5" t="n">
        <v>-300000</v>
      </c>
    </row>
    <row r="10" spans="1:4">
      <c r="A10" s="4" t="s">
        <v>809</v>
      </c>
      <c r="B10" s="9" t="n">
        <v>0.22</v>
      </c>
      <c r="C10" s="9" t="n">
        <v>0.13</v>
      </c>
    </row>
    <row r="11" spans="1:4">
      <c r="A11" s="4" t="s">
        <v>810</v>
      </c>
      <c r="B11" s="5" t="n">
        <v>-2950000</v>
      </c>
      <c r="C11" s="5" t="n">
        <v>-300000</v>
      </c>
    </row>
    <row r="12" spans="1:4">
      <c r="A12" s="4" t="s">
        <v>811</v>
      </c>
      <c r="B12" s="9" t="n">
        <v>0.25</v>
      </c>
      <c r="C12" s="9" t="n">
        <v>0.14</v>
      </c>
    </row>
    <row r="13" spans="1:4">
      <c r="A13" s="4" t="s">
        <v>799</v>
      </c>
      <c r="B13" s="5" t="n">
        <v>2695000</v>
      </c>
      <c r="C13" s="5" t="n">
        <v>5275000</v>
      </c>
      <c r="D13" s="5" t="n">
        <v>1225000</v>
      </c>
    </row>
    <row r="14" spans="1:4">
      <c r="A14" s="4" t="s">
        <v>800</v>
      </c>
      <c r="B14" s="9" t="n">
        <v>0.27</v>
      </c>
      <c r="C14" s="9" t="n">
        <v>0.26</v>
      </c>
      <c r="D14" s="9" t="n">
        <v>0.17</v>
      </c>
    </row>
    <row r="15" spans="1:4">
      <c r="A15" s="4" t="s">
        <v>812</v>
      </c>
      <c r="B15" s="5" t="n">
        <v>750000</v>
      </c>
    </row>
    <row r="16" spans="1:4">
      <c r="A16" s="4" t="s">
        <v>813</v>
      </c>
      <c r="B16" s="9" t="n">
        <v>0.22</v>
      </c>
    </row>
    <row r="17" spans="1:4">
      <c r="A17" s="4" t="s">
        <v>814</v>
      </c>
      <c r="B17" s="4" t="s">
        <v>815</v>
      </c>
    </row>
    <row r="18" spans="1:4">
      <c r="A18" s="4" t="s">
        <v>816</v>
      </c>
      <c r="B18" s="7" t="n">
        <v>44488</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817</v>
      </c>
      <c r="B1" s="2" t="s">
        <v>1</v>
      </c>
    </row>
    <row r="2" spans="1:3">
      <c r="B2" s="2" t="s">
        <v>2</v>
      </c>
      <c r="C2" s="2" t="s">
        <v>97</v>
      </c>
    </row>
    <row r="3" spans="1:3">
      <c r="A3" s="4" t="s">
        <v>818</v>
      </c>
      <c r="B3" s="5" t="n">
        <v>550000</v>
      </c>
      <c r="C3" s="5" t="n">
        <v>12500</v>
      </c>
    </row>
    <row r="4" spans="1:3">
      <c r="A4" s="4" t="s">
        <v>819</v>
      </c>
      <c r="B4" s="7" t="n">
        <v>108996</v>
      </c>
      <c r="C4" s="7" t="n">
        <v>283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820</v>
      </c>
      <c r="B1" s="2" t="s">
        <v>1</v>
      </c>
      <c r="C1" s="2" t="s">
        <v>167</v>
      </c>
    </row>
    <row r="2" spans="1:3">
      <c r="B2" s="2" t="s">
        <v>2</v>
      </c>
      <c r="C2" s="2" t="s">
        <v>30</v>
      </c>
    </row>
    <row r="3" spans="1:3">
      <c r="A3" s="4" t="s">
        <v>821</v>
      </c>
      <c r="B3" s="7" t="n">
        <v>0</v>
      </c>
      <c r="C3" s="7" t="n">
        <v>0</v>
      </c>
    </row>
    <row r="4" spans="1:3">
      <c r="A4" s="4" t="s">
        <v>822</v>
      </c>
      <c r="B4" s="9" t="n">
        <v>0.5</v>
      </c>
      <c r="C4" s="9" t="n">
        <v>0.5</v>
      </c>
    </row>
    <row r="5" spans="1:3">
      <c r="A5" s="4" t="s">
        <v>823</v>
      </c>
      <c r="B5" s="5" t="n">
        <v>2695000</v>
      </c>
      <c r="C5" s="5" t="n">
        <v>5275000</v>
      </c>
    </row>
    <row r="6" spans="1:3">
      <c r="A6" s="4" t="s">
        <v>824</v>
      </c>
      <c r="B6" s="4" t="s">
        <v>802</v>
      </c>
      <c r="C6" s="4" t="s">
        <v>803</v>
      </c>
    </row>
    <row r="7" spans="1:3">
      <c r="A7" s="4" t="s">
        <v>825</v>
      </c>
      <c r="B7" s="9" t="n">
        <v>0.27</v>
      </c>
      <c r="C7" s="9" t="n">
        <v>0.26</v>
      </c>
    </row>
    <row r="8" spans="1:3">
      <c r="A8" s="4" t="s">
        <v>826</v>
      </c>
      <c r="B8" s="5" t="n">
        <v>750000</v>
      </c>
      <c r="C8" s="5" t="n">
        <v>400000</v>
      </c>
    </row>
    <row r="9" spans="1:3">
      <c r="A9" s="4" t="s">
        <v>827</v>
      </c>
      <c r="B9" s="4" t="s">
        <v>815</v>
      </c>
      <c r="C9" s="4" t="s">
        <v>828</v>
      </c>
    </row>
    <row r="10" spans="1:3">
      <c r="A10" s="4" t="s">
        <v>829</v>
      </c>
      <c r="B10" s="9" t="n">
        <v>0.22</v>
      </c>
      <c r="C10" s="9" t="n">
        <v>0.19</v>
      </c>
    </row>
    <row r="11" spans="1:3">
      <c r="A11" s="4" t="s">
        <v>830</v>
      </c>
    </row>
    <row r="12" spans="1:3">
      <c r="A12" s="4" t="s">
        <v>821</v>
      </c>
      <c r="B12" s="5" t="n">
        <v>0</v>
      </c>
      <c r="C12" s="5" t="n">
        <v>0</v>
      </c>
    </row>
    <row r="13" spans="1:3">
      <c r="A13" s="4" t="s">
        <v>822</v>
      </c>
      <c r="B13" s="9" t="n">
        <v>0.2</v>
      </c>
      <c r="C13" s="9" t="n">
        <v>0.2</v>
      </c>
    </row>
    <row r="14" spans="1:3">
      <c r="A14" s="4" t="s">
        <v>823</v>
      </c>
      <c r="B14" s="5" t="n">
        <v>250000</v>
      </c>
      <c r="C14" s="5" t="n">
        <v>300000</v>
      </c>
    </row>
    <row r="15" spans="1:3">
      <c r="A15" s="4" t="s">
        <v>824</v>
      </c>
      <c r="B15" s="4" t="s">
        <v>831</v>
      </c>
      <c r="C15" s="4" t="s">
        <v>832</v>
      </c>
    </row>
    <row r="16" spans="1:3">
      <c r="A16" s="4" t="s">
        <v>825</v>
      </c>
      <c r="B16" s="9" t="n">
        <v>0.17</v>
      </c>
      <c r="C16" s="9" t="n">
        <v>0.18</v>
      </c>
    </row>
    <row r="17" spans="1:3">
      <c r="A17" s="4" t="s">
        <v>826</v>
      </c>
      <c r="B17" s="5" t="n">
        <v>250000</v>
      </c>
      <c r="C17" s="5" t="n">
        <v>250000</v>
      </c>
    </row>
    <row r="18" spans="1:3">
      <c r="A18" s="4" t="s">
        <v>827</v>
      </c>
      <c r="B18" s="4" t="s">
        <v>831</v>
      </c>
      <c r="C18" s="4" t="s">
        <v>833</v>
      </c>
    </row>
    <row r="19" spans="1:3">
      <c r="A19" s="4" t="s">
        <v>829</v>
      </c>
      <c r="B19" s="9" t="n">
        <v>0.17</v>
      </c>
      <c r="C19" s="9" t="n">
        <v>0.17</v>
      </c>
    </row>
    <row r="20" spans="1:3">
      <c r="A20" s="4" t="s">
        <v>834</v>
      </c>
    </row>
    <row r="21" spans="1:3">
      <c r="A21" s="4" t="s">
        <v>821</v>
      </c>
      <c r="B21" s="10" t="n">
        <v>0.21</v>
      </c>
      <c r="C21" s="10" t="n">
        <v>0.21</v>
      </c>
    </row>
    <row r="22" spans="1:3">
      <c r="A22" s="4" t="s">
        <v>822</v>
      </c>
      <c r="B22" s="9" t="n">
        <v>0.3</v>
      </c>
      <c r="C22" s="9" t="n">
        <v>0.3</v>
      </c>
    </row>
    <row r="23" spans="1:3">
      <c r="A23" s="4" t="s">
        <v>823</v>
      </c>
      <c r="B23" s="5" t="n">
        <v>1720000</v>
      </c>
      <c r="C23" s="5" t="n">
        <v>4250000</v>
      </c>
    </row>
    <row r="24" spans="1:3">
      <c r="A24" s="4" t="s">
        <v>824</v>
      </c>
      <c r="B24" s="4" t="s">
        <v>835</v>
      </c>
      <c r="C24" s="4" t="s">
        <v>836</v>
      </c>
    </row>
    <row r="25" spans="1:3">
      <c r="A25" s="4" t="s">
        <v>825</v>
      </c>
      <c r="B25" s="9" t="n">
        <v>0.26</v>
      </c>
      <c r="C25" s="9" t="n">
        <v>0.25</v>
      </c>
    </row>
    <row r="26" spans="1:3">
      <c r="A26" s="4" t="s">
        <v>826</v>
      </c>
      <c r="B26" s="5" t="n">
        <v>500000</v>
      </c>
      <c r="C26" s="5" t="n">
        <v>150000</v>
      </c>
    </row>
    <row r="27" spans="1:3">
      <c r="A27" s="4" t="s">
        <v>827</v>
      </c>
      <c r="B27" s="4" t="s">
        <v>837</v>
      </c>
      <c r="C27" s="4" t="s">
        <v>838</v>
      </c>
    </row>
    <row r="28" spans="1:3">
      <c r="A28" s="4" t="s">
        <v>829</v>
      </c>
      <c r="B28" s="9" t="n">
        <v>0.25</v>
      </c>
      <c r="C28" s="9" t="n">
        <v>0.22</v>
      </c>
    </row>
    <row r="29" spans="1:3">
      <c r="A29" s="4" t="s">
        <v>839</v>
      </c>
    </row>
    <row r="30" spans="1:3">
      <c r="A30" s="4" t="s">
        <v>821</v>
      </c>
      <c r="B30" s="10" t="n">
        <v>0.31</v>
      </c>
      <c r="C30" s="10" t="n">
        <v>0.31</v>
      </c>
    </row>
    <row r="31" spans="1:3">
      <c r="A31" s="4" t="s">
        <v>822</v>
      </c>
      <c r="B31" s="9" t="n">
        <v>0.5</v>
      </c>
      <c r="C31" s="9" t="n">
        <v>0.5</v>
      </c>
    </row>
    <row r="32" spans="1:3">
      <c r="A32" s="4" t="s">
        <v>823</v>
      </c>
      <c r="B32" s="5" t="n">
        <v>725000</v>
      </c>
      <c r="C32" s="5" t="n">
        <v>725000</v>
      </c>
    </row>
    <row r="33" spans="1:3">
      <c r="A33" s="4" t="s">
        <v>824</v>
      </c>
      <c r="B33" s="4" t="s">
        <v>840</v>
      </c>
      <c r="C33" s="4" t="s">
        <v>841</v>
      </c>
    </row>
    <row r="34" spans="1:3">
      <c r="A34" s="4" t="s">
        <v>825</v>
      </c>
      <c r="B34" s="9" t="n">
        <v>0.34</v>
      </c>
      <c r="C34" s="9" t="n">
        <v>0.34</v>
      </c>
    </row>
    <row r="35" spans="1:3">
      <c r="A35" s="4" t="s">
        <v>826</v>
      </c>
      <c r="B35" s="5" t="n">
        <v>0</v>
      </c>
      <c r="C35" s="5" t="n">
        <v>0</v>
      </c>
    </row>
    <row r="36" spans="1:3">
      <c r="A36" s="4" t="s">
        <v>827</v>
      </c>
      <c r="B36" s="4" t="s">
        <v>842</v>
      </c>
      <c r="C36" s="4" t="s">
        <v>842</v>
      </c>
    </row>
    <row r="37" spans="1:3">
      <c r="A37" s="4" t="s">
        <v>829</v>
      </c>
      <c r="B37" s="7" t="n">
        <v>0</v>
      </c>
      <c r="C37" s="7"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43</v>
      </c>
      <c r="B1" s="2" t="s">
        <v>1</v>
      </c>
      <c r="C1" s="2" t="s">
        <v>167</v>
      </c>
    </row>
    <row r="2" spans="1:3">
      <c r="B2" s="2" t="s">
        <v>2</v>
      </c>
      <c r="C2" s="2" t="s">
        <v>30</v>
      </c>
    </row>
    <row r="3" spans="1:3">
      <c r="A3" s="4" t="s">
        <v>844</v>
      </c>
      <c r="B3" s="4" t="s">
        <v>845</v>
      </c>
      <c r="C3" s="4" t="s">
        <v>846</v>
      </c>
    </row>
    <row r="4" spans="1:3">
      <c r="A4" s="4" t="s">
        <v>847</v>
      </c>
      <c r="B4" s="4" t="s">
        <v>848</v>
      </c>
      <c r="C4" s="4" t="s">
        <v>848</v>
      </c>
    </row>
    <row r="5" spans="1:3">
      <c r="A5" s="4" t="s">
        <v>849</v>
      </c>
      <c r="B5" s="4" t="s">
        <v>850</v>
      </c>
      <c r="C5" s="4" t="s">
        <v>851</v>
      </c>
    </row>
    <row r="6" spans="1:3">
      <c r="A6" s="4" t="s">
        <v>852</v>
      </c>
      <c r="B6" s="4" t="s">
        <v>383</v>
      </c>
      <c r="C6" s="4" t="s">
        <v>38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3</v>
      </c>
      <c r="B1" s="2" t="s">
        <v>1</v>
      </c>
    </row>
    <row r="2" spans="1:3">
      <c r="B2" s="2" t="s">
        <v>2</v>
      </c>
      <c r="C2" s="2" t="s">
        <v>97</v>
      </c>
    </row>
    <row r="3" spans="1:3">
      <c r="A3" s="4" t="s">
        <v>854</v>
      </c>
      <c r="B3" s="9" t="n">
        <v>0.23</v>
      </c>
      <c r="C3" s="9" t="n">
        <v>0.19</v>
      </c>
    </row>
    <row r="4" spans="1:3">
      <c r="A4" s="4" t="s">
        <v>855</v>
      </c>
      <c r="B4" s="10" t="n">
        <v>0.2</v>
      </c>
      <c r="C4" s="10" t="n">
        <v>0.23</v>
      </c>
    </row>
    <row r="5" spans="1:3">
      <c r="A5" s="4" t="s">
        <v>856</v>
      </c>
      <c r="B5" s="9" t="n">
        <v>0.19</v>
      </c>
      <c r="C5" s="9" t="n">
        <v>0.1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30</v>
      </c>
    </row>
    <row r="2" spans="1:3">
      <c r="A2" s="4" t="s">
        <v>858</v>
      </c>
      <c r="B2" s="5" t="n">
        <v>1945000</v>
      </c>
      <c r="C2" s="5" t="n">
        <v>4875000</v>
      </c>
    </row>
    <row r="3" spans="1:3">
      <c r="A3" s="4" t="s">
        <v>859</v>
      </c>
      <c r="B3" s="9" t="n">
        <v>0.24</v>
      </c>
      <c r="C3" s="9" t="n">
        <v>0.2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860</v>
      </c>
      <c r="B1" s="2" t="s">
        <v>861</v>
      </c>
    </row>
    <row r="2" spans="1:2">
      <c r="B2" s="2" t="s">
        <v>862</v>
      </c>
    </row>
    <row r="3" spans="1:2">
      <c r="A3" s="4" t="s">
        <v>863</v>
      </c>
    </row>
    <row r="4" spans="1:2">
      <c r="A4" s="4" t="s">
        <v>864</v>
      </c>
      <c r="B4" s="7" t="n">
        <v>6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2</v>
      </c>
    </row>
    <row r="4" spans="1:2">
      <c r="A4" s="4" t="s">
        <v>206</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5:07:07Z</dcterms:created>
  <dcterms:modified xmlns:dcterms="http://purl.org/dc/terms/" xmlns:xsi="http://www.w3.org/2001/XMLSchema-instance" xsi:type="dcterms:W3CDTF">2018-08-13T15:07:07Z</dcterms:modified>
</cp:coreProperties>
</file>